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Fair Values" sheetId="12" state="visible" r:id="rId12"/>
    <sheet xmlns:r="http://schemas.openxmlformats.org/officeDocument/2006/relationships" name="Short-Term Investments" sheetId="13" state="visible" r:id="rId13"/>
    <sheet xmlns:r="http://schemas.openxmlformats.org/officeDocument/2006/relationships" name="Derivative Instruments and Hedg"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 Repurchases" sheetId="19" state="visible" r:id="rId19"/>
    <sheet xmlns:r="http://schemas.openxmlformats.org/officeDocument/2006/relationships" name="Employee Stock Award and Benefi" sheetId="20" state="visible" r:id="rId20"/>
    <sheet xmlns:r="http://schemas.openxmlformats.org/officeDocument/2006/relationships" name="Defined Benefit Plans (Notes)"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structuring Charges (Notes)" sheetId="25" state="visible" r:id="rId25"/>
    <sheet xmlns:r="http://schemas.openxmlformats.org/officeDocument/2006/relationships" name="Discontinued Operations and Sal"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s (Tables)" sheetId="31" state="visible" r:id="rId31"/>
    <sheet xmlns:r="http://schemas.openxmlformats.org/officeDocument/2006/relationships" name="Fair Values (Tables)"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Goodwill and Intangible Assets " sheetId="35" state="visible" r:id="rId35"/>
    <sheet xmlns:r="http://schemas.openxmlformats.org/officeDocument/2006/relationships" name="Balance Sheet Details (Tables)" sheetId="36" state="visible" r:id="rId36"/>
    <sheet xmlns:r="http://schemas.openxmlformats.org/officeDocument/2006/relationships" name="Borrowings Short term borrowing" sheetId="37" state="visible" r:id="rId37"/>
    <sheet xmlns:r="http://schemas.openxmlformats.org/officeDocument/2006/relationships" name="Commitments and Contingencies (" sheetId="38" state="visible" r:id="rId38"/>
    <sheet xmlns:r="http://schemas.openxmlformats.org/officeDocument/2006/relationships" name="Employee Stock Award and Bene_2" sheetId="39" state="visible" r:id="rId39"/>
    <sheet xmlns:r="http://schemas.openxmlformats.org/officeDocument/2006/relationships" name="Defined Benefit Plans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Segment and Geographic Inform_2" sheetId="43" state="visible" r:id="rId43"/>
    <sheet xmlns:r="http://schemas.openxmlformats.org/officeDocument/2006/relationships" name="Restructuring Charges (Tables)" sheetId="44" state="visible" r:id="rId44"/>
    <sheet xmlns:r="http://schemas.openxmlformats.org/officeDocument/2006/relationships" name="Discontinued Operations and 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Significant Accounting Polic_16" sheetId="58" state="visible" r:id="rId58"/>
    <sheet xmlns:r="http://schemas.openxmlformats.org/officeDocument/2006/relationships" name="Business Combinations (Details)" sheetId="59" state="visible" r:id="rId59"/>
    <sheet xmlns:r="http://schemas.openxmlformats.org/officeDocument/2006/relationships" name="Fair Values (Details)" sheetId="60" state="visible" r:id="rId60"/>
    <sheet xmlns:r="http://schemas.openxmlformats.org/officeDocument/2006/relationships" name="Business Combinations - Additio" sheetId="61" state="visible" r:id="rId61"/>
    <sheet xmlns:r="http://schemas.openxmlformats.org/officeDocument/2006/relationships" name="Short-Term Investments (Details" sheetId="62" state="visible" r:id="rId62"/>
    <sheet xmlns:r="http://schemas.openxmlformats.org/officeDocument/2006/relationships" name="Derivative Instruments and He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Balance Sheet Details (Details)" sheetId="66" state="visible" r:id="rId66"/>
    <sheet xmlns:r="http://schemas.openxmlformats.org/officeDocument/2006/relationships" name="Borrowings - Narrative (Details" sheetId="67" state="visible" r:id="rId67"/>
    <sheet xmlns:r="http://schemas.openxmlformats.org/officeDocument/2006/relationships" name="Borrowings - Summary of Borrow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 Repurchases (Details)" sheetId="71" state="visible" r:id="rId71"/>
    <sheet xmlns:r="http://schemas.openxmlformats.org/officeDocument/2006/relationships" name="Employee Stock Award and Bene_3" sheetId="72" state="visible" r:id="rId72"/>
    <sheet xmlns:r="http://schemas.openxmlformats.org/officeDocument/2006/relationships" name="Employee Stock Award and Bene_4" sheetId="73" state="visible" r:id="rId73"/>
    <sheet xmlns:r="http://schemas.openxmlformats.org/officeDocument/2006/relationships" name="Employee Stock Award and Bene_5" sheetId="74" state="visible" r:id="rId74"/>
    <sheet xmlns:r="http://schemas.openxmlformats.org/officeDocument/2006/relationships" name="Employee Stock Award and Bene_6" sheetId="75" state="visible" r:id="rId75"/>
    <sheet xmlns:r="http://schemas.openxmlformats.org/officeDocument/2006/relationships" name="Employee Stock Award and Bene_7" sheetId="76" state="visible" r:id="rId76"/>
    <sheet xmlns:r="http://schemas.openxmlformats.org/officeDocument/2006/relationships" name="Employee Stock Award and Bene_8" sheetId="77" state="visible" r:id="rId77"/>
    <sheet xmlns:r="http://schemas.openxmlformats.org/officeDocument/2006/relationships" name="Employee Stock Award and Bene_9" sheetId="78" state="visible" r:id="rId78"/>
    <sheet xmlns:r="http://schemas.openxmlformats.org/officeDocument/2006/relationships" name="Defined Benefit Plans (Details)" sheetId="79" state="visible" r:id="rId79"/>
    <sheet xmlns:r="http://schemas.openxmlformats.org/officeDocument/2006/relationships" name="Other Income (Expense), Net (De" sheetId="80" state="visible" r:id="rId80"/>
    <sheet xmlns:r="http://schemas.openxmlformats.org/officeDocument/2006/relationships" name="Income Taxes (Details)" sheetId="81" state="visible" r:id="rId81"/>
    <sheet xmlns:r="http://schemas.openxmlformats.org/officeDocument/2006/relationships" name="Income Taxes - Contingency (Det"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Restructuring Charges (Details)" sheetId="85" state="visible" r:id="rId85"/>
    <sheet xmlns:r="http://schemas.openxmlformats.org/officeDocument/2006/relationships" name="Discontinued Operations and S_3" sheetId="86" state="visible" r:id="rId86"/>
    <sheet xmlns:r="http://schemas.openxmlformats.org/officeDocument/2006/relationships" name="Subsequent Events (Details)" sheetId="87" state="visible" r:id="rId87"/>
    <sheet xmlns:r="http://schemas.openxmlformats.org/officeDocument/2006/relationships" name="Quarterly Financial Informati_2" sheetId="88" state="visible" r:id="rId88"/>
  </sheets>
  <definedNames/>
  <calcPr calcId="124519" fullCalcOnLoad="1"/>
</workbook>
</file>

<file path=xl/sharedStrings.xml><?xml version="1.0" encoding="utf-8"?>
<sst xmlns="http://schemas.openxmlformats.org/spreadsheetml/2006/main" uniqueCount="1198">
  <si>
    <t>DEI Document - USD ($)</t>
  </si>
  <si>
    <t>12 Months Ended</t>
  </si>
  <si>
    <t>Sep. 29, 2018</t>
  </si>
  <si>
    <t>Nov. 23, 2018</t>
  </si>
  <si>
    <t>Mar. 31, 2018</t>
  </si>
  <si>
    <t>Document and Entity Information [Abstract]</t>
  </si>
  <si>
    <t>Entity Registrant Name</t>
  </si>
  <si>
    <t>COHERENT INC</t>
  </si>
  <si>
    <t>Trading Symbol</t>
  </si>
  <si>
    <t>COHR</t>
  </si>
  <si>
    <t>Entity Central Index Key</t>
  </si>
  <si>
    <t>Document Type</t>
  </si>
  <si>
    <t>10-K</t>
  </si>
  <si>
    <t>Document Period End Date</t>
  </si>
  <si>
    <t>Sep. 29,
		2018</t>
  </si>
  <si>
    <t>Amendment Flag</t>
  </si>
  <si>
    <t>false</t>
  </si>
  <si>
    <t>Document Fiscal Year Focus</t>
  </si>
  <si>
    <t>Document Fiscal Period Focus</t>
  </si>
  <si>
    <t>FY</t>
  </si>
  <si>
    <t>Current Fiscal Year End Date</t>
  </si>
  <si>
    <t>--09-29</t>
  </si>
  <si>
    <t>Entity Current Reporting Status</t>
  </si>
  <si>
    <t>Yes</t>
  </si>
  <si>
    <t>Entity Filer Category</t>
  </si>
  <si>
    <t>Large Accelerated Filer</t>
  </si>
  <si>
    <t>Entity Common Stock, Shares Outstanding (shares)</t>
  </si>
  <si>
    <t>Entity Well-known Seasoned Issuer</t>
  </si>
  <si>
    <t>Entity Voluntary Filers</t>
  </si>
  <si>
    <t>No</t>
  </si>
  <si>
    <t>Entity Public Float</t>
  </si>
  <si>
    <t>Consolidated Balance Sheets - USD ($) $ in Thousands</t>
  </si>
  <si>
    <t>Sep. 30, 2017</t>
  </si>
  <si>
    <t>Current assets:</t>
  </si>
  <si>
    <t>Cash and cash equivalents</t>
  </si>
  <si>
    <t>Restricted cash</t>
  </si>
  <si>
    <t>Short-term investments</t>
  </si>
  <si>
    <t>Accounts receivable—net of allowances of $4,568 and $6,890, respectively</t>
  </si>
  <si>
    <t>Inventories</t>
  </si>
  <si>
    <t>Prepaid expenses and other assets</t>
  </si>
  <si>
    <t>Assets held for sale</t>
  </si>
  <si>
    <t>Total current assets</t>
  </si>
  <si>
    <t>Property and equipment, net</t>
  </si>
  <si>
    <t>Goodwill</t>
  </si>
  <si>
    <t>Intangible assets, net</t>
  </si>
  <si>
    <t>Non-current restricted cash</t>
  </si>
  <si>
    <t>Other assets</t>
  </si>
  <si>
    <t>Total assets</t>
  </si>
  <si>
    <t>Current liabilities:</t>
  </si>
  <si>
    <t>Current portion of long-term obligations</t>
  </si>
  <si>
    <t>Accounts payable</t>
  </si>
  <si>
    <t>Income taxes payable</t>
  </si>
  <si>
    <t>Other current liabilities</t>
  </si>
  <si>
    <t>Total current liabilities</t>
  </si>
  <si>
    <t>Long-term obligations</t>
  </si>
  <si>
    <t>Other long-term liabilities</t>
  </si>
  <si>
    <t>Commitments and contingencies (Note 10)</t>
  </si>
  <si>
    <t xml:space="preserve"> </t>
  </si>
  <si>
    <t>Stockholders' equity:</t>
  </si>
  <si>
    <t>Common stock, Authorized - 500,000 shares, par value $.01 per share: Outstanding - 24,299 shares and 24,631 shares,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or Stated Value Per Share (usd per share)</t>
  </si>
  <si>
    <t>Common Stock, Shares Authorized (shares)</t>
  </si>
  <si>
    <t>Common Stock, Shares, Outstanding (shares)</t>
  </si>
  <si>
    <t>Consolidated Statements of Operations - USD ($) shares in Thousands, $ in Thousands</t>
  </si>
  <si>
    <t>Oct. 01, 2016</t>
  </si>
  <si>
    <t>Income Statement [Abstract]</t>
  </si>
  <si>
    <t>Net sales</t>
  </si>
  <si>
    <t>Cost of sales</t>
  </si>
  <si>
    <t>Gross profit</t>
  </si>
  <si>
    <t>Operating expenses:</t>
  </si>
  <si>
    <t>Research and development</t>
  </si>
  <si>
    <t>Selling, general and administrative</t>
  </si>
  <si>
    <t>Gain on business combination</t>
  </si>
  <si>
    <t>Impairment and other charges</t>
  </si>
  <si>
    <t>Amortization of intangible assets</t>
  </si>
  <si>
    <t>Total operating expenses</t>
  </si>
  <si>
    <t>Income from operations</t>
  </si>
  <si>
    <t>Other income (expense):</t>
  </si>
  <si>
    <t>Interest income</t>
  </si>
  <si>
    <t>Interest expense</t>
  </si>
  <si>
    <t>Other—net</t>
  </si>
  <si>
    <t>Total other expense, net</t>
  </si>
  <si>
    <t>Income from continuing operations before income taxes</t>
  </si>
  <si>
    <t>Provision for income taxes</t>
  </si>
  <si>
    <t>Net income from continuing operations</t>
  </si>
  <si>
    <t>Loss from discontinued operations, net of income taxes</t>
  </si>
  <si>
    <t>Net income</t>
  </si>
  <si>
    <t>Basic net income (loss) per share:</t>
  </si>
  <si>
    <t>Income per share from continuing operations (in dollars per share)</t>
  </si>
  <si>
    <t>Loss per share from discontinued operations, net of income taxes (in dollars per share)</t>
  </si>
  <si>
    <t>Net income per share (in dollars per share)</t>
  </si>
  <si>
    <t>Diluted net income (loss) per share:</t>
  </si>
  <si>
    <t>Shares used in computation:</t>
  </si>
  <si>
    <t>Basic (shares)</t>
  </si>
  <si>
    <t>Diluted (shares)</t>
  </si>
  <si>
    <t>Consolidated Statements of Comprehensive Income - USD ($) $ in Thousands</t>
  </si>
  <si>
    <t>Statement of Comprehensive Income [Abstract]</t>
  </si>
  <si>
    <t>Other comprehensive income (loss):</t>
  </si>
  <si>
    <t>Translation adjustment, net of taxes</t>
  </si>
  <si>
    <t>[1],[2]</t>
  </si>
  <si>
    <t>Net loss on derivative instruments, net of taxes</t>
  </si>
  <si>
    <t>[1],[3]</t>
  </si>
  <si>
    <t>Changes in unrealized gains (losses) on available-for-sale securities, net of taxes</t>
  </si>
  <si>
    <t>[1],[4]</t>
  </si>
  <si>
    <t>Defined benefit pension plans, net of taxes</t>
  </si>
  <si>
    <t>[1],[5]</t>
  </si>
  <si>
    <t>Other comprehensive income (loss), net of tax</t>
  </si>
  <si>
    <t>[1]</t>
  </si>
  <si>
    <t>Comprehensive income</t>
  </si>
  <si>
    <t>Tax expense (benefit) provided on translation adjustments</t>
  </si>
  <si>
    <t>Tax expense (benefit) provided on net gain (loss) on derivative instruments</t>
  </si>
  <si>
    <t>Tax expense (benefit) provided on changes in unrealized gain (losses) on available-for-sale securities</t>
  </si>
  <si>
    <t>Tax expense (benefit) provided on changes in defined benefit pension plans</t>
  </si>
  <si>
    <t>Reclassification adjustments were not significant during fiscal 2018, 2017 and 2016.</t>
  </si>
  <si>
    <t>[2]</t>
  </si>
  <si>
    <t>Tax expenses (benefits) of $0, $(326) and $279 were provided on translation adjustments during fiscal 2018, 2017 and 2016, respectively.</t>
  </si>
  <si>
    <t>[3]</t>
  </si>
  <si>
    <t>Tax expenses (benefits) of $0, $0 and $(17) were provided on net gain (loss) on derivative instruments during fiscal 2018, 2017 and 2016, respectively.</t>
  </si>
  <si>
    <t>[4]</t>
  </si>
  <si>
    <t>Tax expenses (benefits) of $(2), $(1,876) and $1,399 were provided on changes in unrealized gains (losses) on available-for-sale securities during fiscal 2018, 2017 and 2016, respectively.</t>
  </si>
  <si>
    <t>[5]</t>
  </si>
  <si>
    <t>Tax expenses of $202, $1,747 and $0 were provided on changes in defined benefit pension plans during fiscal 2018, 2017 and 2016, respectively.</t>
  </si>
  <si>
    <t>Consolidated Statements of Stockholders' Equity - USD ($) shares in Thousands, $ in Thousands</t>
  </si>
  <si>
    <t>Total</t>
  </si>
  <si>
    <t>Common Stock</t>
  </si>
  <si>
    <t>Additional Paid-in Capital</t>
  </si>
  <si>
    <t>Accumulated Other Comprehensive Income</t>
  </si>
  <si>
    <t>Retained Earnings</t>
  </si>
  <si>
    <t>Beginning Balance (shares) at Oct. 03, 2015</t>
  </si>
  <si>
    <t>Beginning Balance at Oct. 03, 2015</t>
  </si>
  <si>
    <t>Increase (Decrease) in Stockholders' Equity [Roll Forward]</t>
  </si>
  <si>
    <t>Common stock issued under stock plans, net of shares withheld for employee taxes (shares)</t>
  </si>
  <si>
    <t>Common stock issued under stock plans, net of shares withheld for employee taxes</t>
  </si>
  <si>
    <t>Stock-based compensation</t>
  </si>
  <si>
    <t>Other comprehensive income, net of tax</t>
  </si>
  <si>
    <t>Ending Balance (shares) at Oct. 01, 2016</t>
  </si>
  <si>
    <t>Ending Balance at Oct. 01, 2016</t>
  </si>
  <si>
    <t>Tax impact from employee stock options</t>
  </si>
  <si>
    <t>Purchase of non-controlling Interest</t>
  </si>
  <si>
    <t>Ending Balance (shares) at Sep. 30, 2017</t>
  </si>
  <si>
    <t>Ending Balance at Sep. 30, 2017</t>
  </si>
  <si>
    <t>Cumulative effect of change in accounting principle (note 2)</t>
  </si>
  <si>
    <t>Repurchases of common stock (shares)</t>
  </si>
  <si>
    <t>Repurchases of common stock</t>
  </si>
  <si>
    <t>Ending Balance (shares) at Sep. 29, 2018</t>
  </si>
  <si>
    <t>Ending Balance at Sep. 29, 2018</t>
  </si>
  <si>
    <t>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debt issuance cost</t>
  </si>
  <si>
    <t>Excess tax benefits from stock-based compensation arrangements</t>
  </si>
  <si>
    <t>Non-cash restructuring charges</t>
  </si>
  <si>
    <t>Non-cash pension benefit</t>
  </si>
  <si>
    <t>Other non-cash expense</t>
  </si>
  <si>
    <t>Changes in assets and liabilities, net of effect of acquisitions:</t>
  </si>
  <si>
    <t>Accounts receivable</t>
  </si>
  <si>
    <t>Other long-term assets</t>
  </si>
  <si>
    <t>Income taxes payable/receivable</t>
  </si>
  <si>
    <t>Cash flows from discontinued operation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Proceeds from sale of discontinued operation</t>
  </si>
  <si>
    <t>Proceeds from sale of other entities</t>
  </si>
  <si>
    <t>Other</t>
  </si>
  <si>
    <t>Net cash provided by (used in) investing activities</t>
  </si>
  <si>
    <t>Cash flows from financing activities:</t>
  </si>
  <si>
    <t>Short-term borrowings</t>
  </si>
  <si>
    <t>Repayments of short-term borrowings</t>
  </si>
  <si>
    <t>Proceeds from long-term borrowings</t>
  </si>
  <si>
    <t>Repayments of long-term borrowings</t>
  </si>
  <si>
    <t>Cash paid to subsidiaries' minority shareholders</t>
  </si>
  <si>
    <t>Issuance of common stock under employee stock option and purchase plans</t>
  </si>
  <si>
    <t>Repurchase of common stock</t>
  </si>
  <si>
    <t>Net settlement of restricted common stock</t>
  </si>
  <si>
    <t>Debt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year for:</t>
  </si>
  <si>
    <t>Interest</t>
  </si>
  <si>
    <t>Income taxes</t>
  </si>
  <si>
    <t>Cash received during the year for:</t>
  </si>
  <si>
    <t>Noncash investing and financing activities:</t>
  </si>
  <si>
    <t>Unpaid property and equipment purchases</t>
  </si>
  <si>
    <t>Use of previously owned equity shares in acquisition</t>
  </si>
  <si>
    <t>Cash, Cash Equivalents, Restricted Cash and Restricted Cash Equivalents, Period Increase (Decrease), Including Exchange Rate Effect [Abstract]</t>
  </si>
  <si>
    <t>Total cash, cash equivalents, and restricted cash shown in the consolidated statement of cash flows</t>
  </si>
  <si>
    <t>Consolidated Statements of Cash Flows Reconciliation of cash, cash equivalent and restricted cash reported - USD ($) $ in Thousands</t>
  </si>
  <si>
    <t>Statement of Cash Flows [Abstract]</t>
  </si>
  <si>
    <t>Description of Business</t>
  </si>
  <si>
    <t>Organization, Consolidation and Presentation of Financial Statements [Abstract]</t>
  </si>
  <si>
    <t>DESCRIPTION OF BUSINESS Founded in 1966, Coherent, Inc. provides lasers, laser-based technologies and laser-based system solutions in a broad range of commercial, industrial and scientific research applications. Coherent designs, manufactures, services and markets laser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 Fiscal Year Our fiscal year ends on the Saturday closest to September 30. Fiscal years 2018 , 2017 and 2016 ended on September 29, 2018 , September 30, 2017 and October 1, 2016 , respectively, and are referred to in these financial statements as fiscal 2018 , fiscal 2017 , and fiscal 2016 for convenience. Fiscal 2018 , 2017 and 2016 include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direct and indirect subsidiaries (collectively, the "Company", "we", "our", "us" or "Coherent"). Intercompany balances and transactions have been eliminated.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November 7, 2016, we acquired Rofin-Sinar Technologies, Inc. and its direct and indirect subsidiaries ("Rofin"). On March 8, 2018, we acquired privately held O.R. Lasertechnologie GmbH and certain assets of its U.S.-based affiliate (collectively "OR Laser"). The significant accounting policies of Rofin and OR Laser have been aligned to conform to those of Coherent, and the consolidated financial statements include the results of Rofin and OR Laser as of their acquisition dates.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 Cash Equivalents All highly liquid investments with maturities of three months or less at the time of purchase are classified as cash equivalents. At fiscal 2018 year-end, cash and cash equivalents included cash and money market funds. Concentration of Credit Risk Financial instruments that may potentially subject us to concentrations of credit risk consist principally of cash equivalents, short-term investments and accounts receivable. At fiscal 2018 year-end, the majority of our short-term investments were in U.S. Treasury and agency obligations. Cash equivalents and short-term investments are maintained with several financial institutions and may exceed the amount of insurance provided on such balances. At September 29, 2018 , we held cash and cash equivalents and short-term investments outside the U.S. in certain of our foreign operations totaling approximately $215.7 million , $191.2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16.4% and 19.0% of accounts receivable at fiscal 2018 and fiscal 2017 year-end, respectively. We had another customer who accounted for 16.7% and 10.0% of accounts receivable at fiscal 2018 and fiscal 2017 year-end, respectively. 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and Canadian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2018 2017 2016 Beginning balance $ 6,890 $ 2,420 $ 3,015 Additions charged to expenses 1,980 4,190 2,084 Accruals related to acquisitions 37 4,390 — Deductions from reserves (4,339 ) (4,110 ) (2,679 ) Ending balance $ 4,568 $ 6,890 $ 2,420 Inventories Inventories are stated at the lower of cost (first-in, first-out or weighted average cost) or net realizable value. Inventories are as follows (in thousands): Fiscal year-end 2018 2017 Purchased parts and assemblies $ 137,566 $ 114,285 Work-in-process 186,240 159,784 Finished goods 162,935 140,738 Total inventories $ 486,741 $ 414,807 Property and Equipment Property and equipment are stated at cost and are depreciated or amortized using the straight-line method. Cost, accumulated depreciation and amortization, and estimated useful lives are as follows (dollars in thousands): Fiscal year-end 2018 2017 Useful Life Land $ 17,655 $ 18,550 Buildings and improvements 165,535 159,111 5-40 years Equipment, furniture and fixtures 359,721 335,953 3-10 years Leasehold improvements 89,399 51,300 shorter of asset life or lease term 632,310 564,914 Accumulated depreciation and amortization (320,517 ) (286,064 ) Property and equipment, net $ 311,793 $ 278,850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8 year-end, gross expected future cash flows of $6.6 million would be required to fulfill these obligations. The following table reconciles changes in our asset retirement liability for fiscal 2018 and 2017 (in thousands): Asset retirement liability as of October 1, 2016 $ 2,796 Payment of asset retirement obligations (175 ) Adjustment to asset retirement obligations recognized 213 Additional asset retirement obligations due to acquisition 2,325 Accretion recognized 151 Changes due to foreign currency exchange 72 Asset retirement liability as of September 30, 2017 5,382 Adjustment to asset retirement obligations recognized (123 ) Additional asset retirement obligations due to acquisition 466 Accretion recognized 156 Changes due to foreign currency exchange (79 ) Asset retirement liability as of September 29, 2018 $ 5,802 At September 29, 2018 , $1,273 and $4,529 of the asset retirement liability are included in Other current liabilities and Other long-term liabilities on our consolidated balance sheets, respectively. At September 30, 2017 , the asset retirement liability is included in Other long-term liabilities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2018 and 2017 , we recorded impairment charges of $0.3 million and $2.9 million , respectively, on the net assets of several entities acquired in the acquisition of Rofin to write them down to reflect our best estimate of fair value, less costs to sell (See Note 18, "Discontinued Operations and Sale of Assets Held for Sale"). In addition, in fiscal 2018, we recorded an impairment charge of $0.5 million to reduce the carrying value of a building to its fair value. In fiscal 2016, there were no significant asset impairments recorded. 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both our fiscal 2018 and 2017 annual testing, we performed a qualitative assessment of the goodwill for our OLS reporting unit using the opening balance sheet as of the first day of the fourth quarter and noted no impairment. For the ILS reporting unit, in our fiscal 2018 annual testing, we performed a qualitative assessment of the goodwill using the opening balance sheet as of the first day of the fourth quarter and noted no impairment. For the ILS reporting unit, in our fiscal 2017 annual testing, we elected to bypass the qualitative assessment and proceed directly to performing the goodwill impairment test. Accordingly, we performed our impairment test using the opening balance sheet as of the first day of the fourth quarter and noted no impairment in fiscal 2017 . Intangible Assets Intangible assets, including acquired existing technology, customer relationships, trade name and patents are amortized on a straight-line basis over their estimated useful lives, currently 3 year to 15 years (See Note 7,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 Components of the reserve for warranty costs during fiscal 2018 , 2017 and 2016 were as follows (in thousands): Fiscal 2018 2017 2016 Beginning balance $ 36,149 $ 15,949 $ 15,308 Additions related to current period sales 58,865 41,365 21,859 Warranty costs incurred in the current period (51,935 ) (31,825 ) (21,393 ) Accruals resulting from acquisitions 179 14,314 — Adjustments to accruals related to foreign exchange and other (3,038 ) (3,654 ) 175 Ending balance $ 40,220 $ 36,149 $ 15,949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3.2 million , $2.9 million and $2.7 million were offset against research and development costs in fiscal 2018 , 2017 and 2016 ,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net of tax) at fiscal 2018 year-end is substantially comprised of accumulated translation adjustments of $(1.8) million and deferred actuarial gains on pension plans of $4.6 million . Accumulated other comprehensive income (net of tax) at fiscal 2017 year-end is substantially comprised of accumulated translation adjustments of $16.3 million and deferred actuarial gains on pension plans of $ 3.6 million .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Fiscal 2018 2017 2016 Weighted average shares outstanding—basic 24,572 24,487 24,142 Dilutive effect of employee stock awards 279 290 273 Weighted average shares outstanding—diluted 24,851 24,777 24,415 Net income from continuing operations $ 247,360 $ 208,644 $ 87,502 Loss from discontinued operations, net of income taxes (2 ) (1,522 ) — Net income $ 247,358 $ 207,122 $ 87,502 There were 103,547 , 505 and 323 potentially dilutive securities excluded from the dilutive share calculation for fiscal 2018 , 2017 and 2016 , respectively, as their effect was anti-dilutive. Stock-Based Compensation We recognize compensation expense for all shared 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 Shipping and Handling Costs We record costs related to shipping and handling of net sales in cost of sales for all periods presented. Shipping and handling fees billed to customers are included in net sales. Custom duties billed to customers are recorded in cost of sales.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ention to indefinitely reinvest foreign earnings. However, we have reevaluated our historic assertion as a result of enactment of the Tax Cuts and Jobs Act (the “Tax Act”) and no longer consider certain historic foreign earnings to be indefinitely reinvested in our foreign subsidiaries. As a result of this change in assertion, we recorded a $13.7 million tax expense for foreign withholding taxes and state income taxes in the fourth quarter of fiscal 2018. We will continue to assert an indefinite reinvestment of certain historic foreign earnings and profits of $488.0 million and may be subject to additional foreign withholding taxes and certain state income taxes upon repatriation. We also have not recognized any deferred taxes for outside basis differences in our foreign subsidiaries. Adoption of New Accounting Pronouncements In October 2016, the Financial Accounting Standards Board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is required to be adopted in the first quarter of our fiscal 2019. We elected to early adopt the amended guidance in the first quarter of fiscal 2018. The effect of adoption is a decrease in our opening retained earnings by $6.1 million with a comparable decrease to our non-current prepaid income tax balance.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dditional paid-in capital pool and significantly reduces the complexity and cost of accounting for excess tax benefits and tax deficiencies. Upon our adoption in the first quarter of fiscal 2018, we recognized a windfall tax benefit as a cumulative effect adjustment increase to our opening retained earnings of $19.8 million together with a comparable increase in deferred tax assets. With adoption occurring at the beginning of fiscal 2018, we recognized excess tax benefits from stock award exercises and restricted stock unit vesting as a discrete tax benefit, which reduced the provision for income taxes for fiscal 2018 by $12.8 million . The adoption also changed the calculation of fully diluted shares outstanding for fiscal 2018. The excess tax benefits have been excluded from the calculation of assumed proceeds in our calculation of diluted weighted average shares under the new standard. Our diluted weighted average shares outstanding for fiscal 2018 increased by 71,010 shares due to adoption of the new standard. Additionally, effective in the first quarter of fiscal 2018, excess tax benefits are classified as an operating activity in the statement of cash flows instead of as a financing activity where they were previously presented. We adopted this guidance on a prospective basis and, accordingly, prior periods have not been adjusted. We have elected to not estimate forfeitures expected to occur to determine the amount of compensation cost to be recognized in each period. The remaining provisions of this amended guidance did not have a material impact on our consolidated financial statements. Recently Issued Accounting Pronouncement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will include the first presentation of changes in stockholders’ equity on Form 10-Q in our first quarter of fiscal 2019.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t>
  </si>
  <si>
    <t>Business Combinations</t>
  </si>
  <si>
    <t>Business Combinations [Abstract]</t>
  </si>
  <si>
    <t>BUSINESS COMBINATIONS Fiscal 2018 Acquisitions OR Laser On March 8, 2018, we acquired OR Laser for approximately $47.4 million , excluding transaction costs. OR Laser produces laser-based material processing equipment for a variety of uses, including additive manufacturing, welding, cladding, marking, engraving and drilling. OR Laser's operating results have been included in our Industrial Lasers &amp; Systems segment. See Note 16, "Segment and Geographic Information." 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preliminary useful lives of 1 to 8 years .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related primarily to the additive manufacturing business; and (2) the potential to leverage our sales force to attract new customers and revenue and cross-sell to existing customers. None of the goodwill from this purchase is deductible for tax purposes. We expensed $0.6 million of acquisition-related costs as selling, general and administrative expenses in our consolidated statement of operations in fiscal 2018 . Fiscal 2017 Acquisitions Rofin On November 7, 2016, we completed our acquisition of Rofin pursuant to the Merger Agreement dated March 16, 2016. Rofin was one of the world's leading developers and manufacturers of high-performance industrial laser sources and laser-based solutions and components. Rofin's operating results have been included primarily in our Industrial Lasers &amp; Systems segment. See Note 16, "Segment and Geographic Information." As a condition of the acquisition, we were required to divest and hold separate Rofin's low power CO 2 laser business based in Hull, United Kingdom (the "Hull Business"), and had reported this business separately as a discontinued operation until its divestiture. We completed the divestiture of the Hull Business on October 11, 2017, after receiving approval for the terms of the sale from the European Commission. See Note 18, "Discontinued Operations and Sale of Assets Held for Sale." The total purchase consideration has been allocated to the tangible and identifiable intangible assets acquired and liabilities assumed based on a valuation analysis.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The acquisition was an all-cash transaction at a price of $32.50 per share of Rofin common stock. We funded the payment of the aggregate consideration with a combination of our available cash on hand and the proceeds from the Euro Term Loan described in Note 9, "Borrowings." The total payment of $15.3 million due to the cancellation of options held by employees of Rofin was allocated between total estimated merger consideration of $11.1 million and post-merger stock-based compensation expense of $4.2 million based on the portion of the total service period of the underlying options that had not been completed by the merger date. We recognized a gain of $5.4 million in the first quarter of fiscal 2017 on the increase in fair value from the date of purchase for the shares of Rofin we owned before the acquisition. Under the acquisition method of accounting, the total estimated acquisition consideration is allocated to the acquired tangible and intangible assets and assumed liabilities of Rofin based on their fair values as of the acquisition date. Any excess of the acquisition consideration over the fair value of assets acquired and liabilities assumed is allocated to goodwill. We concluded that all such goodwill will not be deductible for tax purposes. 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fair value write-up of acquired finished goods and work-in-process inventory was $26.4 million , which was amortized over the expected period during which the acquired inventory was sold, or 6 months. Accordingly, for fiscal 2017 , we recorded $26.4 million of incremental cost of sales associated with the fair value write-up of inventory acquired in the merger with Rofin. The fair value write-up of inventory acquired was fully amortized in fiscal 2017 . The fair value write-up of acquired property, plant and equipment of $36.0 million will be amortized over the useful lives of the assets, ranging from 3 to 31 years. Property, plant and equipment is valued at its value-in-use, unless there was a known plan to dispose of the asset. The acquired existing technology, backlog, trademarks and patents are being amortized on a straight-line basis, which approximates the economic use of the asset, over their estimated useful lives of 3 to 5 years, 6 months, 3 years, and 5 years, respectively. Customer relationships are being amortized on an accelerated basis utilizing free cash flows over periods ranging from 5 to 10 years. The useful lives of in-process research and development will be defined in the future upon further evaluation of the status of these application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market opportunities for a combined product offering; and (2) potential to leverage our sales force to attract new customers and revenue and cross sell to existing customers. In-process research and development ("IPR&amp;D") consists of two projects that had not yet reached technological feasibility as of the date of the acquisition.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Upon successful completion of the development process for the acquired IPR&amp;D projects, the assets would then be considered finite-lived intangible assets and amortization of the assets will commence. One project was completed in December 2017 and amortization for that project began in the quarter ended March 31, 2018. The other project has not been completed as of September 29, 2018 and is not expected to be completed in fiscal 2019. We expensed $17.6 million of acquisition-related costs as selling, general and administrative expenses in our consolidated statements of operations during fiscal 2017 . None of the goodwill was deductible for tax purposes. The results of this acquisition were included in our consolidated operations beginning on November 7, 2016. The amount of continuing Rofin net sales and net loss from continuing operations included in our consolidated statements of operations for fiscal 2017 was approximately $434.9 million and $48.1 million , respectively. Unaudited Pro Forma Information 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In Thousands Fiscal 2017 Fiscal 2016 Total net sales $ 1,798,539 $ 1,339,202 Net income $ 233,012 $ 5,813 Net income per share: Basic $ 9.52 $ 0.24 Diluted $ 9.40 $ 0.24 The unaudited pro forma financial information above includes the net income of Rofin's low power CO 2 laser business based in Hull, United Kingdom, which is recorded as a discontinued operation in fiscal 2017. See Note 18, "Discontinued Operations and Sale of Assets Held for Sale." The unaudited pro forma financial information above reflects the following material adjustments: • Incremental amortization and depreciation expense related to the estimated fair value of identifiable intangible assets and property, plant and equipment from the purchase price allocation. • The exclusion of amortization of inventory step-up to its estimated fair value from fiscal 2017 and the addition of the amortization to fiscal 2016. • The exclusion of revenue adjustments as a result of the reduction in customer deposits and deferred revenue related to its estimated fair value from fiscal 2017 and the addition of these adjustments to fiscal 2016. • Incremental interest expense and amortization of debt issuance costs related to our Euro Term Loan and Revolving Credit Facility (as defined in Note 9, "Borrowings"). • The exclusion of acquisition costs incurred by both Coherent and Rofin from fiscal 2017 and the addition of these costs to fiscal 2016. • The exclusion of a stock-based compensation charge related to the acceleration of Rofin options from fiscal 2017 and the addition of this charge to fiscal 2016. • The exclusion of a gain on business combination for our previously owned shares of Rofin from fiscal 2017 and the addition of this gain to fiscal 2016. • The exclusion of a foreign exchange gain on forward contracts related to our debt commitment and debt issuance from fiscal 2017 and the addition of this gain to fiscal 2016. • The estimated tax impact of the above adjustments.</t>
  </si>
  <si>
    <t>Fair Values</t>
  </si>
  <si>
    <t>Fair Value Disclosures [Abstract]</t>
  </si>
  <si>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September 29, 2018 and September 30, 2017 , we did not have any assets or liabilities valued based on Level 3 valuations. We measure the fair value of outstanding debt obligations for disclosure purposes on a recurring basis. As of September 29, 2018 , the current and long-term portion of long-term obligations of $5.1 million and $420.7 million , respectively, are reported at amortized cost. As of September 30, 2017 , the current and long-term portion of long-term obligations of $5.1 million and $589.0 million ,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September 29, 2018 and September 30, 2017 are summarized below (in thousands): Aggregate Fair Value Quoted Prices in Active Markets for Identical Assets Significant Other Observable Inputs Aggregate Fair Value Quoted Prices in Active Markets for Identical Assets Significant Other Observable Inputs Fiscal year-end 2018 Fiscal year-end 2017 (Level 1) (Level 2) (Level 1) (Level 2) Assets: Cash equivalents: Money market fund deposits $ 56,285 $ 56,285 $ — $ 61,811 $ 61,811 $ — U.S. Treasury and agency obligations (1) — — — 14,986 — 14,986 Commercial paper (1) — — — 21,991 — 21,991 Short-term investments: U.S. Treasury and agency obligations (1) 120 — 120 21,087 — 21,087 Corporate notes and obligations (1) — — — 11,423 — 11,423 Prepaid and other assets: Foreign currency contracts (2) 1,007 — 1,007 1,270 — 1,270 Money market fund deposits — Deferred comp and supplemental plan (3) 522 522 — 285 285 — Mutual funds — Deferred comp and supplemental plan (3) 21,862 21,862 — 17,585 17,585 — Total $ 79,796 $ 78,669 $ 1,127 $ 150,438 $ 79,681 $ 70,757 Liabilities: Other current liabilities: Foreign currency contracts (2) (1,879 ) — (1,879 ) (1,475 ) — (1,475 ) Total $ 77,917 $ 78,669 $ (752 ) $ 148,963 $ 79,681 $ 69,282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3)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2018 year-end Cost Basis Unrealized Gains Unrealized Losses Fair Value Cash and cash equivalents $ 310,495 $ — $ — $ 310,495 Short-term investments: Available-for-sale securities: U.S. Treasury and agency obligations 120 — — 120 Total short-term investments $ 120 $ — $ — $ 120 Fiscal 2017 year-end Cost Basis Unrealized Gains Unrealized Losses Fair Value Cash and cash equivalents $ 443,066 $ — $ — $ 443,066 Short-term investments: Available-for-sale securities: U.S. Treasury and agency obligations 21,074 13 — 21,087 Corporate notes and obligations 11,390 34 (1 ) 11,423 Total short-term investments $ 32,464 $ 47 $ (1 ) $ 32,510 There were no unrealized gains or losses at September 29, 2018 . None of the $1,000 in unrealized losses at September 30, 2017 were considered to be other-than-temporary impairments. The amortized cost and estimated fair value of available-for-sale investments in debt securities as of September 29, 2018 and September 30, 2017 classified as short-term investments on our consolidated balance sheets, were as follows (in thousands): Fiscal year-end 2018 2017 Amortized Cost Estimated Fair Value Amortized Cost Estimated Fair Value Investments in available-for-sale debt securities due in less than one year $ 120 $ 120 $ 30,214 $ 30,251 Investments in available-for-sale debt securities due in one to five years (1) $ — $ — $ 2,250 $ 2,259 (1) Classified as short-term investments because these securities are highly liquid and can be sold at any time. During fiscal 2018 , we received proceeds totaling $26.9 million from the sale of available-for-sale securities and realized no gross gains or losses. During fiscal 2017 , we received proceeds totaling $0.1 million from the sale of available-for-sale securities and realized no gross gains or losse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On August 1, 2016, we purchased forward contracts totaling 670.0 million Euros, with a value date of November 30, 2016, to limit our foreign exchange risk related to the commitment of our Euro Term Loan (denominated in Euros) in an amount of the Euro equivalent of $750.0 million to finance the U.S. dollar payment for our acquisition of Rofin. In the fourth quarter of fiscal 2016, we recognized an unrealized loss of $2.2 million on these forward contracts. In the first quarter of fiscal 2017, we settled these forward contracts at a net gain of $9.1 million , resulting in a realized gain of $11.3 million in the first quarter of fiscal 2017. Non-Designated Derivatives The outstanding notional contract and fair value asset (liability) amounts of non-designated hedge contracts, with maximum maturity of two months, are as follows (in thousands): U.S. Notional Contract Value U.S. Fair Value Fiscal 2018 year-end Fiscal 2017 year-end Fiscal 2018 year-end Fiscal 2017 year-end Euro currency hedge contracts Purchase $ 126,589 $ 109,641 $ (1,554 ) $ (1,397 ) Sell $ (8,701 ) $ — $ 43 $ — South Korean Won currency hedge contracts Purchase $ 2,778 $ — $ 27 $ — Sell $ (31,920 ) $ (28,996 ) $ (109 ) $ 551 Chinese RMB currency hedge contracts Purchase $ 5,852 $ — $ (33 ) $ — Sell $ (51,137 ) $ (13,744 ) $ 300 $ 128 Japanese Yen currency hedge contracts Sell $ (27,473 ) $ (25,126 ) $ 637 $ 591 Singapore Dollar currency hedge contracts Purchase $ 30,127 $ 3,668 $ (131 ) $ (4 ) Other foreign currency hedge contracts Purchase $ 4,091 $ — $ (13 ) $ — Sell $ (5,934 ) $ (2,971 ) $ (39 ) $ (74 ) The fair value of our derivative instruments is included in prepaid expenses and other assets and in other current liabilities in our Consolidated Balance Sheets. See Note 4, "Fair Values." During fiscal 2018 , 2017 and 2016 , we recognized a loss of $5.5 million , a gain of $17.8 million and a loss of $10.5 million , respectively, in other income (expense) for derivative instruments not designated as hedging instrument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the our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si>
  <si>
    <t>Goodwill and Intangible Assets</t>
  </si>
  <si>
    <t>Goodwill and Intangible Assets Disclosure [Abstract]</t>
  </si>
  <si>
    <t>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As a result of the acquisition of Rofin in the first quarter of fiscal 2017, we reorganized our prior two reporting segments (Specialty Laser Systems and Commercial Lasers and Components) into two new reporting segments for the combined company: OEM Laser Sources ("OLS") and Industrial Lasers &amp; Systems ("ILS"). This segment reorganization was based upon the organizational structure of the combined company and how the chief operating decision maker ("CODM") receives and utilizes information provided to allocate resources and make decisions. In our fiscal 2018 annual testing, we performed a qualitative assessment of the goodwill for our OLS and ILS reporting units during the fourth quarter of fiscal 2018 using the opening balance sheet as of the first day of the fourth quarter and concluded that it was more likely than not that the fair value of the reporting units exceeded their carrying amounts. In assessing the qualitative factors, we considered the impact of these key factors: macroeconomic conditions, fluctuations in foreign currency, market and industry conditions, our operating and competitive environment, regulatory and political developments, the overall financial performance of the reporting unit including cost factors and budgeted-to-actual revenue results. We also considered our market capitalization, stock price performance and the significant excess between the estimated fair value and carrying value of the OLS and ILS reporting units. Based on our assessment, goodwill in the OLS and ILS reporting units was not impaired as of the first day of the fourth quarter of fiscal 2018. As such, it was not necessary to perform the goodwill impairment test at that time. Between the completion of our assessment and the end of the fourth quarter of fiscal 2018, we noted no indications of impairment or triggering events with either reporting unit to cause us to review goodwill for potential impairment. The changes in the carrying amount of goodwill by segment for fiscal 2018 and 2017 are as follows (in thousands): Industrial Lasers &amp; Systems (1) OEM Laser Sources (2) Total Balance as of October 1, 2016 $ 4,443 $ 97,015 $ 101,458 Additions (see Note 3) 296,502 1,668 298,170 Translation adjustments and other 14,571 3,495 18,066 Balance as of September 30, 2017 315,516 102,178 417,694 Additions (see Note 3) 31,456 — 31,456 Translation adjustments and other (4,764 ) (1,446 ) (6,210 ) Balance as of September 29, 2018 $ 342,208 $ 100,732 $ 442,940 (1) Gross amount of goodwill for our ILS segment was $355.2 million at September 29, 2018 and $328.5 million at September 30, 2017 , respectively. At both September 29, 2018 and September 30, 2017 , the accumulated impairment loss for the ILS reporting unit was $13.0 million reflecting an impairment charge in fiscal 2009. (2) Gross amount of goodwill for our OLS segment was $109.5 million and $110.9 million at September 29, 2018 and September 30, 2017 , respectively. At both September 29, 2018 and September 30, 2017 , the accumulated impairment loss for the OLS reporting unit was $8.7 million reflecting impairment charges in fiscal 2003 and fiscal 2009. 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In fiscal 2018 and 2017 , we did not have any impairment of intangible assets as a result of the impairment analysis. The components of our amortizable intangible assets are as follows (in thousands): Fiscal year-end 2018 Fiscal year-end 2017 Gross Carrying Amount Accumulated Amortization Net Gross Carrying Amount Accumulated Amortization Net Existing technology $ 201,759 $ (94,376 ) $ 107,383 $ 208,341 $ (66,793 ) $ 141,548 Patents — — — 330 (58 ) 272 Customer relationships 50,359 (22,383 ) 27,976 51,687 (14,259 ) 37,428 Trade name 5,888 (3,818 ) 2,070 6,171 (1,824 ) 4,347 In-process research and development 4,864 — 4,864 6,432 — 6,432 Total $ 262,870 $ (120,577 ) $ 142,293 $ 272,961 $ (82,934 ) $ 190,027 For accounting purposes, when an intangible asset is fully amortized, it is removed from the disclosure schedule. The weighted average remaining amortization periods for existing technology, customer lists and trade names are approximately 2.5 years , 6.9 years and 1.1 years , respectively. Amortization expense for intangible assets during fiscal 2018 , 2017 , and 2016 was $60.0 million , $60.6 million and $8.5 million , respectively. The change in accumulated amortization also includes $2.6 million (decrease) and $4.8 million (increase) of foreign exchange impact for fiscal 2018 and fiscal 2017 , respectively. Estimated amortization expense for the next five fiscal years and all years thereafter are as follows (in thousands): Estimated Amortization Expense 2019 $ 55,924 2020 48,560 2021 17,054 2022 5,697 2023 3,055 Thereafter 7,139 Total (excluding IPR&amp;D) $ 137,429</t>
  </si>
  <si>
    <t>Balance Sheet Details</t>
  </si>
  <si>
    <t>Balance Sheet Related Disclosures [Abstract]</t>
  </si>
  <si>
    <t>BALANCE SHEET DETAILS Prepaid expenses and other assets consist of the following (in thousands): Fiscal year-end 2018 2017 Prepaid and refundable income taxes $ 37,884 $ 28,712 Other taxes receivable 16,930 15,327 Prepaid expenses and other assets 30,266 26,229 Total prepaid expenses and other assets $ 85,080 $ 70,268 Other assets consist of the following (in thousands): Fiscal year-end 2018 2017 Assets related to deferred compensation arrangements (see Note 12) $ 37,370 $ 31,008 Deferred tax assets 64,858 82,691 Other assets 9,521 12,942 Total other assets $ 111,749 $ 126,641 Other current liabilities consist of the following (in thousands): Fiscal year-end 2018 2017 Accrued payroll and benefits $ 55,704 $ 72,327 Accrued expenses and other 36,859 34,215 Warranty reserve (see Note 2) 40,220 36,149 Current liabilities held for sale (see Note 18) — 7,021 Customer deposits 19,933 20,052 Deferred revenue 30,613 65,237 Total other current liabilities $ 183,329 $ 235,001 Other long-term liabilities consist of the following (in thousands): Fiscal year-end 2018 2017 Long-term taxes payable $ 36,336 $ 35,866 Deferred compensation (see Note 12) 40,895 34,160 Deferred tax liabilities 26,339 45,373 Deferred revenue 5,091 4,765 Asset retirement obligations liability (see Note 2) 4,529 5,382 Defined benefit plan liabilities (see Note 13) 37,528 39,454 Other long-term liabilities 1,238 1,390 Total other long-term liabilities $ 151,956 $ 166,390</t>
  </si>
  <si>
    <t>Borrowings</t>
  </si>
  <si>
    <t>Short-term Debt [Abstract]</t>
  </si>
  <si>
    <t>BORROWINGS With the March 8, 2018 acquisition of OR Laser, we assumed several term loans having an aggregate principal amount of $1.9 million as of March 31, 2018. In fiscal 2018 , after the acquisition date, we paid off $1.2 million of principal on these loans. The remaining aggregate principal amount was $0.6 million at September 29, 2018 . On November 4, 2016, we repaid the outstanding balance, plus accrued interest, on our former domestic line of credit and terminated the $50.0 million credit facility with Union Bank of California. We assumed two term loans having an aggregated principal amount of $15.3 million as of November 7, 2016 and several lines of credit totaling approximately $18.1 million with the completion of the Rofin acquisition.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Credit Agreement"). The Credit Agreement provided for a 670.0 million Euro senior secured term loan facility (the "Euro Term Loan") and a $100.0 million senior secured revolving credit facility ("Revolving Credit Facility") with a $30.0 million letter of credit sublimit and a $10.0 million swing line sublimit. The Borrower may increase the aggregate revolving commitments or borrow incremental term loans in an aggregate principal amount not to exceed the sum of $150.0 million and an amount that would not cause the senior secured net leverage ratio to be greater than 2.75 to 1.00, subject to certain conditions, including obtaining additional commitments from the lenders then party to the Credit Agreement or new lenders. On November 7, 2016, the Borrower borrowed the full 670.0 million Euros under the Euro Term Loan and its proceeds were used to finance the acquisition of Rofin and pay related fees and expenses. On November 7, 2016, we also used 10.0 million Euros of the capacity under the Revolving Credit Facility for the issuance of a letter of credit. The terms of the Credit Agreement require the Borrower to prepay the term loans in certain circumstances, including from excess cash flow beyond a threshold amount, from the receipt of proceeds from certain dispositions or from the incurrence of certain indebtedness, and from extraordinary receipts resulting in net cash proceeds in excess of $10.0 million in any fiscal year.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In fiscal 2018 and fiscal 2017 , we made voluntary principal payments of 135.0 million Euros and 150.0 million Euros, respectively, on the Euro Term Loan. As of September 29, 2018 and September 30, 2017 , the outstanding principal amount of the Euro Term Loan was 371.6 million Euros and 513.3 million Euros, respectively. As of each of September 29, 2018 and September 30, 2017 , the outstanding principal amount of the Revolving Credit Facility was 10.0 million Euro.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 (y) the prime rate then in effect and (z) the Eurocurrency Rate for loans denominated in U.S. dollars applicable to a one-month interest period, plus 1.0% , in each case, plus an applicable margin. The applicable margin for Euro Term Loan borrowed as Eurocurrency Rate loans, is 3.50% initially, and following the first anniversary of the Closing Date ranges from 3.50% to 3.00% depending on the consolidated total gross leverage ratio at the time of determination. For Euro Term Loan borrowed as Base Rate loans, the applicable margin initially is 2.50% , and following the first anniversary of the Closing Date ranges from 2.50% to 2.00% depending upon the consolidated total gross leverage ratio at the time of determination. The applicable margin for revolving loans borrowed as Eurocurrency Rate loans, ranges from 4.25% to 3.75% , and for revolving loans borrowed as Base Rate loans, ranges from 3.25% to 2.75% , in each case, based on the consolidated total gross leverage ratio at the time of determination. Interest on Base Rate Loans is payable quarterly in arrears. Interest on Eurocurrency Rate loans is payable at the end of the applicable interest period (or at three month intervals if the interest period exceeds three months). Interest periods for Eurocurrency Rate loans may be, at the Borrower's option, one, two, three or six months. On May 8, 2017, we entered into Amendment No. 1 and Waiver (the "Repricing Amendment") to the Credit Agreement to, among other things, (i) reduce the applicable interest rate margins with respect to the Euro Term Loans to 1.25% for Euro Term Loans maintained as Base Rate loans and 2.25% for Euro Term Loans maintained as Eurocurrency Rate loans, with stepdowns to 1.00% and 2.00% , respectively, available after May 8, 2018 if the consolidated total gross leverage ratio for Coherent and its restricted subsidiaries is less than 1.50 :1.00 and (ii) extend the period during which a prepayment premium may be required for a repricing transaction until six months after the effective date of the Repricing Amendment. In connection with the execution of the Repricing Amendment, we paid arrangement fees of approximately $0.5 million in fiscal 2017 , as well as certain fees and expenses of the administrative agent and the lenders, in accordance with the terms of the Credit Agreement. As our consolidated total gross leverage ratio for Coherent and its restricted subsidiaries was less than 1.50 :1.00 as of March 31, 2018, on May 8, 2018, the applicable interest rate margins with respect to the Euro Term Loans were stepped down to 1.00% for Euro Term Loans maintained as Base Rate loans and 2.00% for Euro Term Loans maintained as Eurocurrency Rate loan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covenants, including covenants regarding the payment of taxes and other obligations, maintenance of insurance, reporting requirements and compliance with applicable laws and regulations,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The Credit Agreement contains customary events of default that include, among other things, payment defaults, cross defaults with certain other indebtedness, violation of covenants, inaccuracy of representations and warranties in any material respect, change in control of us and the Borrower, judgment defaults, and bankruptcy and insolvency events. If an event of default exists, the lenders may require the immediate payment of all Obligations, as defined in the Credit Agreement, and may exercise certain other rights and remedies provided for under the Credit Agreement, the other loan documents and applicable law. The acceleration of such obligations is automatic upon the occurrence of a bankruptcy and insolvency event of default. We were in compliance with all covenants at September 29, 2018 . We incurred $28.5 million of debt issuance costs related to the Euro Term Loan and $0.5 million of debt issuance costs to the original lenders related to the Repricing Amendment, which are included in short-term borrowings and current portion of long-term obligations and long-term obligations in the consolidated balance sheets and will be amortized to interest expense over the seven year life of the Euro Term Loan using the effective interest method, adjusted to accelerate amortization related to voluntary prepayments. We incurred $2.3 million of debt issuance costs in connection with the Revolving Credit Facility which were capitalized and included in prepaid expenses and other assets and other assets in the consolidated balance sheets and will be amortized to interest expense using the straight-line method over the contractual term of five years of the Revolving Credit Facility. In fiscal 2018 , we recognized interest expense of $14.9 million and amortization of debt issuance costs of $9.6 million in relation to the Euro Term Loan. In fiscal 2017 , we recognized interest expense of $23.5 million and amortization of debt issuance costs of $7.2 million in relation to the Euro Term Loan. Additional sources of cash available to us were international currency lines of credit and bank credit facilities totaling $26.5 million as of September 29, 2018 , of which $ 18.5 million was unused and available. These unsecured international facilities were used in Europe and Japan in fiscal 2018 . As of September 29, 2018 , we had utilized $8.0 million of the international credit facilities as guarantees in Europe. Short-term borrowings and current portion of long-term obligations consist of the following (in thousands): Fiscal 2018 year-end Fiscal 2017 year-end Current portion of Euro Term Loan (1) $ 3,092 $ 3,230 1.3% Term loan due 2024 1,448 1,477 1.0% State of Connecticut term loan due 2023 374 371 OR Laser loans 158 — Total current portion of long-term obligations $ 5,072 $ 5,078 (1) Net of debt issuance costs of $4.7 million and $4.7 million at September 29, 2018 and September 30, 2017 , respectively. Long-term obligations consist of the following (in thousands): Fiscal 2018 year-end Fiscal 2017 year-end Euro Term Loan due 2024 (1) $ 411,661 $ 578,356 1.3% Term loan due 2024 7,242 8,865 1.0% State of Connecticut term loan due 2023 1,406 1,780 OR Laser loans 402 — Total long-term obligations $ 420,711 $ 589,001 (1) Net of debt issuance costs of $11.2 million and $20.4 million at September 29, 2018 and September 30, 2017 , respectively. Contractual maturities of our debt obligations as of September 29, 2018 are as follows (in thousands): Amount 2019 $ 9,744 2020 9,721 2021 9,704 2022 9,694 2023 9,539 Thereafter 393,238 Total $ 441,640</t>
  </si>
  <si>
    <t>Commitments and Contingencies</t>
  </si>
  <si>
    <t>Commitments and Contingencies Disclosure [Abstract]</t>
  </si>
  <si>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September 29, 2018 , we did not have any material indemnification claims that were probable or reasonably possible. Commitments We lease many of our facilities under operating leases and recognize rent expense on a straight-line basis over the life of the leases. Future minimum payments under our non-cancellable operating leases at September 29, 2018 are as follows (in thousands): Amount 2019 $ 20,210 2020 16,905 2021 12,468 2022 9,419 2023 6,224 Thereafter through 2028 13,466 Total $ 78,692 Rent expense was $22.1 million , $16.5 million and $12.6 million in fiscal 2018 , 2017 and 2016 , respectively. As of September 29, 2018 , we had total purchase commitments for inventory of approximately $126.1 million and purchase obligations for fixed assets and services of $15.6 million compared to $180.0 million of purchase commitments for inventory and $23.9 million of purchase obligations for fixed assets and services at September 30, 2017 . The inventory decrease was primarily due to lower commitments to support lower shipments of large ELA tools used in the flat panel display market. The fixed assets and services decrease was primarily due the completion of expansion of our manufacturing capacity in Göttingen, Germany.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d that the use of certain of the Company's lasers infringed upon EP Patent No. 754,103, entitled "Method For Controlling Configuration of Laser Induced Breakdown and Ablation," issued November 5, 1997. The patent, now expired in all jurisdictions, is owned by the University of Michigan and licensed to Imra. The complaint sought unspecified compensatory damages and the cost of court proceedings and sought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appealed this decision to the Federal Court of Justice, the highest civil jurisdiction court in Germany. On March 27, 2018, the Federal Court of Justice dismissed Imra's appeal effectively ending the case in favor of Coherent.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customs compliance, product classifications, duty calculations and payments are reviewed or audited by government agencies. On November 7, 2016 , we entered into a Credit Agreement, which was amended on May 8, 2017. See Note 9, "Borrowings" for further discussion of the issuance of the financing.</t>
  </si>
  <si>
    <t>Stock Repurchases</t>
  </si>
  <si>
    <t>Stockholders' Equity Note [Abstract]</t>
  </si>
  <si>
    <t>STOCK REPURCHASES On February 6, 2018 , our board of directors authorized a stock repurchase program authorizing the Company to repurchase up to $100.0 million of our common stock from time to time through January 31, 2019 . During fiscal 2018 , we repurchased and retired 574,946 shares of outstanding common stock under this program at an average price of $173.91 per share for a total of $100.0 million . On October 28, 2018 , our board of directors authorized a stock repurchase program authorizing the Company to repurchase up to $250.0 million of our common stock through December 31, 2019, with a limit of no more than $75.0 million per quarter.</t>
  </si>
  <si>
    <t>Employee Stock Award and Benefit Plans</t>
  </si>
  <si>
    <t>Disclosure of Compensation Related Costs, Share-based Payments [Abstract]</t>
  </si>
  <si>
    <t>EMPLOYEE STOCK AWARD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we choose to invest in insurance contracts and mutual funds in order to approximate the changes in the liability to the employees. These investments and the liability to the employees were as follows (in thousands): Fiscal year-end 2018 2017 Cash surrender value of life insurance contracts $ 15,830 $ 13,995 Fair value of mutual and money market funds 22,384 17,870 Total assets $ 38,214 $ 31,865 Total assets, included in: Prepaid expenses and other assets $ 844 $ 856 Other assets 37,370 31,009 Total assets $ 38,214 $ 31,865 Fiscal year-end 2018 2017 Total deferred compensation liability, included in: Other current liabilities $ 844 $ 856 Other long-term liabilities 40,895 34,160 Total deferred compensation liability $ 41,739 $ 35,016 Life insurance premiums loads, policy fees and cost of insurance that are paid from the asset investments and gains and losses from the asset investments for these plans are recorded as components of other income or expense; such amounts were a net gain of $4.8 million in fiscal 2018 , a net gain of $5.0 million (including a $1.3 million death benefit) in fiscal 2017 and a net gain of $1.7 million in fiscal 2016 . Changes in the obligation to plan participants are recorded as a component of operating expenses and cost of sales; such amounts were a loss of $5.2 million in fiscal 2018 , a loss of $3.9 million in fiscal 2017 and a loss of $2.1 million in fiscal 2016 .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and Company matching contributions on their first day of employment. The Company's contributions (net of forfeitures) during fiscal 2018 , 2017 , and 2016 were $5.6 million , $4.8 million and $4.1 million ,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18 , 2017 and 2016 , a total of 66,099 shares, 95,678 shares and 141,340 shares, respectively, were purchased by and distributed to employees at an average price of $159.97 , $81.82 and $46.81 per share, respectively. At fiscal 2018 year-end, we had 358,783 shares of our common stock reserved for future issuance under the plan. Stock Award Plans We maintain a stock plan for which employees, service providers and non-employee directors are eligible participants. This plan, the 2011 Equity Incentive Plan (the "2011 Plan"), provides for a number of different equity-based grants, including options, time-based restricted stock units and performance restricted stock units. Under the 2011 Plan, Coherent may grant options and awards (time-based restricted stock units and performance restricted stock units) to purchase up to 6,747,691 shares of common stock, of which 4,780,438 shares remained available for grant at fiscal 2018 year-end. At fiscal 2018 year-end, all outstanding stock options and restricted stock units have been issued under plans approved by our shareholders. Historically, option grants to employees vested over the four years from the original grant date. Since adoption of the 2011 Plan, no stock options have been granted to employees. Some vested options made to one non-employee director under a prior stock plan remain outstanding. Non-employee directors are automatically granted time-based restricted stock units upon first joining the Board of Directors and then upon reelection. New non-employee directors initially receive an award of restricted stock units valued at approximately $225,000 which vest over a two year period. The annual grant for non-employee directors is a value of approximately $225,000 in shares of restricted stock units that vest on February 15 of the calendar year following the grant. Restricted stock awards and restricted stock units are typically subject to vesting restrictions—either time-based or market-based conditions for vesting. Until restricted stock vests, shares (including those issuable upon vesting of the applicable restricted stock unit) are subject to forfeiture if employment or service to the Company terminates prior to the release of restrictions and cannot be transferred. • The service based restricted stock awards generally vest within three years from the date of grant. • The service based restricted stock unit awards are generally subject to annual vesting over three years from the date of grant, though from time-to-time, depending upon exceptional circumstances, the Company has granted restricted stock unit awards with one or two year vesting. • The performance restricted stock unit award grants are generally either subject to annual vesting over three years from the date of grant or subject to a single vest measurement three years from the date of grant, depending upon achievement of performance measurements based on the performance of the Company's total shareholder returns (as defined in the plan) compared with the performance of the Russell 1000 Index (or as otherwise determined by the Compensation and HR Committee).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Employee Stock Purchase Plan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18 , 2017 and 2016 were estimated using the following weighted-average assumptions: Employee Stock Purchase Plans Fiscal 2018 2017 2016 Expected life in years 0.5 0.5 0.5 Expected volatility 50.1 % 33.0 % 35.0 % Risk-free interest rate 1.6 % 0.7 % 0.3 % Weighted average fair value per share $ 64.39 $ 39.40 $ 18.59 Time-Based Restricted Stock Units Time-based restricted stock units are fair valued at the closing market price on the date of grant. Performance Restricted Stock Units We grant performance restricted stock units to officers and certain employees. The performance restricted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and could range from no units to a maximum of twice the initial award units. The weighted average fair value for these performance units was determined using a Monte Carlo simulation model incorporating the following weighted average assumptions: Fiscal 2018 2017 2016 Risk-free interest rate 1.7 % 1.3 % 1.2 % Volatility 37.0 % 31.0 % 27.0 % Weighted average fair value $ 315.05 $ 163.17 $ 74.48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solidated Statements of Operations for fiscal 2018 , 2017 and 2016 (in thousands): Fiscal 2018 2017 2016 Cost of sales $ 4,403 $ 3,541 $ 2,558 Research and development 3,247 2,973 2,268 Selling, general and administrative 25,088 23,911 15,331 Income tax benefit (5,073 ) (7,073 ) (4,896 ) $ 27,665 $ 23,352 $ 15,261 As a result of our acquisition of Rofin on November 7, 2016, we made a payment of $15.3 million due to the cancellation of options held by employees of Rofin. The payment was allocated between total estimated merger consideration of $11.1 million and post-merger stock-based compensation expense of $4.2 million , recorded in the first quarter of fiscal 2017 , based on the portion of the total service period of the underlying options that have not been completed by the merger date. During fiscal 2018 , $4.7 million of stock-based compensation cost was capitalized as part of inventory for all stock plans, $4.4 million was amortized into cost of sales and $1.5 million remained in inventory at September 29, 2018 . During fiscal 2017 , $3.6 million of stock-based compensation cost was capitalized as part of inventory for all stock plans, $3.3 million was amortized into cost of sales and $1.2 million remained in inventory at September 30, 2017 . At fiscal 2018 year-end, the total compensation cost related to unvested stock-based awards granted to employees under our stock plans but not yet recognized was approximately $36.0 million . We do not estimate forfeitures. This cost will be amortized on a straight-line basis over a weighted-average period of approximately 1.4 years. The stock option exercise tax benefits, if any, are reported in the statement of cash flows. The tax benefits result from tax deductions in excess of the stock-based compensation cost recognized and are determined on a grant-by-grant basis. During fiscal 2017 , we recorded approximately $1.6 million of excess tax benefits as cash flows from financing activities. In fiscal 2016, we did not generate any excess tax benefits as cash flows from financing activities. We adopted the new accounting standard on share-based compensation in the first quarter of fiscal 2018. As a result, we recognized excess tax benefits from stock award exercises and restricted stock unit vesting as a discrete tax benefit, which reduced the provision for income taxes for fiscal 2018 by $12.8 million . Stock Awards Activity At fiscal 2018 , 2017 and 2016 year-end, we had 24,000 , 24,000 and 33,500 shares subject to vested stock options outstanding. The vested stock options at fiscal 2018 are held by one non-employee director. The following table summarizes the activity of our time-based and performance restricted stock units for fiscal 2018 , 2017 and 2016 (in thousands, except per share amounts): Time Based Restricted Stock Units Performance Restricted Stock Units Number of Shares Weighted Average Grant Date Fair Value Number of Shares Weighted Nonvested stock at October 3, 2015 394 $ 65.17 199 $ 67.09 Granted 270 64.42 65 74.48 Vested (1) (192 ) 61.11 (57 ) 48.48 Forfeited (13 ) 63.89 (38 ) 48.48 Nonvested stock at October 1, 2016 459 $ 66.47 169 $ 74.10 Granted 186 131.54 115 163.17 Vested (1) (229 ) 66.02 (104 ) 77.10 Forfeited (17 ) 84.79 (4 ) 70.57 Nonvested stock at September 30, 2017 399 $ 118.83 176 $ 105.34 Granted 99 254.20 78 315.05 Vested (1) (213 ) 88.45 (95 ) 70.57 Forfeited (6 ) 119.66 — — Nonvested stock at September 29, 2018 279 $ 155.24 159 $ 155.76 __________________________________________ (1) Service-based restricted stock units vested during each fiscal year. Performance-based restricted stock units included at 100% of target goal; under the terms of the awards, the recipient may earn between 0% and 2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131,000 in fiscal 2018 , 131,000 in fiscal 2017 and 89,000 in fiscal 2016 ; tax payments made were $36.3 million , $15.7 million and $5.4 million , respectively.</t>
  </si>
  <si>
    <t>Defined Benefit Plans (Notes)</t>
  </si>
  <si>
    <t>Retirement Benefits [Abstract]</t>
  </si>
  <si>
    <t>Defined Benefit Plans</t>
  </si>
  <si>
    <t>DEFINED BENEFIT PLANS As a result of the Rofin acquisition, we have assumed all assets and liabilities of Rofin's defined benefit plans for the Rofin-Sinar Laser, GmbH ("RSL") and Rofin-Sinar Inc. ("RS Inc.") employees. The U.S. plan began in fiscal 1995 and is partially funded. Any new employees hired after January 1, 2007, are not eligible for the RS Inc. pension plan. As is the customary practice with German companies, the German pension plan is unfunded. Any new employees hired after 2000 are not eligible for the RSL pension plan. The measurement date of these pension plans is September 30. For these pension plans, actuarial gains and losses are deferred into OCI and amortized over future periods. Effective January 1, 2012, the RS Inc. defined benefit plan was amended to exclude highly compensated employees, as defined by the Internal Revenue Service, from receiving future years of service under the RS Inc. defined benefit plan. A non-qualified defined benefit plan was created to replace the benefits lost by the employees that were otherwise excluded from the qualified defined benefit plan. Effective August 31, 2018 both the RS Inc. plans were amended to freeze all future compensation benefit accruals. In addition, we have defined benefit plans in South Korea, Japan, Spain and Italy, covering all full-time employees with at least one year of service, and a defined benefit plan in Germany covering two individuals. As is the customary practice with European and Asian companies, the plans are unfunded, with the exception of the Spanish plan which is partially funded. We have elected to recognize all actuarial gains and losses on these plans immediately, as incurred. The measurement date of these defined benefit plans is September 30. For financial reporting purposes, the calculation of net periodic pension costs is based upon a number of actuarial assumptions including a discount rate for plan obligations, an assumed rate of return on pensio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our defined benefit plans. Components of net periodic cost are as follows for fiscal 2018 , 2017 and 2016 (in thousands): Fiscal 2018 2017 2016 Service cost $ 2,262 $ 2,077 $ 872 Interest cost 1,230 1,086 97 Expected return on plan assets (787 ) (736 ) — Recognized net actuarial (gain) loss 240 (236 ) 993 Foreign exchange impacts (56 ) (6 ) 127 Recognition of curtailment (gain) due to plan freeze (1,236 ) — $ — Net periodic pension cost $ 1,653 $ 2,185 $ 2,089 The changes in projected benefit obligations and plan assets, as well as the ending balance sheet amounts for our defined benefit plans, are as follows (in thousands): Fiscal 2018 Fiscal 2017 Change in benefit obligation: Projected benefit obligation at beginning of year (1) $ 52,547 $ 8,621 Business combinations and acquisitions — 46,361 Service cost 2,262 2,077 Interest cost 1,230 1,086 Actuarial gains — (141 ) Assumption change (1,517 ) (3,597 ) Experience (gain) loss 596 (1,502 ) Foreign exchange rate impacts (460 ) 1,685 Benefits paid - total (1,923 ) (2,043 ) Curtailment gain (1,236 ) — Projected benefit obligation at end of year $ 51,499 $ 52,547 Projected benefit obligation at end of year: U.S. plans $ 15,754 $ 17,543 Foreign plans 35,745 35,004 Projected benefit obligation at end of year $ 51,499 $ 52,547 Change in plan assets: Fair value of plan assets at beginning of year $ 11,856 $ — Business combinations and acquisitions — 11,121 Actual return on plan assets 672 1,092 Employer contributions 361 — Benefits paid - funded plan (403 ) (357 ) Fair value of plan assets at end of year $ 12,486 $ 11,856 Fair value of plan assets at end of year: U.S. plans $ 12,323 $ 11,856 Foreign plans 163 — Fair value of plan assets at end of year 12,486 11,856 Unfunded status at end of year $ (39,013 ) $ (40,691 ) Amounts recognized in the consolidated balance sheet: Accrued benefit liability - current $ (1,485 ) $ (1,238 ) Accrued benefit liability - non current (37,528 ) (39,454 ) Accumulated other comprehensive gain (pre-tax) (6,340 ) (5,360 ) (1) The beginning of the year balances in fiscal 2017 relate to plans held in South Korea, Japan, Italy and Germany. These were not disclosed in prior years as the net liability was not material. The information for plans with an accumulated benefit obligation in excess of plan assets is as follows (in thousands): Fiscal year-end 2018 2017 Projected benefit obligation $ 51,499 $ 52,547 Accumulated benefit obligation 47,713 47,798 Fair value of plan assets 12,486 11,856 The weighted-average rates used to determine the net periodic benefit costs are as follows: Fiscal 2018 Fiscal 2017 Discount rate: U.S. 4.2 % 3.6 % Foreign 1.9 % 1.7 % Expected return on plan assets: U.S. 6.8 % 6.6 % Rate of compensation increase U.S. — % 3.0 % Foreign 1.5 % 2.0 % We recognize the over (under) funded status of the defined benefit plans in our consolidated balance sheets. We also recognize, in other comprehensive income (loss), certain gains and losses that arise for the period but are deferred under current pension accounting rules. A one percent change in the discount rate or the expected rate of return on plan assets would not have a material impact on the projected benefit obligation or the net periodic benefit cost. Expected benefit payments for each of the next five fiscal years and the five years aggregated thereafter is as follows (in thousands): Amount 2019 $ 2,044 2020 1,864 2021 2,169 2022 3,013 2023 2,433 2024-2028 15,477 Total $ 27,000 Our pension plan asset allocations at September 29, 2018 and September 30, 2017 by asset category are as follows: Allocation Target Fiscal 2018 Fiscal 2017 Equity securities 50 % 51 % 56 % Debt securities 50 % 49 % 44 % Total plan assets 100 % 100 % 100 % We employ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 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level 3 pension plan assets are measured by compiling the portfolio holdings and independently valuing the securities in those portfolios. The fair values of our pension plan assets, by level within the fair value hierarchy, at September 29, 2018 are as follows: Asset categories Level 1 Level 2 Level 3 Total Equity securities: Small cap $ — $ 297 $ — $ 297 Mid cap — 593 — 593 Large cap — 2,368 — 2,368 Total market stock — 1,067 — 1,067 International — 1,762 — 1,762 Emerging markets — 263 — 263 Debt securities: Bonds and mortgages — 4,229 — 4,229 Inflation protected — 593 — 593 High yield — 606 — 606 Money market — 708 — 708 Total plan assets $ — $ 12,486 $ — $ 12,486 The fair values of our pension plan assets, by level within the fair value hierarchy, at September 30, 2017 are as follows: Asset categories Level 1 Level 2 Level 3 Total Equity securities Small cap $ — $ 304 $ — $ 304 Mid cap — 621 — 621 Large cap — 2,382 — 2,382 Total market stock — 1,106 — 1,106 International — 1,897 — 1,897 Emerging markets — 342 — 342 Debt securities Bonds and mortgages — 4,031 — 4,031 Inflation protected — 555 — 555 High yield — 618 — 618 Total plan assets $ — $ 11,856 $ — $ 11,856</t>
  </si>
  <si>
    <t>Other Income (Expense), Net</t>
  </si>
  <si>
    <t>Other Income and Expenses [Abstract]</t>
  </si>
  <si>
    <t>OTHER INCOME (EXPENSE), NET Other income (expense) includes other-net which is comprised of the following (in thousands): Fiscal 2018 2017 2016 Foreign exchange gain (loss) $ (11,286 ) $ 4,656 $ (6,310 ) Gain on deferred compensation investments, net (Note 12) 4,835 4,955 1,738 Other (735 ) 221 57 Other—net $ (7,186 ) $ 9,832 $ (4,515 )</t>
  </si>
  <si>
    <t>Income Taxes</t>
  </si>
  <si>
    <t>Income Tax Disclosure [Abstract]</t>
  </si>
  <si>
    <t>INCOME TAXES The provision for (benefit from) income taxes on income (loss) from continuing operations before income taxes consists of the following (in thousands): Fiscal 2018 2017 2016 Currently payable: Federal $ 1,163 $ 5,617 $ (3,069 ) State 114 1,022 89 Foreign 107,487 116,022 48,039 108,764 122,661 45,059 Deferred and other: Federal 26,334 1,413 (8,131 ) State (489 ) (153 ) (439 ) Foreign (20,414 ) (30,510 ) (1,095 ) 5,431 (29,250 ) (9,665 ) Provision for income taxes $ 114,195 $ 93,411 $ 35,394 The components of income (loss) from continuing operations before income taxes consist of (in thousands): Fiscal 2018 2017 2016 United States $ 65,272 $ 25,540 $ (44,029 ) Foreign 296,283 276,515 166,925 Income from continuing operations before income taxes $ 361,555 $ 302,055 $ 122,896 The reconciliation of the income tax expense at the U.S. Federal statutory rate ( 24.5% in fiscal 2018 and 35.0% in each of fiscal 2017 and fiscal 2016) to actual income tax expense is as follows (in thousands): Fiscal 2018 2017 2016 Federal statutory tax expense $ 88,684 $ 105,719 $ 43,015 Valuation allowance 4,263 4,454 1,441 Foreign taxes at rates greater (less) than U.S. rates, net 8,417 (12,346 ) (5,642 ) Stock-based compensation (8,536 ) 3,969 2,161 State income taxes, net of federal income tax benefit (373 ) 398 (198 ) Research and development credit (6,972 ) (7,884 ) (4,408 ) Deferred compensation (560 ) (1,022 ) (428 ) Release of foreign unrecognized tax benefits (352 ) (538 ) (4,961 ) Release of interest accrued for unrecognized tax benefits (156 ) (78 ) (1,508 ) Reversal of Competent Authority — — 4,328 U.S. tax reform impact 26,653 — — Other 3,127 739 1,594 Provision for income taxes $ 114,195 $ 93,411 $ 35,394 Effective tax rate 31.6 % 30.9 % 28.8 % On December 22, 2017, the Tax Act was enacted. The Tax Act contains significant changes to U.S. tax law, including lowering the U.S. corporate income tax rate to 21.0% and implementing a territorial tax system. Since we have a September year-end, the lower U.S. corporate income tax rate is phased in. Our U.S. federal blended tax rate is approximately 24.5% for fiscal 2018 and 21.0% for subsequent fiscal years. The reduction of the U.S. corporate income tax rate adjusts our U.S. deferred tax assets and liabilities to the lower U.S. federal tax rate of 21.0% . There are also certain transitional impacts of the Tax Act. As part of the transition to the new territorial tax system, the Tax Act imposes a one-time deemed repatriation tax on our foreign subsidiaries’ historical earnings. These transitional impacts resulted in a provisional net charge of $26.7 million for fiscal 2018. This is comprised of an estimated deemed repatriation tax charge of $17.8 million less a previously recorded deferred tax liability of $20.3 million for anticipated repatriation of our investment in a foreign subsidiary, plus an estimated deferred tax remeasurement charge of $15.5 million and an accrual for withholding taxes and state income taxes of $13.7 million on certain foreign earnings not considered permanently reinvested. The Tax Act changes are broad and complex. The final calculation of the Tax Act impact may materially differ from the above provisional estimates. Among other things, this may be due to changes in interpretations of the Tax Act, any legislative action to address questions that arise because of the Tax Act, any changes in accounting standards for income taxes or related interpretations in response to the Tax Act, or any updates or changes to estimates we have utilized to calculate the transitional impacts. The Securities Exchange Commission has issued guidance under Staff Accounting Bulletin No. 118 directing taxpayers to record impacts of the Tax Act as “provisional” when it does not have the necessary information available, prepared or analyzed (including computations) in reasonable detail to complete the accounting under ASC 740. The guidance allows for a measurement period of up to one year after the enactment date of the Tax Act to finalize the recording of the related tax impacts. Most of that activity has provisionally been recorded in our Consolidated Financial Statements in the period ended September 29, 2018, as Treasury has not issued final regulations with respect to the new law. The final regulation may change the provisional estimates. We recorded what we believe to be a reasonable estimate. The Tax Act also includes provisions for Global Intangible Low-Taxed Income (“GILTI”) wherein taxes on foreign income are imposed in excess of a deemed return on tangible assets of foreign corporations. In general, this income will effectively be taxed at a 10.5% tax rate reduced by any available current year foreign tax credits. This provision is effective for taxable years beginning after December 31, 2017, which is our fiscal 2019. Because of the complexity of the new GILTI tax rules, we continue to evaluate this provision of the Tax Act including the associated forecast of GILTI and the application of ASC 740, Income Taxes. Under U.S. GAAP, we are allowed to make an accounting policy choice of either (1) treating taxes due on future U.S. inclusions in taxable income related to GILTI as a current-period expense when incurred (the “period cost method”) or (2) factoring such amounts into our measurement of our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not only our current structure and estimated future results of global operations, but also our intent and ability to modify our structure. We are currently in the process of analyzing our structure and, as a result, are not yet able to reasonably estimate the effect of this provision of the Tax Act. Therefore, we have not made any adjustments related to potential GILTI tax in our financial statements and have not made a policy decision regarding whether to record deferred tax on GILTI. We will make the accounting policy election after completion of the GILTI analysis in the first quarter of fiscal 2019. The effective tax rate on income from continuing operations before income taxes for fiscal 2018 of 31.6% was higher than the effective U.S. federal blended rate of 24.5% . This was primarily due to the Tax Act's one-time mandatory deemed repatriation transition tax, the impact of income subject to foreign tax rates that are higher than the U.S. tax rates, the remeasurement of deferred tax assets and liabilities based on the newly enacted U.S. federal tax rate of 21.0% , an accrual for foreign withholding taxes and state income taxes on certain foreign earnings not considered permanently reinvested, stock-based compensation not deductible for tax purposes and limitations on the deductibility of compensation under Internal Revenue Code ("IRC") Section 162(m). These amounts are partially offset by the excess tax benefits from stock award exercises and restricted stock unit vesting, the benefit of foreign tax credits, the benefit of federal research and development tax credits, the benefit of a domestic manufacturing deduction under IRC Section 199 and the Singapore tax exemption. In October 2016, Coherent Singapore received an amended Pioneer Status tax exemption from the Singapore authorities effective from fiscal 2012 through fiscal 2021. The tax holiday continues to be conditional upon our meeting certain revenue, business spending and employment thresholds. The impact of this tax exemption decreased Singapore income taxes by approximately $2.5 million , $1.1 million and $0.7 million in fiscal 2018, fiscal 2017 and fiscal 2016, respectively. The significant components of deferred tax assets and liabilities were (in thousands): Fiscal year-end 2018 2017 Deferred tax assets: Reserves and accruals not currently deductible $ 36,467 $ 52,803 Operating loss carryforwards and tax credits 67,068 61,371 Deferred service revenue 2,682 2,987 Inventory capitalization 2,450 7,116 Stock-based compensation 5,267 7,839 Competent authority offset to transfer pricing tax reserves 10,585 12,948 Accumulated translation adjustment 432 — Other 351 4,567 Total gross deferred tax assets 125,302 149,631 Valuation allowance (33,731 ) (28,745 ) Total net deferred tax assets 91,571 120,886 Deferred tax liabilities: Gain on issuance of stock by subsidiary — 22,378 Depreciation and amortization 39,358 60,956 U.S. tax reform impacts 13,694 — Accumulated translation adjustment — 234 Total gross deferred tax liabilities 53,052 83,568 Net deferred tax assets $ 38,519 $ 37,318 In determining our fiscal 2018 and 2017 tax provisions under ASC Subtopi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18 and 2017 year-ends. During fiscal 2018 , we increased our valuation allowance on deferred tax assets by $5.0 million to $33.7 million , primarily due to the increase in California research and development tax credits and net operating losses generated from Rofin China, which are not expected to be recognized. The Company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As of September 29, 2018, management determined that there is sufficient positive evidence to conclude that it is more likely than not that sufficient taxable income will exist in the future allowing us to recognize these deferred tax assets. The net deferred tax asset is classified on the consolidated balance sheets as follows (in thousands): Fiscal year-end 2018 2017 Non-current deferred income tax assets $ 64,858 $ 82,691 Non-current deferred income tax liabilities (26,339 ) (45,373 ) Net deferred tax assets $ 38,519 $ 37,318 We have various tax attribute carryforwards which include the following: • Foreign federal and local gross net operating loss carryforwards are $48.7 million , of which $37.4 million have no expiration date and $11.3 million have various expiration dates beginning in fiscal 2019 . Among the total of $48.7 million foreign net operating loss carryforwards, a valuation allowance of $9.9 million has been provided for certain jurisdictions since the recovery of the carryforwards are uncertain. U.S. federal and certain state gross net operating loss carryforwards are $8.3 million and $30.8 million , respectively, which were acquired from our Rofin acquisition. A full valuation allowance against certain other state net operating losses of $30.8 million has been recorded. California gross net operating loss carryforwards are $7.4 million and are scheduled to expire beginning in fiscal 2032 . • U.S. federal R&amp;D credit carryforwards of $33.5 million are scheduled to expire beginning in fiscal 2025 . California R&amp;D credit carryforwards of $30.3 million have no expiration date. A total of $25.4 million valuation allowance, before U.S. federal benefit, has been recorded against California R&amp;D credit carryforwards of $30.3 million since the recovery of the carryforwards is uncertain. Other states R&amp;D credit carryforwards of $3.4 million are scheduled to expire beginning in fiscal 2019 . A valuation allowance totaling $2.8 million , before U.S. federal benefit, has been recorded against certain state R&amp;D credit carryforwards of $3.4 million since the recovery of the carryforwards is uncertain. • U.S. federal foreign tax credit carryforwards of $13.0 million are scheduled to expire beginning in fiscal 2019 . We adopted ASU No. 2016-09 in the first quarter of fiscal 2018. As a result of adopting the new standard, excess tax benefits from equity-based compensation are now reflected in the consolidated statements of operations as a component of the provision for income taxes. The adoption of ASU No. 2016-09 resulted in a decrease in our provision for income taxes of $12.8 million for fiscal 2018 due to the recognition of excess tax benefits for options exercised and the vesting of equity awards. We are subject to taxation and file income tax returns in the U.S. federal jurisdiction and in many state and foreign jurisdictions. Our most significant tax jurisdictions are the U.S. and Germany. For U.S. federal and German income tax purposes, all years prior to fiscal 2015 and 2010, respectively, are closed to examination. In our other major foreign jurisdictions and our major state jurisdictions, the years prior to fiscal 2012 and 2014, respectively, are closed. Earlier years in our various jurisdictions may remain open for adjustment to the extent that we have tax attribute carryforwards from those years. In the U.S., a legacy Rofin entity is under audit for fiscal 2016. In Germany, various Coherent and legacy Rofin entities are under audit for the years 2010 through 2016. The timing and the resolution of income tax examinations is highly uncertain, and the amounts ultimately paid, if any, upon resolution of the issues raised by the taxing authorities may differ materially from the amounts accrued for each year. Management believes that it has adequately provided for any adjustments that may result from tax examinations. We regularly engage in discussions and negotiations with tax authorities regarding tax matters in various jurisdictions. Although the timing of resolution, settlement and closure of audits is not certain, we do not believe it is reasonably possible that our unrecognized tax benefits will materially change in the next 12 months. A reconciliation of the change in gross unrecognized tax benefits, excluding interest and penalties, is as follows (in thousands): Fiscal year-end 2018 2017 2016 Balance as of the beginning of the year $ 47,566 $ 20,442 $ 22,538 Increase related to acquisitions — 25,151 — Tax positions related to current year: Additions 19,033 1,326 2,468 Reductions — — — Tax positions related to prior year: Additions 117 4,951 424 Reductions — (65 ) (3,239 ) Settlements — — (1,655 ) Lapses in statutes of limitations (700 ) (610 ) (94 ) Decrease in unrecognized tax benefits based on audit results — (5,217 ) — Foreign currency revaluation adjustment (134 ) 1,588 — Balance as of end of year $ 65,882 $ 47,566 $ 20,442 As of September 29, 2018 , the total amount of gross unrecognized tax benefits including gross interest and penalties was $70.3 million , of which $50.4 million , if recognized, would affect our effective tax rate. Our total gross unrecognized tax benefit was classified as a long-term taxes payable in the consolidated balance sheets after reduction by certain deferred tax assets. We include interest and penalties related to unrecognized tax benefits within the provision for income taxes. As of September 29, 2018 , the total amount of gross interest and penalties accrued was $4.4 million and it is classified as long-term taxes payable in the consolidated balance sheets. As of September 30, 2017 , we had accrued $2.8 million for the gross interest and penalties and it is classified as long-term taxes payable in the consolidated balance sheets. A summary of the fiscal tax years that remain subject to examination, as of September 29, 2018 , for our major tax jurisdictions is: United States—Federal 2015—forward United States—Various States 2014—forward Netherlands 2012—forward Germany 2010—forward Japan 2013—forward South Korea 2013—forward United Kingdom 2016—forward</t>
  </si>
  <si>
    <t>Segment and Geographic Information</t>
  </si>
  <si>
    <t>Segment Reporting [Abstract]</t>
  </si>
  <si>
    <t>SEGMENT AND GEOGRAPHIC INFORMATION As a result of the acquisition of Rofin-Sinar Technologies Inc. ("Rofin") in the first quarter of fiscal 2017 (see discussion below), we reorganized our prior two reporting segments (Specialty Laser Systems and Commercial Lasers and Components) into two new reporting segments for the combined company: OEM Laser Sources ("OLS") and Industrial Lasers &amp; Systems ("ILS"). This segment reorganization was based upon the organizational structure of the combined company and how the chief operating decision maker ("CODM") receives and utilizes information provided to allocate resources and make decisions. Accordingly, our segment information was restated retroactively in the first quarter of fiscal 2017.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medical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Rofin's operating results have been included primarily in our ILS segment. OR Laser's operating results have been included in our IL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continuing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continuing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Fiscal 2018 2017 2016 Net sales: OEM Laser Sources $ 1,259,477 $ 1,143,620 $ 722,517 Industrial Lasers &amp; Systems 643,096 579,691 134,868 Total net sales $ 1,902,573 $ 1,723,311 $ 857,385 Income (loss) from continuing operations: OEM Laser Sources $ 469,835 $ 432,839 $ 197,923 Industrial Lasers &amp; Systems (3,687 ) (26,447 ) (13,869 ) Corporate and other (73,131 ) (80,897 ) (56,440 ) Total income from continuing operations $ 393,017 $ 325,495 $ 127,614 Total other expense, net (31,462 ) (23,440 ) (4,718 ) Income from continuing operations before income taxes $ 361,555 $ 302,055 $ 122,896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18 , 2017 and 2016 is based on the location of the end customer. Geographic long-lived asset information presented below is based on the physical location of the assets at the end of each year. Sales to unaffiliated customers are as follows (in thousands): Fiscal SALES 2018 2017 2016 United States $ 309,495 $ 297,699 $ 204,963 Foreign countries: South Korea 652,313 628,369 187,908 China 235,568 162,316 63,050 Europe, other 171,936 162,162 55,351 Japan 180,223 154,985 193,418 Germany 166,926 145,835 71,427 Asia-Pacific, other 124,733 107,713 36,364 Rest of World 61,379 64,232 44,904 Total foreign countries sales 1,593,078 1,425,612 652,422 Total sales $ 1,902,573 $ 1,723,311 $ 857,385 Long-lived assets, which include all non-current assets other than goodwill, intangibles, non-current restricted cash and deferred taxes, by geographic region, are as follows (in thousands): Fiscal year-end LONG-LIVED ASSETS 2018 2017 United States $ 124,312 $ 120,116 Foreign countries: Germany 168,755 159,483 Europe, other 22,962 18,681 Asia-Pacific 42,652 24,517 Total foreign countries long-lived assets 234,369 202,681 Total long-lived assets $ 358,681 $ 322,797 Major Customers We had one major customer who accounted for 25.8% , 22.9% and 13.1% of consolidated revenue during fiscal 2018 , 2017 and 2016 , respectively. We had another major customer who accounted for 16.4% of consolidated revenue during fiscal 2016 . Both customers purchased primarily from our OLS segment.</t>
  </si>
  <si>
    <t>Restructuring Charges (Notes)</t>
  </si>
  <si>
    <t>Restructuring Charges [Abstract]</t>
  </si>
  <si>
    <t>Restructuring Charges</t>
  </si>
  <si>
    <t>RESTRUCTURING CHARGES In the first quarter of fiscal 2017, we began the implementation of planned restructuring activities in connection with the acquisition of Rofin. These activities primarily relate to exiting our legacy high power fiber laser product line, change of control payments to Rofin officers,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The following table presents our current liability as accrued on our balance sheets for restructuring charges. The table sets forth an analysis of the components of the restructuring charges and payments and other deductions made against the accrual for fiscal 2018 and fiscal 2017 (in thousands): Severance Related Asset Write-Offs Other Total Balances, October 1, 2016 $ — $ — $ — $ — Provision 5,143 6,439 742 12,324 Payments and other (3,842 ) (6,439 ) (742 ) (11,023 ) Balances, September 30, 2017 1,301 — — 1,301 Provision 1,795 1,287 867 3,949 Payments and other (2,260 ) (1,287 ) (581 ) (4,128 ) Balances, September 29, 2018 $ 836 $ — $ 286 $ 1,122 At September 29, 2018 , $0.8 million of accrued severance related costs were included in other current liabilities and are expected to result in cash expenditures through the fourth quarter of fiscal 2019. The current year severance related costs are primarily comprised of severance pay for employees being terminated due to the consolidation of certain manufacturing sites. The current year asset write-offs are primarily comprised of write-offs of inventory and equipment write-offs due to the consolidation of certain manufacturing sites. The severance related costs in fiscal 2017 are primarily comprised of severance pay for employees being terminated due to the transition of activities out of Rofin including change of control payments to Rofin officers and the consolidation of sales and distribution offices. The asset write-offs in fiscal 2017 are primarily comprised of write-offs of inventory and equipment due to exiting our legacy high power fiber laser product line and inventory write-offs due to the exit of other Rofin product lines. By segment, $2.8 million and $11.4 million of restructuring costs were incurred in the ILS segment and $1.1 million and $0.9 million were incurred in the OLS segment in fiscal 2018 and 2017 , respectively. Restructuring charges are recorded in cost of sales, research and development and selling, general and administrative expenses in our consolidated statements of operations.</t>
  </si>
  <si>
    <t>Discontinued Operations and Sale of Assets Held for Sale</t>
  </si>
  <si>
    <t>Discontinued Operations and Disposal Groups [Abstract]</t>
  </si>
  <si>
    <t>DISCONTINUED OPERATIONS AND SALE OF ASSETS HELD FOR SALE Discontinued Operations Discontinued operations are from the Hull Business that we acquired as part of our acquisition of Rofin. As a condition of the acquisition, we were required to divest and hold separate the Hull Business and reported this business separately as a discontinued operation until its divestiture. We completed the divestiture of the Hull Business on October 11, 2017, after receiving approval for the terms of the sale from the European Commission. As a result of the divestiture, we recorded a loss in discontinued operations of $2,000 in the first quarter of fiscal 2018. The results from discontinued operations in the first quarter of fiscal 2018 to the date of divestiture (October 11, 2017) were immaterial and were not included in our consolidated results of operations. For financial statement purposes, the results of operations for this discontinued business have been segregated from those of the continuing operations and are presented in our consolidated financial statements as discontinued operations and the net assets of the remaining discontinued business have been presented as current assets and current liabilities held for sale. The results of discontinued operations for fiscal 2018 and 2017 are as follows (in thousands): Fiscal 2018 2017 Net sales $ — $ 26,996 Cost of sales — 19,353 Operating expenses — 9,002 Other expense — 220 Loss from discontinued operations — (1,579 ) Loss on disposal of discontinued operations (2 ) — Total loss on discontinued operations (2 ) (1,579 ) Income tax expense (benefit) — (57 ) Net loss from discontinued operations $ (2 ) $ (1,522 ) Assets Held for Sale Due to the divestiture of the Hull Business on October 11, 2017, there are no assets or liabilities related to the Hull Business classified as held for sale as of September 29, 2018 . Current assets and current liabilities classified as held for sale as of September 30, 2017 related to the Hull Business are as follows (in thousands): September 30, 2017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On April 27, 2018, we completed the sale of these entities acquired in the Rofin acquisition in exchange for cash of $6.3 million and we recognized a net loss of $0.3 million in fiscal 2018 related to the sale and impairment of the entities. Due to the sale of these entities acquired in the Rofin acquisition on April 27, 2018, there are no assets or liabilities related to these entities classified as held for sale as of September 29, 2018 . Current assets and current liabilities classified as held for sale as of September 30, 2017 related to these entities are as follows (in thousands): September 30, 2017 Accounts receivable $ 1,668 Inventories 5,202 Prepaid expenses and other assets 472 Property and equipment 457 Intangible assets 1,187 Total current assets held for sale $ 8,986 Accounts payable $ 189 Other current liabilities 828 Total current liabilities held for sale $ 1,017</t>
  </si>
  <si>
    <t>Subsequent Events</t>
  </si>
  <si>
    <t>Subsequent Events [Abstract]</t>
  </si>
  <si>
    <t>SUBSEQUENT EVENTS On October 5, 2018 , we acquired privately held Ondax, Inc. ("Ondax") for approximately $12.0 million , excluding transaction costs. Ondax develops and produces photonic components which are used on an OEM basis by the laser industry as well as incorporated into its own stabilized lasers and Raman Spectroscopy systems. We are in the process of evaluating the business combination accounting considerations, including the consideration transferred and the initial purchase price allocation. On October 5, 2018 , we acquired certain assets of Quantum Coating, Inc. for approximately $7.0 million , excluding transaction costs and will account for the transaction as an asset purchase. We are in the process of evaluating the asset purchase accounting considerations, including the consideration transferred and the initial purchase price allocation. On October 28, 2018 , our board of directors authorized a stock repurchase program authorizing the Company to repurchase up to $250.0 million of our common stock through December 31, 2019, with a limit of no more than $75.0 million per quarter.</t>
  </si>
  <si>
    <t>Quarterly Financial Information (Unaudited)</t>
  </si>
  <si>
    <t>Quarterly Financial Information Disclosure [Abstract]</t>
  </si>
  <si>
    <t xml:space="preserve">QUARTERLY FINANCIAL INFORMATION (UNAUDITED) Summarized quarterly financial data for the years ended September 29, 2018 and September 30, 2017 are as follows (in thousands, except per share amounts): First Quarter Second Quarter Third Quarter Fourth Quarter Fiscal 2018: Net sales $ 477,565 $ 481,118 $ 482,342 $ 461,548 Gross profit 217,023 215,430 208,336 189,902 Net income 41,901 65,302 66,970 73,185 Net income per basic share $ 1.70 $ 2.64 $ 2.72 $ 3.02 Net income per diluted share $ 1.67 $ 2.61 $ 2.69 $ 2.99 Fiscal 2017: Net sales $ 346,073 $ 422,833 $ 464,107 $ 490,298 Gross profit 141,514 179,515 207,186 222,054 Net income 30,408 41,845 61,117 73,752 Net income per basic share $ 1.25 $ 1.71 $ 2.49 $ 3.00 Net income per diluted share $ 1.23 $ 1.69 $ 2.46 $ 2.96 </t>
  </si>
  <si>
    <t>Significant Accounting Policies (Policies)</t>
  </si>
  <si>
    <t>Fiscal Year</t>
  </si>
  <si>
    <t>Fiscal Year Our fiscal year ends on the Saturday closest to September 30. Fiscal years 2018 , 2017 and 2016 ended on September 29, 2018 , September 30, 2017 and October 1, 2016 , respectively, and are referred to in these financial statements as fiscal 2018 , fiscal 2017 , and fiscal 2016 for convenience. Fiscal 2018 , 2017 and 2016 include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Basis of Presentation The consolidated financial statements include the accounts of Coherent, Inc. and its direct and indirect subsidiaries (collectively, the "Company", "we", "our", "us" or "Coherent"). Intercompany balances and transactions have been eliminated. </t>
  </si>
  <si>
    <t>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November 7, 2016, we acquired Rofin-Sinar Technologies, Inc. and its direct and indirect subsidiaries ("Rofin"). On March 8, 2018, we acquired privately held O.R. Lasertechnologie GmbH and certain assets of its U.S.-based affiliate (collectively "OR Laser"). The significant accounting policies of Rofin and OR Laser have been aligned to conform to those of Coherent, and the consolidated financial statements include the results of Rofin and OR Laser as of their acquisition dates.</t>
  </si>
  <si>
    <t>Fair Value of Financial Instruments</t>
  </si>
  <si>
    <t>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t>
  </si>
  <si>
    <t>Cash Equivalents</t>
  </si>
  <si>
    <t>Cash Equivalents All highly liquid investments with maturities of three months or less at the time of purchase are classified as cash equivalents. At fiscal 2018 year-end, cash and cash equivalents included cash and money market funds.</t>
  </si>
  <si>
    <t>Concentration of Credit Risk</t>
  </si>
  <si>
    <t>Concentration of Credit Risk Financial instruments that may potentially subject us to concentrations of credit risk consist principally of cash equivalents, short-term investments and accounts receivable. At fiscal 2018 year-end, the majority of our short-term investments were in U.S. Treasury and agency obligations. Cash equivalents and short-term investments are maintained with several financial institutions and may exceed the amount of insurance provided on such balances. At September 29, 2018 , we held cash and cash equivalents and short-term investments outside the U.S. in certain of our foreign operations totaling approximately $215.7 million , $191.2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t>
  </si>
  <si>
    <t>Derivative Financial Instruments</t>
  </si>
  <si>
    <t xml:space="preserve">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and Canadian Dollar.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Accounts Receivable Allowance</t>
  </si>
  <si>
    <t>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t>
  </si>
  <si>
    <t xml:space="preserve">Inventories Inventories are stated at the lower of cost (first-in, first-out or weighted average cost) or net realizable value. </t>
  </si>
  <si>
    <t>Property and Equipment</t>
  </si>
  <si>
    <t xml:space="preserve">Property and Equipment Property and equipment are stated at cost and are depreciated or amortized using the straight-line method. </t>
  </si>
  <si>
    <t>Asset Retirement Obligations</t>
  </si>
  <si>
    <t xml:space="preserve">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t>
  </si>
  <si>
    <t>Long-lived Assets</t>
  </si>
  <si>
    <t>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t>
  </si>
  <si>
    <t xml:space="preserve">Goodwill Goodwill is tested for impairment on an annual basis and between annual tests in certain circumstances, and written down when impaired (See Note 7,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both our fiscal 2018 and 2017 annual testing, we performed a qualitative assessment of the goodwill for our OLS reporting unit using the opening balance sheet as of the first day of the fourth quarter and noted no impairment. For the ILS reporting unit, in our fiscal 2018 annual testing, we performed a qualitative assessment of the goodwill using the opening balance sheet as of the first day of the fourth quarter and noted no impairment. For the ILS reporting unit, in our fiscal 2017 annual testing, we elected to bypass the qualitative assessment and proceed directly to performing the goodwill impairment test. Accordingly, we performed our impairment test using the opening balance sheet as of the first day of the fourth quarter and noted no impairment in fiscal 2017 . </t>
  </si>
  <si>
    <t>Intangible Assets</t>
  </si>
  <si>
    <t>Intangible Assets Intangible assets, including acquired existing technology, customer relationships, trade name and patents are amortized on a straight-line basis over their estimated useful lives, currently 3 year to 15 years (See Note 7, "Goodwill and Intangible Assets").</t>
  </si>
  <si>
    <t>Warranty Reserves</t>
  </si>
  <si>
    <t>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 If actual return rates and/or repair and replacement costs differ significantly from our estimates, adjustments to cost of sales may be required in future periods.</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t>
  </si>
  <si>
    <t>Revenue Recognition When a sales arrangement contains multiple elements, such as products and/or services, we allocate revenue to each element based on a selling price hierarchy. Using the selling price hierarchy, we determine the selling price of each deliverable using vendor specific objective evidence ("VSOE"), if it exists, and otherwise third-party evidence ("TPE"). If neither VSOE nor TPE of selling price exists, we use estimated selling price ("ESP"). We generally expect that we will not be able to establish TPE due to the nature of the markets in which we compete, and, as such, we typically will determine selling price using VSOE or if not available, ESP. Our basis for establishing VSOE of a deliverable's selling price consists of standalone sales transactions when the same or similar product or service is sold separately. However, when services are never sold separately, such as product installation services, VSOE is based on the product's estimated installation hours based on historical experience multiplied by the standard service billing rate. In determining VSOE, we require that a substantial majority of the selling price for a product or service fall within a reasonably narrow price range, as defined by us. We also consider the geographies in which the products or services are sold, major product and service groups, and other environmental variables in determining VSOE. Absent the existence of VSOE and TPE, our determination of a deliverable's ESP involves evaluating several factors based on the specific facts and circumstances of these arrangements, which include pricing strategy and policies driven by geographies, market conditions, competitive landscape, correlation between proportionate selling price and list price established by management having the relevant authority, and other environmental variables in which the deliverable is sold. For multiple element arrangements which include extended maintenance contracts, we allocate and defer the amount of consideration equal to the separately stated price and recognize revenue on a straight-line basis over the contract period. We recognize revenue when all four revenue recognition criteria have been met: persuasive evidence of an arrangement exists, the product has been delivered or the service has been rendered, the price is fixed or determinable and collection is reasonably assured. Revenue from product sales is recorded when all of the foregoing conditions are met and risk of loss and title passes to the customer. Sales to customers are generally not subject to any price protection or return rights. The majority of our sales are made to original equipment manufacturers ("OEMs"), distributors, representatives and end-users in the non-scientific market. Sales made to these customers do not require installation of the products by us and are not subject to other post-delivery obligations, except in occasional instances where we have agreed to perform installation or provide training. In those instances, we defer revenue related to installation services or training until these services have been rendered. We allocate revenue from multiple element arrangements to the various elements based upon relative fair values.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higher than published specifications, (1) the products are tested and accepted by the customer at our site or the customer accepts the results of our testing program prior to shipment to the customer, or (2) the revenue is deferred until customer acceptance occurs. Sales to end-users in the scientific market typically require installation and, thus, involve post-delivery obligations; however, our post-delivery installation obligations are not essential to the functionality of our products. We defer revenue related to installation services until completion of these services. For most products, training is not provided; therefore, no post-delivery training obligation exists. However, when training is provided to our customers, it is typically priced separately and is recognized as revenue as these services are provided. We record taxes collected on revenue-producing activities on a net basis.</t>
  </si>
  <si>
    <t>Research and Development</t>
  </si>
  <si>
    <t xml:space="preserve">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t>
  </si>
  <si>
    <t>Foreign Currency Translation</t>
  </si>
  <si>
    <t>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Comprehensive Income (Loss)</t>
  </si>
  <si>
    <t>Comprehensive Income (Loss) Comprehensive income (loss) is defined as the change in equity of a business enterprise during a period from transactions and other events and circumstances from non-owner sources. Accumulated other comprehensive income (net of tax) at fiscal 2018 year-end is substantially comprised of accumulated translation adjustments of $(1.8) million and deferred actuarial gains on pension plans of $4.6 million . Accumulated other comprehensive income (net of tax) at fiscal 2017 year-end is substantially comprised of accumulated translation adjustments of $16.3 million and deferred actuarial gains on pension plans of $ 3.6 million .</t>
  </si>
  <si>
    <t>Earnings Per Share</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t>
  </si>
  <si>
    <t>Stock-Based Compensation</t>
  </si>
  <si>
    <t>Stock-Based Compensation We recognize compensation expense for all shared 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2, "Employee Stock Award and Benefit Plans" for a description of our stock-based employee compensation plans and the assumptions we use to calculate the fair value of stock-based employee compensation.</t>
  </si>
  <si>
    <t>Shipping and Handling Costs</t>
  </si>
  <si>
    <t>Shipping and Handling Costs We record costs related to shipping and handling of net sales in cost of sales for all periods presented. Shipping and handling fees billed to customers are included in net sales. Custom duties billed to customers are recorded in cost of sales</t>
  </si>
  <si>
    <t>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ention to indefinitely reinvest foreign earnings. However, we have reevaluated our historic assertion as a result of enactment of the Tax Cuts and Jobs Act (the “Tax Act”) and no longer consider certain historic foreign earnings to be indefinitely reinvested in our foreign subsidiaries. As a result of this change in assertion, we recorded a $13.7 million tax expense for foreign withholding taxes and state income taxes in the fourth quarter of fiscal 2018. We will continue to assert an indefinite reinvestment of certain historic foreign earnings and profits of $488.0 million and may be subject to additional foreign withholding taxes and certain state income taxes upon repatriation. We also have not recognized any deferred taxes for outside basis differences in our foreign subsidiaries.</t>
  </si>
  <si>
    <t>Adoption of New Accounting Pronouncement and Recently Issued Accounting Pronouncements</t>
  </si>
  <si>
    <t>Adoption of New Accounting Pronouncements In October 2016, the Financial Accounting Standards Board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is required to be adopted in the first quarter of our fiscal 2019. We elected to early adopt the amended guidance in the first quarter of fiscal 2018. The effect of adoption is a decrease in our opening retained earnings by $6.1 million with a comparable decrease to our non-current prepaid income tax balance.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dditional paid-in capital pool and significantly reduces the complexity and cost of accounting for excess tax benefits and tax deficiencies. Upon our adoption in the first quarter of fiscal 2018, we recognized a windfall tax benefit as a cumulative effect adjustment increase to our opening retained earnings of $19.8 million together with a comparable increase in deferred tax assets. With adoption occurring at the beginning of fiscal 2018, we recognized excess tax benefits from stock award exercises and restricted stock unit vesting as a discrete tax benefit, which reduced the provision for income taxes for fiscal 2018 by $12.8 million . The adoption also changed the calculation of fully diluted shares outstanding for fiscal 2018. The excess tax benefits have been excluded from the calculation of assumed proceeds in our calculation of diluted weighted average shares under the new standard. Our diluted weighted average shares outstanding for fiscal 2018 increased by 71,010 shares due to adoption of the new standard. Additionally, effective in the first quarter of fiscal 2018, excess tax benefits are classified as an operating activity in the statement of cash flows instead of as a financing activity where they were previously presented. We adopted this guidance on a prospective basis and, accordingly, prior periods have not been adjusted. We have elected to not estimate forfeitures expected to occur to determine the amount of compensation cost to be recognized in each period. The remaining provisions of this amended guidance did not have a material impact on our consolidated financial statements. Recently Issued Accounting Pronouncement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will include the first presentation of changes in stockholders’ equity on Form 10-Q in our first quarter of fiscal 2019.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will become effective for our fiscal 2021, which begins on October 4, 2020. We are currently assessing the impact of this amended guidance. In August 2018, the FASB issued amended guidance to modify the disclosure requirements for defined benefit pension plans and other postretirement plans. The new standard will become effective for our fiscal 2021, which begins on October 4, 2020. We are currently assessing the impact of this amended guidance. In August 2018, the FASB issued amended guidance to modify the disclosure requirements on fair value measurements in Topic 820, Fair Value Measurement, based on the concepts in the Concepts Statement, including the consideration of costs and benefits. The new standard will become effective for our fiscal 2021, which begins on October 4, 2020. We are currently assessing the impact of this amended guidance. In June 2018, the FASB issued amended guidance to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new standard will become effective for our fiscal 2020, which begins on September 29, 2019. We are currently assessing the impact of this amended guidance. In February 2018, the FASB issued amended guidance to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also require certain disclosures about stranded tax effects. The new standard will become effective for our fiscal 2020, which begins on September 29, 2019. We are currently assessing the impact of this amended guidance. In August 2017, the FASB issued amended guidance to address the current limitation on how an entity can designate the hedged risk in certain cash flow and fair value hedging relationships pursuant to U.S. GAAP. This amendment better aligns an entity’s risk management activities and financial reporting for hedging relationships through changes to both designation and measurement guidance for qualifying hedging relationships and the presentation of hedge results. The amendment made specific improvements on hedge accounting for risk components in hedging relationships involving nonfinancial risk and interest rate risk for cash flow hedges of forecasted purchases or sales of a nonfinancial asset, cash flow hedges of interest rate risk of variable-rate financial instruments and fair value hedges of interest rate risk. Upon adoption, for cash flow and net investment hedges existing, an entity should apply a cumulative-effect adjustment related to eliminating the separate measurement of ineffectiveness to other comprehensive income with a corresponding adjustment to the opening balance of retained earnings as of the beginning of the fiscal year that an entity adopts the amendment. The amended presentation and disclosure guidance is required only prospectively. The new standard will become effective for our fiscal 2020 which begins on September 29, 2019. We are currently assessing the impact of this amended guidance. In February 2016, the FASB issued accounting guidance that modifies lease accounting for lessees to increase transparency and comparability by recording lease assets and liabilities for operating leases and disclosing key information about leasing arrangements. The new standard will become effective for our fiscal 2020, which begins on September 29, 2019. We will adopt the new guidance utilizing the modified retrospective transition method. We have reviewed the requirements of this standard and have formulated a plan for implementation. We are currently working on accumulating a complete population of leases from all of our locations and have selected a software repository to track all of our lease agreements and to assist in the reporting and disclosure requirements required by the standard. We will continue to assess and disclose the impact that this new guidance will have on our consolidated financial statements, disclosures and related controls, when known. In May 2014, the FASB issued ASU 2014-09, Revenue from Contracts with Customers ("ASU 2014-09"),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accordingly, we expect more judgment and estimates may be required within the revenue recognition process than is required under the previous revenue recognition standard, including identifying performance obligations in the contract, estimating the amount of variable consideration to include in the transaction price and allocating the transaction price to each separate performance obligation. ASU 2014-09 is effective for us beginning on the first day of fiscal 2019, which is September 30, 2018. ASU 2014-09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elected to adopt ASU 2014-09 using the modified retrospective method and will apply the standard to contracts that are not completed as of September 30, 2018 and all new contracts entered into by the Company subsequent to September 30, 2018. All prior period financial statements and disclosures will be presented in accordance with Topic 605. We have completed our analysis of open revenue contracts as of September 30, 2018. We have concluded that the adoption of the new standard will not have a material impact on the timing or amount of revenue recognized primarily as a result of a majority of our sales of products and services are not bundled and therefore revenue will be recorded at the point-in-time when control transfers, which reflects the same timing of revenue recognition under ASC 605. In the preparation for the adoption of ASU 2014-09, we have implemented internal controls to enable the preparation of financial information and related disclosures in accordance with this standard.</t>
  </si>
  <si>
    <t>Significant Accounting Policies (Tables)</t>
  </si>
  <si>
    <t>Schedule of activity in accounts receivable allowance</t>
  </si>
  <si>
    <t>Activity in accounts receivable allowance is as follows (in thousands): Fiscal 2018 2017 2016 Beginning balance $ 6,890 $ 2,420 $ 3,015 Additions charged to expenses 1,980 4,190 2,084 Accruals related to acquisitions 37 4,390 — Deductions from reserves (4,339 ) (4,110 ) (2,679 ) Ending balance $ 4,568 $ 6,890 $ 2,420</t>
  </si>
  <si>
    <t>Schedule of inventories</t>
  </si>
  <si>
    <t>Inventories are stated at the lower of cost (first-in, first-out or weighted average cost) or net realizable value. Inventories are as follows (in thousands): Fiscal year-end 2018 2017 Purchased parts and assemblies $ 137,566 $ 114,285 Work-in-process 186,240 159,784 Finished goods 162,935 140,738 Total inventories $ 486,741 $ 414,807</t>
  </si>
  <si>
    <t>Schedule of property and equipment cost, accumulated depreciation and amortization and estimated useful lives</t>
  </si>
  <si>
    <t xml:space="preserve">Cost, accumulated depreciation and amortization, and estimated useful lives are as follows (dollars in thousands): Fiscal year-end 2018 2017 Useful Life Land $ 17,655 $ 18,550 Buildings and improvements 165,535 159,111 5-40 years Equipment, furniture and fixtures 359,721 335,953 3-10 years Leasehold improvements 89,399 51,300 shorter of asset life or lease term 632,310 564,914 Accumulated depreciation and amortization (320,517 ) (286,064 ) Property and equipment, net $ 311,793 $ 278,850 </t>
  </si>
  <si>
    <t>Schedule of reconciliation of changes in asset retirement liability</t>
  </si>
  <si>
    <t>The following table reconciles changes in our asset retirement liability for fiscal 2018 and 2017 (in thousands): Asset retirement liability as of October 1, 2016 $ 2,796 Payment of asset retirement obligations (175 ) Adjustment to asset retirement obligations recognized 213 Additional asset retirement obligations due to acquisition 2,325 Accretion recognized 151 Changes due to foreign currency exchange 72 Asset retirement liability as of September 30, 2017 5,382 Adjustment to asset retirement obligations recognized (123 ) Additional asset retirement obligations due to acquisition 466 Accretion recognized 156 Changes due to foreign currency exchange (79 ) Asset retirement liability as of September 29, 2018 $ 5,802</t>
  </si>
  <si>
    <t>Schedule of components of reserve for warranty costs</t>
  </si>
  <si>
    <t>Components of the reserve for warranty costs during fiscal 2018 , 2017 and 2016 were as follows (in thousands): Fiscal 2018 2017 2016 Beginning balance $ 36,149 $ 15,949 $ 15,308 Additions related to current period sales 58,865 41,365 21,859 Warranty costs incurred in the current period (51,935 ) (31,825 ) (21,393 ) Accruals resulting from acquisitions 179 14,314 — Adjustments to accruals related to foreign exchange and other (3,038 ) (3,654 ) 175 Ending balance $ 40,220 $ 36,149 $ 15,949</t>
  </si>
  <si>
    <t>Schedule of information necessary to calculate basic and diluted earnings (loss) per share</t>
  </si>
  <si>
    <t>The following table presents information necessary to calculate basic and diluted earnings per share (in thousands, except per share data): Fiscal 2018 2017 2016 Weighted average shares outstanding—basic 24,572 24,487 24,142 Dilutive effect of employee stock awards 279 290 273 Weighted average shares outstanding—diluted 24,851 24,777 24,415 Net income from continuing operations $ 247,360 $ 208,644 $ 87,502 Loss from discontinued operations, net of income taxes (2 ) (1,522 ) — Net income $ 247,358 $ 207,122 $ 87,502</t>
  </si>
  <si>
    <t>Business Combinations (Tables)</t>
  </si>
  <si>
    <t>Schedule of business acquisitions, by acquisition</t>
  </si>
  <si>
    <t>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t>
  </si>
  <si>
    <t>Schedule of pro forma information</t>
  </si>
  <si>
    <t>The actual results may differ significantly from the pro forma results presented here due to many factors. In Thousands Fiscal 2017 Fiscal 2016 Total net sales $ 1,798,539 $ 1,339,202 Net income $ 233,012 $ 5,813 Net income per share: Basic $ 9.52 $ 0.24 Diluted $ 9.40 $ 0.24</t>
  </si>
  <si>
    <t>Fair Values (Tables)</t>
  </si>
  <si>
    <t>Schedule of financial assets and liabilities measured at fair value</t>
  </si>
  <si>
    <t xml:space="preserve">Financial assets and liabilities measured at fair value as of September 29, 2018 and September 30, 2017 are summarized below (in thousands): Aggregate Fair Value Quoted Prices in Active Markets for Identical Assets Significant Other Observable Inputs Aggregate Fair Value Quoted Prices in Active Markets for Identical Assets Significant Other Observable Inputs Fiscal year-end 2018 Fiscal year-end 2017 (Level 1) (Level 2) (Level 1) (Level 2) Assets: Cash equivalents: Money market fund deposits $ 56,285 $ 56,285 $ — $ 61,811 $ 61,811 $ — U.S. Treasury and agency obligations (1) — — — 14,986 — 14,986 Commercial paper (1) — — — 21,991 — 21,991 Short-term investments: U.S. Treasury and agency obligations (1) 120 — 120 21,087 — 21,087 Corporate notes and obligations (1) — — — 11,423 — 11,423 Prepaid and other assets: Foreign currency contracts (2) 1,007 — 1,007 1,270 — 1,270 Money market fund deposits — Deferred comp and supplemental plan (3) 522 522 — 285 285 — Mutual funds — Deferred comp and supplemental plan (3) 21,862 21,862 — 17,585 17,585 — Total $ 79,796 $ 78,669 $ 1,127 $ 150,438 $ 79,681 $ 70,757 Liabilities: Other current liabilities: Foreign currency contracts (2) (1,879 ) — (1,879 ) (1,475 ) — (1,475 ) Total $ 77,917 $ 78,669 $ (752 ) $ 148,963 $ 79,681 $ 69,282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 (3)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Short-Term Investments (Tables)</t>
  </si>
  <si>
    <t>Schedule of cash, cash equivalents and short-term investments</t>
  </si>
  <si>
    <t>Cash, cash equivalents and short-term investments consist of the following (in thousands): Fiscal 2018 year-end Cost Basis Unrealized Gains Unrealized Losses Fair Value Cash and cash equivalents $ 310,495 $ — $ — $ 310,495 Short-term investments: Available-for-sale securities: U.S. Treasury and agency obligations 120 — — 120 Total short-term investments $ 120 $ — $ — $ 120 Fiscal 2017 year-end Cost Basis Unrealized Gains Unrealized Losses Fair Value Cash and cash equivalents $ 443,066 $ — $ — $ 443,066 Short-term investments: Available-for-sale securities: U.S. Treasury and agency obligations 21,074 13 — 21,087 Corporate notes and obligations 11,390 34 (1 ) 11,423 Total short-term investments $ 32,464 $ 47 $ (1 ) $ 32,510</t>
  </si>
  <si>
    <t>Schedule of amortized cost and estimated fair value of available-for-sale investments in debt securities</t>
  </si>
  <si>
    <t>The amortized cost and estimated fair value of available-for-sale investments in debt securities as of September 29, 2018 and September 30, 2017 classified as short-term investments on our consolidated balance sheets, were as follows (in thousands): Fiscal year-end 2018 2017 Amortized Cost Estimated Fair Value Amortized Cost Estimated Fair Value Investments in available-for-sale debt securities due in less than one year $ 120 $ 120 $ 30,214 $ 30,251 Investments in available-for-sale debt securities due in one to five years (1) $ — $ — $ 2,250 $ 2,259 (1) Classified as short-term investments because these securities are highly liquid and can be sold at any time.</t>
  </si>
  <si>
    <t>Derivative Instruments and Hedging Activities (Tables)</t>
  </si>
  <si>
    <t>Schedule of outstanding notional contract and fair value amount of hedge contracts</t>
  </si>
  <si>
    <t>The outstanding notional contract and fair value asset (liability) amounts of non-designated hedge contracts, with maximum maturity of two months, are as follows (in thousands): U.S. Notional Contract Value U.S. Fair Value Fiscal 2018 year-end Fiscal 2017 year-end Fiscal 2018 year-end Fiscal 2017 year-end Euro currency hedge contracts Purchase $ 126,589 $ 109,641 $ (1,554 ) $ (1,397 ) Sell $ (8,701 ) $ — $ 43 $ — South Korean Won currency hedge contracts Purchase $ 2,778 $ — $ 27 $ — Sell $ (31,920 ) $ (28,996 ) $ (109 ) $ 551 Chinese RMB currency hedge contracts Purchase $ 5,852 $ — $ (33 ) $ — Sell $ (51,137 ) $ (13,744 ) $ 300 $ 128 Japanese Yen currency hedge contracts Sell $ (27,473 ) $ (25,126 ) $ 637 $ 591 Singapore Dollar currency hedge contracts Purchase $ 30,127 $ 3,668 $ (131 ) $ (4 ) Other foreign currency hedge contracts Purchase $ 4,091 $ — $ (13 ) $ — Sell $ (5,934 ) $ (2,971 ) $ (39 ) $ (74 )</t>
  </si>
  <si>
    <t>Goodwill and Intangible Assets (Tables)</t>
  </si>
  <si>
    <t>Schedule of changes in carrying amount of goodwill by segment</t>
  </si>
  <si>
    <t>The changes in the carrying amount of goodwill by segment for fiscal 2018 and 2017 are as follows (in thousands): Industrial Lasers &amp; Systems (1) OEM Laser Sources (2) Total Balance as of October 1, 2016 $ 4,443 $ 97,015 $ 101,458 Additions (see Note 3) 296,502 1,668 298,170 Translation adjustments and other 14,571 3,495 18,066 Balance as of September 30, 2017 315,516 102,178 417,694 Additions (see Note 3) 31,456 — 31,456 Translation adjustments and other (4,764 ) (1,446 ) (6,210 ) Balance as of September 29, 2018 $ 342,208 $ 100,732 $ 442,940 (1) Gross amount of goodwill for our ILS segment was $355.2 million at September 29, 2018 and $328.5 million at September 30, 2017 , respectively. At both September 29, 2018 and September 30, 2017 , the accumulated impairment loss for the ILS reporting unit was $13.0 million reflecting an impairment charge in fiscal 2009. (2) Gross amount of goodwill for our OLS segment was $109.5 million and $110.9 million at September 29, 2018 and September 30, 2017 , respectively. At both September 29, 2018 and September 30, 2017 , the accumulated impairment loss for the OLS reporting unit was $8.7 million reflecting impairment charges in fiscal 2003 and fiscal 2009.</t>
  </si>
  <si>
    <t>Schedule of components of amortizable intangible assets</t>
  </si>
  <si>
    <t>The components of our amortizable intangible assets are as follows (in thousands): Fiscal year-end 2018 Fiscal year-end 2017 Gross Carrying Amount Accumulated Amortization Net Gross Carrying Amount Accumulated Amortization Net Existing technology $ 201,759 $ (94,376 ) $ 107,383 $ 208,341 $ (66,793 ) $ 141,548 Patents — — — 330 (58 ) 272 Customer relationships 50,359 (22,383 ) 27,976 51,687 (14,259 ) 37,428 Trade name 5,888 (3,818 ) 2,070 6,171 (1,824 ) 4,347 In-process research and development 4,864 — 4,864 6,432 — 6,432 Total $ 262,870 $ (120,577 ) $ 142,293 $ 272,961 $ (82,934 ) $ 190,027</t>
  </si>
  <si>
    <t>Schedule of estimated amortization expense</t>
  </si>
  <si>
    <t>Estimated amortization expense for the next five fiscal years and all years thereafter are as follows (in thousands): Estimated Amortization Expense 2019 $ 55,924 2020 48,560 2021 17,054 2022 5,697 2023 3,055 Thereafter 7,139 Total (excluding IPR&amp;D) $ 137,429</t>
  </si>
  <si>
    <t>Balance Sheet Details (Tables)</t>
  </si>
  <si>
    <t>Schedule of prepaid expenses and other assets</t>
  </si>
  <si>
    <t>Prepaid expenses and other assets consist of the following (in thousands): Fiscal year-end 2018 2017 Prepaid and refundable income taxes $ 37,884 $ 28,712 Other taxes receivable 16,930 15,327 Prepaid expenses and other assets 30,266 26,229 Total prepaid expenses and other assets $ 85,080 $ 70,268</t>
  </si>
  <si>
    <t>Schedule of other assets</t>
  </si>
  <si>
    <t>Other assets consist of the following (in thousands): Fiscal year-end 2018 2017 Assets related to deferred compensation arrangements (see Note 12) $ 37,370 $ 31,008 Deferred tax assets 64,858 82,691 Other assets 9,521 12,942 Total other assets $ 111,749 $ 126,641</t>
  </si>
  <si>
    <t>Schedule of other liabilities</t>
  </si>
  <si>
    <t>Other current liabilities consist of the following (in thousands): Fiscal year-end 2018 2017 Accrued payroll and benefits $ 55,704 $ 72,327 Accrued expenses and other 36,859 34,215 Warranty reserve (see Note 2) 40,220 36,149 Current liabilities held for sale (see Note 18) — 7,021 Customer deposits 19,933 20,052 Deferred revenue 30,613 65,237 Total other current liabilities $ 183,329 $ 235,001 Other long-term liabilities consist of the following (in thousands): Fiscal year-end 2018 2017 Long-term taxes payable $ 36,336 $ 35,866 Deferred compensation (see Note 12) 40,895 34,160 Deferred tax liabilities 26,339 45,373 Deferred revenue 5,091 4,765 Asset retirement obligations liability (see Note 2) 4,529 5,382 Defined benefit plan liabilities (see Note 13) 37,528 39,454 Other long-term liabilities 1,238 1,390 Total other long-term liabilities $ 151,956 $ 166,390</t>
  </si>
  <si>
    <t>Borrowings Short term borrowing and current portion of long term debt (Tables)</t>
  </si>
  <si>
    <t>Debt Disclosure [Abstract]</t>
  </si>
  <si>
    <t>Schedule of short-term debt</t>
  </si>
  <si>
    <t>Short-term borrowings and current portion of long-term obligations consist of the following (in thousands): Fiscal 2018 year-end Fiscal 2017 year-end Current portion of Euro Term Loan (1) $ 3,092 $ 3,230 1.3% Term loan due 2024 1,448 1,477 1.0% State of Connecticut term loan due 2023 374 371 OR Laser loans 158 — Total current portion of long-term obligations $ 5,072 $ 5,078 (1) Net of debt issuance costs of $4.7 million and $4.7 million at September 29, 2018 and September 30, 2017 , respectively.</t>
  </si>
  <si>
    <t>Schedule of long-term debt</t>
  </si>
  <si>
    <t>Long-term obligations consist of the following (in thousands): Fiscal 2018 year-end Fiscal 2017 year-end Euro Term Loan due 2024 (1) $ 411,661 $ 578,356 1.3% Term loan due 2024 7,242 8,865 1.0% State of Connecticut term loan due 2023 1,406 1,780 OR Laser loans 402 — Total long-term obligations $ 420,711 $ 589,001 (1) Net of debt issuance costs of $11.2 million and $20.4 million at September 29, 2018 and September 30, 2017 , respectively.</t>
  </si>
  <si>
    <t>Commitments and Contingencies (Tables)</t>
  </si>
  <si>
    <t>Schedule of future minimum payments under non-cancelable operating leases</t>
  </si>
  <si>
    <t>Future minimum payments under our non-cancellable operating leases at September 29, 2018 are as follows (in thousands): Amount 2019 $ 20,210 2020 16,905 2021 12,468 2022 9,419 2023 6,224 Thereafter through 2028 13,466 Total $ 78,692</t>
  </si>
  <si>
    <t>Employee Stock Award and Benefit Plans (Tables)</t>
  </si>
  <si>
    <t>Schedule of deferred compensation plans' investments and liabilities</t>
  </si>
  <si>
    <t>These investments and the liability to the employees were as follows (in thousands): Fiscal year-end 2018 2017 Cash surrender value of life insurance contracts $ 15,830 $ 13,995 Fair value of mutual and money market funds 22,384 17,870 Total assets $ 38,214 $ 31,865 Total assets, included in: Prepaid expenses and other assets $ 844 $ 856 Other assets 37,370 31,009 Total assets $ 38,214 $ 31,865 Fiscal year-end 2018 2017 Total deferred compensation liability, included in: Other current liabilities $ 844 $ 856 Other long-term liabilities 40,895 34,160 Total deferred compensation liability $ 41,739 $ 35,016</t>
  </si>
  <si>
    <t>Schedule of weighted-average assumptions used to estimate fair value of stock options granted and shares purchased</t>
  </si>
  <si>
    <t>The fair values of shares purchased under the employee stock purchase plan for fiscal 2018 , 2017 and 2016 were estimated using the following weighted-average assumptions: Employee Stock Purchase Plans Fiscal 2018 2017 2016 Expected life in years 0.5 0.5 0.5 Expected volatility 50.1 % 33.0 % 35.0 % Risk-free interest rate 1.6 % 0.7 % 0.3 % Weighted average fair value per share $ 64.39 $ 39.40 $ 18.59</t>
  </si>
  <si>
    <t>Schedule of Share-based Payment Award, Restricted Stock Units, Valuation Assumptions</t>
  </si>
  <si>
    <t>The weighted average fair value for these performance units was determined using a Monte Carlo simulation model incorporating the following weighted average assumptions: Fiscal 2018 2017 2016 Risk-free interest rate 1.7 % 1.3 % 1.2 % Volatility 37.0 % 31.0 % 27.0 % Weighted average fair value $ 315.05 $ 163.17 $ 74.48</t>
  </si>
  <si>
    <t>Schedule of stock-based compensation expense</t>
  </si>
  <si>
    <t>The following table shows total stock-based compensation expense and related tax benefits included in the Consolidated Statements of Operations for fiscal 2018 , 2017 and 2016 (in thousands): Fiscal 2018 2017 2016 Cost of sales $ 4,403 $ 3,541 $ 2,558 Research and development 3,247 2,973 2,268 Selling, general and administrative 25,088 23,911 15,331 Income tax benefit (5,073 ) (7,073 ) (4,896 ) $ 27,665 $ 23,352 $ 15,261</t>
  </si>
  <si>
    <t>Schedule of restricted stock award and restricted stock unit activity</t>
  </si>
  <si>
    <t>The following table summarizes the activity of our time-based and performance restricted stock units for fiscal 2018 , 2017 and 2016 (in thousands, except per share amounts): Time Based Restricted Stock Units Performance Restricted Stock Units Number of Shares Weighted Average Grant Date Fair Value Number of Shares Weighted Nonvested stock at October 3, 2015 394 $ 65.17 199 $ 67.09 Granted 270 64.42 65 74.48 Vested (1) (192 ) 61.11 (57 ) 48.48 Forfeited (13 ) 63.89 (38 ) 48.48 Nonvested stock at October 1, 2016 459 $ 66.47 169 $ 74.10 Granted 186 131.54 115 163.17 Vested (1) (229 ) 66.02 (104 ) 77.10 Forfeited (17 ) 84.79 (4 ) 70.57 Nonvested stock at September 30, 2017 399 $ 118.83 176 $ 105.34 Granted 99 254.20 78 315.05 Vested (1) (213 ) 88.45 (95 ) 70.57 Forfeited (6 ) 119.66 — — Nonvested stock at September 29, 2018 279 $ 155.24 159 $ 155.76 __________________________________________ (1) Service-based restricted stock units vested during each fiscal year. Performance-based restricted stock units included at 100% of target goal; under the terms of the awards, the recipient may earn between 0% and 200% of the award.</t>
  </si>
  <si>
    <t>Defined Benefit Plans (Tables)</t>
  </si>
  <si>
    <t>Schedule of Net Benefit Costs</t>
  </si>
  <si>
    <t>Components of net periodic cost are as follows for fiscal 2018 , 2017 and 2016 (in thousands): Fiscal 2018 2017 2016 Service cost $ 2,262 $ 2,077 $ 872 Interest cost 1,230 1,086 97 Expected return on plan assets (787 ) (736 ) — Recognized net actuarial (gain) loss 240 (236 ) 993 Foreign exchange impacts (56 ) (6 ) 127 Recognition of curtailment (gain) due to plan freeze (1,236 ) — $ — Net periodic pension cost $ 1,653 $ 2,185 $ 2,089</t>
  </si>
  <si>
    <t>Schedule of Changes in Projected Benefit Obligations</t>
  </si>
  <si>
    <t xml:space="preserve">The changes in projected benefit obligations and plan assets, as well as the ending balance sheet amounts for our defined benefit plans, are as follows (in thousands): Fiscal 2018 Fiscal 2017 Change in benefit obligation: Projected benefit obligation at beginning of year (1) $ 52,547 $ 8,621 Business combinations and acquisitions — 46,361 Service cost 2,262 2,077 Interest cost 1,230 1,086 Actuarial gains — (141 ) Assumption change (1,517 ) (3,597 ) Experience (gain) loss 596 (1,502 ) Foreign exchange rate impacts (460 ) 1,685 Benefits paid - total (1,923 ) (2,043 ) Curtailment gain (1,236 ) — Projected benefit obligation at end of year $ 51,499 $ 52,547 Projected benefit obligation at end of year: U.S. plans $ 15,754 $ 17,543 Foreign plans 35,745 35,004 Projected benefit obligation at end of year $ 51,499 $ 52,547 Change in plan assets: Fair value of plan assets at beginning of year $ 11,856 $ — Business combinations and acquisitions — 11,121 Actual return on plan assets 672 1,092 Employer contributions 361 — Benefits paid - funded plan (403 ) (357 ) Fair value of plan assets at end of year $ 12,486 $ 11,856 Fair value of plan assets at end of year: U.S. plans $ 12,323 $ 11,856 Foreign plans 163 — Fair value of plan assets at end of year 12,486 11,856 Unfunded status at end of year $ (39,013 ) $ (40,691 ) Amounts recognized in the consolidated balance sheet: Accrued benefit liability - current $ (1,485 ) $ (1,238 ) Accrued benefit liability - non current (37,528 ) (39,454 ) Accumulated other comprehensive gain (pre-tax) (6,340 ) (5,360 ) (1) The beginning of the year balances in fiscal 2017 relate to plans held in South Korea, Japan, Italy and Germany. These were not disclosed in prior years as the net liability was not material. </t>
  </si>
  <si>
    <t>Schedule of Benefit Obligations in Excess of Fair Value of Plan Assets</t>
  </si>
  <si>
    <t>The information for plans with an accumulated benefit obligation in excess of plan assets is as follows (in thousands): Fiscal year-end 2018 2017 Projected benefit obligation $ 51,499 $ 52,547 Accumulated benefit obligation 47,713 47,798 Fair value of plan assets 12,486 11,856</t>
  </si>
  <si>
    <t>Weighted average rates to determine the net periodic benefit costs</t>
  </si>
  <si>
    <t>The weighted-average rates used to determine the net periodic benefit costs are as follows: Fiscal 2018 Fiscal 2017 Discount rate: U.S. 4.2 % 3.6 % Foreign 1.9 % 1.7 % Expected return on plan assets: U.S. 6.8 % 6.6 % Rate of compensation increase U.S. — % 3.0 % Foreign 1.5 % 2.0 %</t>
  </si>
  <si>
    <t>Schedule of Expected Benefit Payments</t>
  </si>
  <si>
    <t>Expected benefit payments for each of the next five fiscal years and the five years aggregated thereafter is as follows (in thousands): Amount 2019 $ 2,044 2020 1,864 2021 2,169 2022 3,013 2023 2,433 2024-2028 15,477 Total $ 27,000</t>
  </si>
  <si>
    <t>Schedule of Allocation of Plan Assets</t>
  </si>
  <si>
    <t>Our pension plan asset allocations at September 29, 2018 and September 30, 2017 by asset category are as follows: Allocation Target Fiscal 2018 Fiscal 2017 Equity securities 50 % 51 % 56 % Debt securities 50 % 49 % 44 % Total plan assets 100 % 100 % 100 %</t>
  </si>
  <si>
    <t>Fair value of pension plan assets</t>
  </si>
  <si>
    <t>The fair values of our pension plan assets, by level within the fair value hierarchy, at September 29, 2018 are as follows: Asset categories Level 1 Level 2 Level 3 Total Equity securities: Small cap $ — $ 297 $ — $ 297 Mid cap — 593 — 593 Large cap — 2,368 — 2,368 Total market stock — 1,067 — 1,067 International — 1,762 — 1,762 Emerging markets — 263 — 263 Debt securities: Bonds and mortgages — 4,229 — 4,229 Inflation protected — 593 — 593 High yield — 606 — 606 Money market — 708 — 708 Total plan assets $ — $ 12,486 $ — $ 12,486 The fair values of our pension plan assets, by level within the fair value hierarchy, at September 30, 2017 are as follows: Asset categories Level 1 Level 2 Level 3 Total Equity securities Small cap $ — $ 304 $ — $ 304 Mid cap — 621 — 621 Large cap — 2,382 — 2,382 Total market stock — 1,106 — 1,106 International — 1,897 — 1,897 Emerging markets — 342 — 342 Debt securities Bonds and mortgages — 4,031 — 4,031 Inflation protected — 555 — 555 High yield — 618 — 618 Total plan assets $ — $ 11,856 $ — $ 11,856</t>
  </si>
  <si>
    <t>Other Income (Expense), Net (Tables)</t>
  </si>
  <si>
    <t>Schedule of other nonoperating income (expense)</t>
  </si>
  <si>
    <t>Other income (expense) includes other-net which is comprised of the following (in thousands): Fiscal 2018 2017 2016 Foreign exchange gain (loss) $ (11,286 ) $ 4,656 $ (6,310 ) Gain on deferred compensation investments, net (Note 12) 4,835 4,955 1,738 Other (735 ) 221 57 Other—net $ (7,186 ) $ 9,832 $ (4,515 )</t>
  </si>
  <si>
    <t>Income Taxes (Tables)</t>
  </si>
  <si>
    <t>Schedule of Components of Income Tax Expense (Benefit)</t>
  </si>
  <si>
    <t>The provision for (benefit from) income taxes on income (loss) from continuing operations before income taxes consists of the following (in thousands): Fiscal 2018 2017 2016 Currently payable: Federal $ 1,163 $ 5,617 $ (3,069 ) State 114 1,022 89 Foreign 107,487 116,022 48,039 108,764 122,661 45,059 Deferred and other: Federal 26,334 1,413 (8,131 ) State (489 ) (153 ) (439 ) Foreign (20,414 ) (30,510 ) (1,095 ) 5,431 (29,250 ) (9,665 ) Provision for income taxes $ 114,195 $ 93,411 $ 35,394</t>
  </si>
  <si>
    <t>Schedule of Income before Income Tax, Domestic and Foreign</t>
  </si>
  <si>
    <t>The components of income (loss) from continuing operations before income taxes consist of (in thousands): Fiscal 2018 2017 2016 United States $ 65,272 $ 25,540 $ (44,029 ) Foreign 296,283 276,515 166,925 Income from continuing operations before income taxes $ 361,555 $ 302,055 $ 122,896</t>
  </si>
  <si>
    <t>Schedule of Effective Income Tax Rate Reconciliation</t>
  </si>
  <si>
    <t>The reconciliation of the income tax expense at the U.S. Federal statutory rate ( 24.5% in fiscal 2018 and 35.0% in each of fiscal 2017 and fiscal 2016) to actual income tax expense is as follows (in thousands): Fiscal 2018 2017 2016 Federal statutory tax expense $ 88,684 $ 105,719 $ 43,015 Valuation allowance 4,263 4,454 1,441 Foreign taxes at rates greater (less) than U.S. rates, net 8,417 (12,346 ) (5,642 ) Stock-based compensation (8,536 ) 3,969 2,161 State income taxes, net of federal income tax benefit (373 ) 398 (198 ) Research and development credit (6,972 ) (7,884 ) (4,408 ) Deferred compensation (560 ) (1,022 ) (428 ) Release of foreign unrecognized tax benefits (352 ) (538 ) (4,961 ) Release of interest accrued for unrecognized tax benefits (156 ) (78 ) (1,508 ) Reversal of Competent Authority — — 4,328 U.S. tax reform impact 26,653 — — Other 3,127 739 1,594 Provision for income taxes $ 114,195 $ 93,411 $ 35,394 Effective tax rate 31.6 % 30.9 % 28.8 %</t>
  </si>
  <si>
    <t>Schedule of Deferred Tax Assets and Liabilities</t>
  </si>
  <si>
    <t>The significant components of deferred tax assets and liabilities were (in thousands): Fiscal year-end 2018 2017 Deferred tax assets: Reserves and accruals not currently deductible $ 36,467 $ 52,803 Operating loss carryforwards and tax credits 67,068 61,371 Deferred service revenue 2,682 2,987 Inventory capitalization 2,450 7,116 Stock-based compensation 5,267 7,839 Competent authority offset to transfer pricing tax reserves 10,585 12,948 Accumulated translation adjustment 432 — Other 351 4,567 Total gross deferred tax assets 125,302 149,631 Valuation allowance (33,731 ) (28,745 ) Total net deferred tax assets 91,571 120,886 Deferred tax liabilities: Gain on issuance of stock by subsidiary — 22,378 Depreciation and amortization 39,358 60,956 U.S. tax reform impacts 13,694 — Accumulated translation adjustment — 234 Total gross deferred tax liabilities 53,052 83,568 Net deferred tax assets $ 38,519 $ 37,318</t>
  </si>
  <si>
    <t>Schedule of Deferred Tax Assets</t>
  </si>
  <si>
    <t>The net deferred tax asset is classified on the consolidated balance sheets as follows (in thousands): Fiscal year-end 2018 2017 Non-current deferred income tax assets $ 64,858 $ 82,691 Non-current deferred income tax liabilities (26,339 ) (45,373 ) Net deferred tax assets $ 38,519 $ 37,318</t>
  </si>
  <si>
    <t>Schedule of Unrecognized Tax Benefits Roll Forward</t>
  </si>
  <si>
    <t>A reconciliation of the change in gross unrecognized tax benefits, excluding interest and penalties, is as follows (in thousands): Fiscal year-end 2018 2017 2016 Balance as of the beginning of the year $ 47,566 $ 20,442 $ 22,538 Increase related to acquisitions — 25,151 — Tax positions related to current year: Additions 19,033 1,326 2,468 Reductions — — — Tax positions related to prior year: Additions 117 4,951 424 Reductions — (65 ) (3,239 ) Settlements — — (1,655 ) Lapses in statutes of limitations (700 ) (610 ) (94 ) Decrease in unrecognized tax benefits based on audit results — (5,217 ) — Foreign currency revaluation adjustment (134 ) 1,588 — Balance as of end of year $ 65,882 $ 47,566 $ 20,442</t>
  </si>
  <si>
    <t>Summary of Income Tax Examinations</t>
  </si>
  <si>
    <t>A summary of the fiscal tax years that remain subject to examination, as of September 29, 2018 , for our major tax jurisdictions is: United States—Federal 2015—forward United States—Various States 2014—forward Netherlands 2012—forward Germany 2010—forward Japan 2013—forward South Korea 2013—forward United Kingdom 2016—forward</t>
  </si>
  <si>
    <t>Segment and Geographic Information (Tables)</t>
  </si>
  <si>
    <t>Schedule of sales and income (loss) from operations</t>
  </si>
  <si>
    <t>The following table provides net sales and income from continuing operations for our operating segments and a reconciliation of our total income from continuing operations to income from continuing operations before income taxes (in thousands): Fiscal 2018 2017 2016 Net sales: OEM Laser Sources $ 1,259,477 $ 1,143,620 $ 722,517 Industrial Lasers &amp; Systems 643,096 579,691 134,868 Total net sales $ 1,902,573 $ 1,723,311 $ 857,385 Income (loss) from continuing operations: OEM Laser Sources $ 469,835 $ 432,839 $ 197,923 Industrial Lasers &amp; Systems (3,687 ) (26,447 ) (13,869 ) Corporate and other (73,131 ) (80,897 ) (56,440 ) Total income from continuing operations $ 393,017 $ 325,495 $ 127,614 Total other expense, net (31,462 ) (23,440 ) (4,718 ) Income from continuing operations before income taxes $ 361,555 $ 302,055 $ 122,896</t>
  </si>
  <si>
    <t>Schedule of sales to unaffiliated customers</t>
  </si>
  <si>
    <t>Sales to unaffiliated customers are as follows (in thousands): Fiscal SALES 2018 2017 2016 United States $ 309,495 $ 297,699 $ 204,963 Foreign countries: South Korea 652,313 628,369 187,908 China 235,568 162,316 63,050 Europe, other 171,936 162,162 55,351 Japan 180,223 154,985 193,418 Germany 166,926 145,835 71,427 Asia-Pacific, other 124,733 107,713 36,364 Rest of World 61,379 64,232 44,904 Total foreign countries sales 1,593,078 1,425,612 652,422 Total sales $ 1,902,573 $ 1,723,311 $ 857,385</t>
  </si>
  <si>
    <t>Schedule of long-lived assets by geographic region</t>
  </si>
  <si>
    <t>Long-lived assets, which include all non-current assets other than goodwill, intangibles, non-current restricted cash and deferred taxes, by geographic region, are as follows (in thousands): Fiscal year-end LONG-LIVED ASSETS 2018 2017 United States $ 124,312 $ 120,116 Foreign countries: Germany 168,755 159,483 Europe, other 22,962 18,681 Asia-Pacific 42,652 24,517 Total foreign countries long-lived assets 234,369 202,681 Total long-lived assets $ 358,681 $ 322,797</t>
  </si>
  <si>
    <t>Restructuring Charges (Tables)</t>
  </si>
  <si>
    <t>Restructuring and Related Costs</t>
  </si>
  <si>
    <t>The following table presents our current liability as accrued on our balance sheets for restructuring charges. The table sets forth an analysis of the components of the restructuring charges and payments and other deductions made against the accrual for fiscal 2018 and fiscal 2017 (in thousands): Severance Related Asset Write-Offs Other Total Balances, October 1, 2016 $ — $ — $ — $ — Provision 5,143 6,439 742 12,324 Payments and other (3,842 ) (6,439 ) (742 ) (11,023 ) Balances, September 30, 2017 1,301 — — 1,301 Provision 1,795 1,287 867 3,949 Payments and other (2,260 ) (1,287 ) (581 ) (4,128 ) Balances, September 29, 2018 $ 836 $ — $ 286 $ 1,122</t>
  </si>
  <si>
    <t>Discontinued Operations and Sale of Assets Held for Sale (Tables)</t>
  </si>
  <si>
    <t>Discontinued Operation Income / Loss, Net</t>
  </si>
  <si>
    <t>The results of discontinued operations for fiscal 2018 and 2017 are as follows (in thousands): Fiscal 2018 2017 Net sales $ — $ 26,996 Cost of sales — 19,353 Operating expenses — 9,002 Other expense — 220 Loss from discontinued operations — (1,579 ) Loss on disposal of discontinued operations (2 ) — Total loss on discontinued operations (2 ) (1,579 ) Income tax expense (benefit) — (57 ) Net loss from discontinued operations $ (2 ) $ (1,522 )</t>
  </si>
  <si>
    <t>Disposal Groups, Including Discontinued Operations</t>
  </si>
  <si>
    <t>Current assets and current liabilities classified as held for sale as of September 30, 2017 related to these entities are as follows (in thousands): September 30, 2017 Accounts receivable $ 1,668 Inventories 5,202 Prepaid expenses and other assets 472 Property and equipment 457 Intangible assets 1,187 Total current assets held for sale $ 8,986 Accounts payable $ 189 Other current liabilities 828 Total current liabilities held for sale $ 1,017 Current assets and current liabilities classified as held for sale as of September 30, 2017 related to the Hull Business are as follows (in thousands): September 30, 2017 Cash $ 33 Accounts receivable 6,931 Inventories 5,586 Prepaid expenses and other assets 607 Property and equipment 10,705 Intangible assets 11,400 Total current assets held for sale $ 35,262 Accounts payable $ 1,129 Other current liabilities 4,875 Total current liabilities held for sale $ 6,004</t>
  </si>
  <si>
    <t>Significant Accounting Policies - Fiscal Year, Basis of Presentation, Cash Equivalents and Concentration of Credit Risk (Details) $ in Millions</t>
  </si>
  <si>
    <t>Sep. 29, 2018USD ($)monthsweeks</t>
  </si>
  <si>
    <t>Sep. 30, 2017weeks</t>
  </si>
  <si>
    <t>Oct. 01, 2016weeks</t>
  </si>
  <si>
    <t>Product Information [Line Items]</t>
  </si>
  <si>
    <t>Fiscal period, number of weeks | weeks</t>
  </si>
  <si>
    <t>Cash and cash equivalents held outside of U.S.</t>
  </si>
  <si>
    <t>Cash and cash equivalents, foreign operations in foreign currency</t>
  </si>
  <si>
    <t>Segment Reporting, Disclosure of Major Customers</t>
  </si>
  <si>
    <t>Accounts receivable | Customer one</t>
  </si>
  <si>
    <t>Concentration Risk, Percentage</t>
  </si>
  <si>
    <t>16.40%</t>
  </si>
  <si>
    <t>19.00%</t>
  </si>
  <si>
    <t>Accounts receivable | Customer two</t>
  </si>
  <si>
    <t>16.70%</t>
  </si>
  <si>
    <t>10.00%</t>
  </si>
  <si>
    <t>Maximum</t>
  </si>
  <si>
    <t>Highly liquid investments maturities (in months) | months</t>
  </si>
  <si>
    <t>Significant Accounting Policies - Accounts receivable Allowances (Details) - USD ($) $ in Thousands</t>
  </si>
  <si>
    <t>Accounts Receivable, Allowance for Doubtful Accounts [Roll Forward]</t>
  </si>
  <si>
    <t>Beginning balance</t>
  </si>
  <si>
    <t>Additions charged to expenses</t>
  </si>
  <si>
    <t>Accruals related to acquisitions</t>
  </si>
  <si>
    <t>Deductions from reserves</t>
  </si>
  <si>
    <t>Ending balance</t>
  </si>
  <si>
    <t>Significant Accounting Policies - Inventories (Details) - USD ($) $ in Thousands</t>
  </si>
  <si>
    <t>Purchased parts and assemblies</t>
  </si>
  <si>
    <t>Work-in-process</t>
  </si>
  <si>
    <t>Finished goods</t>
  </si>
  <si>
    <t>Total inventories</t>
  </si>
  <si>
    <t>Significant Accounting Policies - Property and Equipment (Details) - USD ($) $ in Thousands</t>
  </si>
  <si>
    <t>Property, Plant and Equipment [Line Items]</t>
  </si>
  <si>
    <t>Property and equipment, gross</t>
  </si>
  <si>
    <t>Accumulated depreciation and amortization</t>
  </si>
  <si>
    <t>Land</t>
  </si>
  <si>
    <t>Buildings and improvements</t>
  </si>
  <si>
    <t>Buildings and improvements | Minimum</t>
  </si>
  <si>
    <t>Estimated useful lives</t>
  </si>
  <si>
    <t>5 years</t>
  </si>
  <si>
    <t>Buildings and improvements | Maximum</t>
  </si>
  <si>
    <t>40 years</t>
  </si>
  <si>
    <t>Equipment, furniture and fixtures</t>
  </si>
  <si>
    <t>Equipment, furniture and fixtures | Minimum</t>
  </si>
  <si>
    <t>3 years</t>
  </si>
  <si>
    <t>Equipment, furniture and fixtures | Maximum</t>
  </si>
  <si>
    <t>10 years</t>
  </si>
  <si>
    <t>Leasehold improvements</t>
  </si>
  <si>
    <t>Accounts Receivable [Member]</t>
  </si>
  <si>
    <t>Significant Accounting Policies - Asset Retirement Obligations (Details) - USD ($) $ in Thousands</t>
  </si>
  <si>
    <t>Asset retirement obligation gross expected future cash flows</t>
  </si>
  <si>
    <t>Asset Retirement Obligation, Roll Forward Analysis [Roll Forward]</t>
  </si>
  <si>
    <t>Asset retirement liability, beginning of period</t>
  </si>
  <si>
    <t>Payment of asset retirement obligations</t>
  </si>
  <si>
    <t>Adjustment to asset retirement obligations recognized</t>
  </si>
  <si>
    <t>Additional asset retirement obligations due to acquisition</t>
  </si>
  <si>
    <t>Accretion recognized</t>
  </si>
  <si>
    <t>Changes due to foreign currency exchange</t>
  </si>
  <si>
    <t>Asset retirement liability, end of period</t>
  </si>
  <si>
    <t>Other current liabilities:</t>
  </si>
  <si>
    <t>Significant Accounting Policies - Long-lived assets (Details) - USD ($)</t>
  </si>
  <si>
    <t>Long-lived assets [Abstract]</t>
  </si>
  <si>
    <t>Impairment of assets held for sale</t>
  </si>
  <si>
    <t>Building</t>
  </si>
  <si>
    <t>Significant Accounting Policies - Intangible Assets (Details)</t>
  </si>
  <si>
    <t>Minimum</t>
  </si>
  <si>
    <t>Finite-Lived Intangible Assets [Line Items]</t>
  </si>
  <si>
    <t>Finite-Lived Intangible Asset, Useful Life</t>
  </si>
  <si>
    <t>15 years</t>
  </si>
  <si>
    <t>Significant Accounting Policies - Warranty Reserves (Details) - USD ($) $ in Thousands</t>
  </si>
  <si>
    <t>Product Warranties Disclosures [Abstract]</t>
  </si>
  <si>
    <t>Weighted average warranty period (months)</t>
  </si>
  <si>
    <t>15 months</t>
  </si>
  <si>
    <t>Movement in Standard and Extended Product Warranty Accrual, Increase (Decrease) [Roll Forward]</t>
  </si>
  <si>
    <t>Additions related to current period sales</t>
  </si>
  <si>
    <t>Warranty costs incurred in the current period</t>
  </si>
  <si>
    <t>Accruals resulting from acquisitions</t>
  </si>
  <si>
    <t>Adjustments to accruals related to foreign exchange and other</t>
  </si>
  <si>
    <t>Significant Accounting Policies - Research and Development (Details) - USD ($) $ in Millions</t>
  </si>
  <si>
    <t>Research and development reimbursements</t>
  </si>
  <si>
    <t>Significant Accounting Policies - Comprehensive Income (Loss) (Details) - USD ($) $ in Millions</t>
  </si>
  <si>
    <t>Translation adjustment functional to reporting currency, net of tax</t>
  </si>
  <si>
    <t>Deferred actuarial gain - pension plans</t>
  </si>
  <si>
    <t>Available-for-sale equity securities, accumulated gross unrealized gain, before tax</t>
  </si>
  <si>
    <t>Significant Accounting Policies - Earnings Per Share (Details) - USD ($) $ in Thousands</t>
  </si>
  <si>
    <t>3 Months Ended</t>
  </si>
  <si>
    <t>Jun. 30, 2018</t>
  </si>
  <si>
    <t>Dec. 30, 2017</t>
  </si>
  <si>
    <t>Jul. 01, 2017</t>
  </si>
  <si>
    <t>Apr. 01, 2017</t>
  </si>
  <si>
    <t>Dec. 31, 2016</t>
  </si>
  <si>
    <t>Earnings Per Share [Abstract]</t>
  </si>
  <si>
    <t>Weighted average shares outstanding—basic (shares)</t>
  </si>
  <si>
    <t>Dilutive effect of employee stock awards (shares)</t>
  </si>
  <si>
    <t>Weighted average shares outstanding—diluted (shares)</t>
  </si>
  <si>
    <t>Dilutive securities excluded from calculation of dilutive shares (shares)</t>
  </si>
  <si>
    <t>Significant Accounting Policies - Income Taxes (Details) - USD ($) $ in Millions</t>
  </si>
  <si>
    <t>Accounting Policies [Abstract]</t>
  </si>
  <si>
    <t>Tax expense for foreign withholding taxes and state income taxes</t>
  </si>
  <si>
    <t>Unremitted earnings of foreign subsidiaries not yet provided tax</t>
  </si>
  <si>
    <t>Significant Accounting Policies - New Accounting Pronouncements (Details) - USD ($) $ in Millions</t>
  </si>
  <si>
    <t>New Accounting Pronouncements or Change in Accounting Principle [Line Items]</t>
  </si>
  <si>
    <t>Expected tax benefit increase with comparable increase in deferred tax asset</t>
  </si>
  <si>
    <t>New Accounting Pronouncement, Early Adoption, Effect</t>
  </si>
  <si>
    <t>Increase to the opening balance of retained earnings, net</t>
  </si>
  <si>
    <t>Decrease in income tax provision due to adoption of ASU No. 2016-9</t>
  </si>
  <si>
    <t>Increase to weighted average diluted shares outstanding</t>
  </si>
  <si>
    <t>Business Combinations (Details) - USD ($) $ / shares in Units, $ in Thousands</t>
  </si>
  <si>
    <t>Mar. 08, 2018</t>
  </si>
  <si>
    <t>Nov. 07, 2016</t>
  </si>
  <si>
    <t>Business Acquisition [Line Items]</t>
  </si>
  <si>
    <t>Business Acquisition, Pro Forma Revenue</t>
  </si>
  <si>
    <t>Business Combination, Recognized Identifiable Assets Acquired and Liabilities Assumed, Net [Abstract]</t>
  </si>
  <si>
    <t>Business Acquisition, Pro Forma Net Income (Loss)</t>
  </si>
  <si>
    <t>Pro forma, net income per share: Basic (in dollars per share)</t>
  </si>
  <si>
    <t>Pro forma, net income per share: Diluted (in dollars per share)</t>
  </si>
  <si>
    <t>O.R. Laser</t>
  </si>
  <si>
    <t>Business acquisition, cash paid for acquired entity</t>
  </si>
  <si>
    <t>Cash, cash equivalents and short-term investments</t>
  </si>
  <si>
    <t>Inventory</t>
  </si>
  <si>
    <t>Property and equipment</t>
  </si>
  <si>
    <t>Liabilities assumed</t>
  </si>
  <si>
    <t>Deferred tax liabilities</t>
  </si>
  <si>
    <t>Total purchase price to allocate</t>
  </si>
  <si>
    <t>Business Combination, Acquisition Related Costs</t>
  </si>
  <si>
    <t>O.R. Laser | Minimum</t>
  </si>
  <si>
    <t>1 year</t>
  </si>
  <si>
    <t>O.R. Laser | Maximum</t>
  </si>
  <si>
    <t>8 years</t>
  </si>
  <si>
    <t>O.R. Laser | Existing technology</t>
  </si>
  <si>
    <t>Intangible assets</t>
  </si>
  <si>
    <t>O.R. Laser | Non-competition</t>
  </si>
  <si>
    <t>O.R. Laser | Backlog</t>
  </si>
  <si>
    <t>O.R. Laser | Customer relationships</t>
  </si>
  <si>
    <t>O.R. Laser | Trademarks</t>
  </si>
  <si>
    <t>Rofin-Sinar</t>
  </si>
  <si>
    <t>Cash consideration to Rofin's shareholders</t>
  </si>
  <si>
    <t>Business acquisition, share price (dollars per share)</t>
  </si>
  <si>
    <t>Add: fair value of previously owned Rofin shares</t>
  </si>
  <si>
    <t>Assets held for sale, current</t>
  </si>
  <si>
    <t>Current liabilities held for sale</t>
  </si>
  <si>
    <t>Long-term debt</t>
  </si>
  <si>
    <t>Cash settlement paid for Rofin employee stock options</t>
  </si>
  <si>
    <t>Total estimated merger consideration for canceled of options held by Rofin employees</t>
  </si>
  <si>
    <t>Post merger stock compensation expense</t>
  </si>
  <si>
    <t>Remeasurement gain</t>
  </si>
  <si>
    <t>Acquired finished goods and work in process amortization period</t>
  </si>
  <si>
    <t>6 months</t>
  </si>
  <si>
    <t>Business Combination, Pro Forma Information, Revenue of Acquiree since Acquisition Date, Actual</t>
  </si>
  <si>
    <t>Business Combination, Pro Forma Information, Earnings or Loss of Acquiree since Acquisition Date, Actual</t>
  </si>
  <si>
    <t>Rofin-Sinar | Minimum</t>
  </si>
  <si>
    <t>The fair value write-up of acquired PPE, amortization period</t>
  </si>
  <si>
    <t>Rofin-Sinar | Maximum</t>
  </si>
  <si>
    <t>31 years</t>
  </si>
  <si>
    <t>Rofin-Sinar | Inventories</t>
  </si>
  <si>
    <t>Assets fair value adjustment</t>
  </si>
  <si>
    <t>Incremental cost of sales recorded from inventory fair value adjustment</t>
  </si>
  <si>
    <t>Rofin-Sinar | Property and equipment</t>
  </si>
  <si>
    <t>Rofin-Sinar | Existing technology</t>
  </si>
  <si>
    <t>Rofin-Sinar | Existing technology | Minimum</t>
  </si>
  <si>
    <t>Rofin-Sinar | Patents [Member]</t>
  </si>
  <si>
    <t>Rofin-Sinar | Patents [Member] | Maximum</t>
  </si>
  <si>
    <t>Rofin-Sinar | In-process research and development</t>
  </si>
  <si>
    <t>Rofin-Sinar | Backlog</t>
  </si>
  <si>
    <t>Rofin-Sinar | Customer relationships</t>
  </si>
  <si>
    <t>Rofin-Sinar | Customer relationships | Minimum</t>
  </si>
  <si>
    <t>Rofin-Sinar | Customer relationships | Maximum</t>
  </si>
  <si>
    <t>Rofin-Sinar | Trademarks</t>
  </si>
  <si>
    <t>Fair Values (Details) - USD ($) $ in Thousands</t>
  </si>
  <si>
    <t>Fair Value, Assets and Liabilities Measured on Recurring Basis [Line Items]</t>
  </si>
  <si>
    <t>Short-term Debt</t>
  </si>
  <si>
    <t>Long-term Debt</t>
  </si>
  <si>
    <t>Recurring | Aggregate Fair Value | Assets:</t>
  </si>
  <si>
    <t>Financial assets and liabilities, fair value disclosure</t>
  </si>
  <si>
    <t>Recurring | Aggregate Fair Value | Other current liabilities:</t>
  </si>
  <si>
    <t>Recurring | Aggregate Fair Value | Supplemental Employee Retirement Plans, Defined Benefit | Prepaid and other assets:</t>
  </si>
  <si>
    <t>Money market fund Deferred comp and supplemental plan, fair value</t>
  </si>
  <si>
    <t>Mutual funds - Deferred comp and supplemental plan</t>
  </si>
  <si>
    <t>Recurring | Aggregate Fair Value | Money market fund deposits | Cash equivalents:</t>
  </si>
  <si>
    <t>Money market fund deposits</t>
  </si>
  <si>
    <t>Recurring | Aggregate Fair Value | U.S. Treasury and agency obligations | Cash equivalents:</t>
  </si>
  <si>
    <t>Recurring | Aggregate Fair Value | U.S. Treasury and agency obligations | Short-term investments:</t>
  </si>
  <si>
    <t>Investments</t>
  </si>
  <si>
    <t>Recurring | Aggregate Fair Value | Commercial paper | Cash equivalents:</t>
  </si>
  <si>
    <t>Recurring | Aggregate Fair Value | Corporate notes and obligations | Short-term investments:</t>
  </si>
  <si>
    <t>Recurring | Aggregate Fair Value | Foreign exchange contracts | Prepaid and other assets:</t>
  </si>
  <si>
    <t>U.S. Fair Value</t>
  </si>
  <si>
    <t>Recurring | Aggregate Fair Value | Foreign exchange contracts | Other current liabilities:</t>
  </si>
  <si>
    <t>Recurring | (Level 1) | Assets:</t>
  </si>
  <si>
    <t>Recurring | (Level 1) | Other current liabilities:</t>
  </si>
  <si>
    <t>Recurring | (Level 1) | Supplemental Employee Retirement Plans, Defined Benefit | Prepaid and other assets:</t>
  </si>
  <si>
    <t>Recurring | (Level 1) | Money market fund deposits | Cash equivalents:</t>
  </si>
  <si>
    <t>Recurring | (Level 1) | U.S. Treasury and agency obligations | Cash equivalents:</t>
  </si>
  <si>
    <t>Recurring | (Level 1) | U.S. Treasury and agency obligations | Short-term investments:</t>
  </si>
  <si>
    <t>Recurring | (Level 1) | Commercial paper | Cash equivalents:</t>
  </si>
  <si>
    <t>Recurring | (Level 1) | Corporate notes and obligations | Short-term investments:</t>
  </si>
  <si>
    <t>Recurring | (Level 1) | Foreign exchange contracts | Prepaid and other assets:</t>
  </si>
  <si>
    <t>Recurring | (Level 1) | Foreign exchange contracts | Other current liabilities:</t>
  </si>
  <si>
    <t>Recurring | (Level 2) | Assets:</t>
  </si>
  <si>
    <t>Recurring | (Level 2) | Other current liabilities:</t>
  </si>
  <si>
    <t>Recurring | (Level 2) | Supplemental Employee Retirement Plans, Defined Benefit | Prepaid and other assets:</t>
  </si>
  <si>
    <t>Recurring | (Level 2) | Money market fund deposits | Cash equivalents:</t>
  </si>
  <si>
    <t>Recurring | (Level 2) | U.S. Treasury and agency obligations | Cash equivalents:</t>
  </si>
  <si>
    <t>Recurring | (Level 2) | U.S. Treasury and agency obligations | Short-term investments:</t>
  </si>
  <si>
    <t>Recurring | (Level 2) | Commercial paper | Cash equivalents:</t>
  </si>
  <si>
    <t>Recurring | (Level 2) | Corporate notes and obligations | Short-term investments:</t>
  </si>
  <si>
    <t>Recurring | (Level 2) | Foreign exchange contracts | Prepaid and other assets:</t>
  </si>
  <si>
    <t>Recurring | (Level 2) | Foreign exchange contracts | Other current liabilities:</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6, "Derivative Instruments and Hedging Activities."</t>
  </si>
  <si>
    <t>Business Combinations - Additional Information (Details) - USD ($) $ / shares in Units, $ in Thousands</t>
  </si>
  <si>
    <t>Total net sales</t>
  </si>
  <si>
    <t>Total cash payments to Rofin shareholders and option holders</t>
  </si>
  <si>
    <t>Expensed acquisition-related costs</t>
  </si>
  <si>
    <t>Less: post-merger stock compensation expense</t>
  </si>
  <si>
    <t>Net loss from acquired business</t>
  </si>
  <si>
    <t>Rofin-Sinar | Minimum | Existing technology</t>
  </si>
  <si>
    <t>Rofin-Sinar | Minimum | Customer relationships</t>
  </si>
  <si>
    <t>Rofin-Sinar | Maximum | Patents [Member]</t>
  </si>
  <si>
    <t>Rofin-Sinar | Maximum | Customer relationships</t>
  </si>
  <si>
    <t>Short-Term Investments (Details) - USD ($)</t>
  </si>
  <si>
    <t>Available-for-sale Securities, Amortized Cost Basis [Abstract]</t>
  </si>
  <si>
    <t>Available-for-sale securities: Cost Basis</t>
  </si>
  <si>
    <t>Available-for-sale securities: Unrealized Gains</t>
  </si>
  <si>
    <t>Available-for-sale securities: Unrealized Losses</t>
  </si>
  <si>
    <t>Available-for-sale securities, Fair Value</t>
  </si>
  <si>
    <t>Available-for-sale Securities, Debt Maturities [Abstract]</t>
  </si>
  <si>
    <t>Due in less than 1 year, Amortized Cost</t>
  </si>
  <si>
    <t>Due in less than 1 year, Estimated Fair Value</t>
  </si>
  <si>
    <t>Due between 2 and 5 years, Amortized Cost</t>
  </si>
  <si>
    <t>Due between 2 and 5 years, Estimated Fair Value</t>
  </si>
  <si>
    <t>Proceeds from sale of available-for-sale securities</t>
  </si>
  <si>
    <t>Realized gross gains from sale of available-for-sale securities</t>
  </si>
  <si>
    <t>Cash and cash equivalents: Cost Basis</t>
  </si>
  <si>
    <t>Cash and cash equivalents: Fair Value</t>
  </si>
  <si>
    <t>U.S. Treasury and agency obligations</t>
  </si>
  <si>
    <t>Corporate notes and obligations</t>
  </si>
  <si>
    <t>Classified as short-term investments because these securities are highly liquid and can be sold at any time.</t>
  </si>
  <si>
    <t>Derivative Instruments and Hedging Activities - Notional and Fair Value (Details)</t>
  </si>
  <si>
    <t>Dec. 31, 2016USD ($)</t>
  </si>
  <si>
    <t>Oct. 01, 2016USD ($)</t>
  </si>
  <si>
    <t>Sep. 29, 2018USD ($)</t>
  </si>
  <si>
    <t>Sep. 30, 2017USD ($)</t>
  </si>
  <si>
    <t>Nov. 30, 2016EUR (€)</t>
  </si>
  <si>
    <t>Nov. 30, 2016USD ($)</t>
  </si>
  <si>
    <t>Derivatives, Fair Value [Line Items]</t>
  </si>
  <si>
    <t>Forward contracts period of maturities</t>
  </si>
  <si>
    <t>2 months</t>
  </si>
  <si>
    <t>Derivatives not designated as hedging instruments | Other Income (Expense)</t>
  </si>
  <si>
    <t>Gain (loss) on derivative instruments</t>
  </si>
  <si>
    <t>Purchase | Derivatives not designated as hedging instruments | Euro</t>
  </si>
  <si>
    <t>Derivative Asset, Notional Amount</t>
  </si>
  <si>
    <t>Derivative Asset, Fair Value</t>
  </si>
  <si>
    <t>Purchase | Derivatives not designated as hedging instruments | South Korean Won</t>
  </si>
  <si>
    <t>Purchase | Derivatives not designated as hedging instruments | Chinese currency</t>
  </si>
  <si>
    <t>Derivative Liability, Fair Value</t>
  </si>
  <si>
    <t>Purchase | Derivatives not designated as hedging instruments | Singapore, Dollars</t>
  </si>
  <si>
    <t>Sell | Derivatives not designated as hedging instruments | Euro</t>
  </si>
  <si>
    <t>Derivative Liability, Notional Amount</t>
  </si>
  <si>
    <t>Sell | Derivatives not designated as hedging instruments | South Korean Won</t>
  </si>
  <si>
    <t>Sell | Derivatives not designated as hedging instruments | Chinese currency</t>
  </si>
  <si>
    <t>Sell | Derivatives not designated as hedging instruments | Japanese Yen</t>
  </si>
  <si>
    <t>Foreign exchange contracts</t>
  </si>
  <si>
    <t>Notional amount</t>
  </si>
  <si>
    <t>Unrealized gain (loss) on derivatives</t>
  </si>
  <si>
    <t>Realized gain (loss) on derivative</t>
  </si>
  <si>
    <t>Other foreign currency hedge contracts | Purchase | Derivatives not designated as hedging instruments</t>
  </si>
  <si>
    <t>Other foreign currency hedge contracts | Sell | Derivatives not designated as hedging instruments</t>
  </si>
  <si>
    <t>Goodwill and Intangible Assets - Goodwill (Details) - USD ($) $ in Thousands</t>
  </si>
  <si>
    <t>Goodwill [Roll Forward]</t>
  </si>
  <si>
    <t>Goodwill, beginning of period</t>
  </si>
  <si>
    <t>Additions</t>
  </si>
  <si>
    <t>Translation adjustments and other</t>
  </si>
  <si>
    <t>Goodwill, end of period</t>
  </si>
  <si>
    <t>Industrial Lasers &amp; Systems</t>
  </si>
  <si>
    <t>Goodwill, gross</t>
  </si>
  <si>
    <t>Accumulated impairment loss</t>
  </si>
  <si>
    <t>OEM Laser Sources</t>
  </si>
  <si>
    <t>Gross amount of goodwill for our ILS segment was $355.2 million at September 29, 2018 and $328.5 million at September 30, 2017, respectively. At both September 29, 2018 and September 30, 2017, the accumulated impairment loss for the ILS reporting unit was $13.0 million reflecting an impairment charge in fiscal 2009.</t>
  </si>
  <si>
    <t>Gross amount of goodwill for our OLS segment was $109.5 million and $110.9 million at September 29, 2018 and September 30, 2017, respectively. At both September 29, 2018 and September 30, 2017, the accumulated impairment loss for the OLS reporting unit was $8.7 million reflecting impairment charges in fiscal 2003 and fiscal 2009.</t>
  </si>
  <si>
    <t>Goodwill and Intangible Assets - Intangible Assets (Details) - USD ($) $ in Thousands</t>
  </si>
  <si>
    <t>Finite-Lived Intangible Assets, Net [Abstract]</t>
  </si>
  <si>
    <t>Gross Carrying Amount</t>
  </si>
  <si>
    <t>Accumulated Amortization</t>
  </si>
  <si>
    <t>Net</t>
  </si>
  <si>
    <t>Finite-Lived Intangible Assets, Net, Amortization Expense, Fiscal Year Maturity [Abstract]</t>
  </si>
  <si>
    <t>Thereafter</t>
  </si>
  <si>
    <t>Finite-Lived Intangible Assets excluding IPRD, Net</t>
  </si>
  <si>
    <t>Existing technology</t>
  </si>
  <si>
    <t>Remaining amortization period</t>
  </si>
  <si>
    <t>2 years 6 months</t>
  </si>
  <si>
    <t>Patents [Member]</t>
  </si>
  <si>
    <t>Customer lists</t>
  </si>
  <si>
    <t>6 years 10 months 24 days</t>
  </si>
  <si>
    <t>Trade name</t>
  </si>
  <si>
    <t>1 year 1 month 6 days</t>
  </si>
  <si>
    <t>In-process research and development</t>
  </si>
  <si>
    <t>Foreign Exchange</t>
  </si>
  <si>
    <t>Balance Sheet Details (Details) - USD ($) $ in Thousands</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 (see note 12)</t>
  </si>
  <si>
    <t>Deferred tax assets</t>
  </si>
  <si>
    <t>Total other assets</t>
  </si>
  <si>
    <t>Other Liabilities, Current [Abstract]</t>
  </si>
  <si>
    <t>Accrued payroll and benefits</t>
  </si>
  <si>
    <t>Accrued expenses and other</t>
  </si>
  <si>
    <t>Warranty reserve (see note 2)</t>
  </si>
  <si>
    <t>Current liabilities held for sale (see note 18)</t>
  </si>
  <si>
    <t>Customer deposits</t>
  </si>
  <si>
    <t>Deferred revenue</t>
  </si>
  <si>
    <t>Total other current liabilities</t>
  </si>
  <si>
    <t>Other Liabilities, Noncurrent [Abstract]</t>
  </si>
  <si>
    <t>Long-term taxes payable</t>
  </si>
  <si>
    <t>Deferred compensation (see note 12)</t>
  </si>
  <si>
    <t>Asset retirement obligations liability (see note 2)</t>
  </si>
  <si>
    <t>Defined benefit plan liabilities (see note 13)</t>
  </si>
  <si>
    <t>Total other long-term liabilities</t>
  </si>
  <si>
    <t>Borrowings - Narrative (Details) $ in Thousands, € in Millions</t>
  </si>
  <si>
    <t>May 08, 2018</t>
  </si>
  <si>
    <t>Sep. 29, 2018EUR (€)</t>
  </si>
  <si>
    <t>Sep. 30, 2017EUR (€)</t>
  </si>
  <si>
    <t>Mar. 31, 2018USD ($)</t>
  </si>
  <si>
    <t>Nov. 07, 2016EUR (€)</t>
  </si>
  <si>
    <t>Nov. 07, 2016USD ($)</t>
  </si>
  <si>
    <t>Line of Credit Facility [Line Items]</t>
  </si>
  <si>
    <t>OR laser acquisition aggregate principal of several term loans</t>
  </si>
  <si>
    <t>LR laser term loans principal paid off</t>
  </si>
  <si>
    <t>OR Laser term loans remaining aggregate principal amount</t>
  </si>
  <si>
    <t>Repayments of debt</t>
  </si>
  <si>
    <t>Loans assumed in business combination</t>
  </si>
  <si>
    <t>Aggregate amount of several lines of credit</t>
  </si>
  <si>
    <t>Debt issuance cost related to repricing</t>
  </si>
  <si>
    <t>Interest expense on Euro term loan</t>
  </si>
  <si>
    <t>Additional sources of cash available</t>
  </si>
  <si>
    <t>Unused borrowing capacity</t>
  </si>
  <si>
    <t>Maximum borrowing capacity</t>
  </si>
  <si>
    <t>Swing line, maximum borrowing capacity</t>
  </si>
  <si>
    <t>Credit Agreement November 7 2016</t>
  </si>
  <si>
    <t>Senior Secured Net leverage ratio to increase revolving commitment or borrow incremental term loan</t>
  </si>
  <si>
    <t>Senior secured net leverage ratio to maintain compliance on the loan each quarter end</t>
  </si>
  <si>
    <t>Euro</t>
  </si>
  <si>
    <t>Domestic line of credit drawn | €</t>
  </si>
  <si>
    <t>Euro term loan</t>
  </si>
  <si>
    <t>Amortization period of the debt issuance cost</t>
  </si>
  <si>
    <t>7 years</t>
  </si>
  <si>
    <t>Euro term loan | Base Rate</t>
  </si>
  <si>
    <t>Basis spread on variable rate</t>
  </si>
  <si>
    <t>1.25%</t>
  </si>
  <si>
    <t>Euro term loan | Eurodollar</t>
  </si>
  <si>
    <t>2.25%</t>
  </si>
  <si>
    <t>Gross leverage ratio</t>
  </si>
  <si>
    <t>Euro term loan | Maximum | Eurodollar</t>
  </si>
  <si>
    <t>Interest rate, stepdown</t>
  </si>
  <si>
    <t>2.00%</t>
  </si>
  <si>
    <t>Euro term loan | Minimum | Eurodollar</t>
  </si>
  <si>
    <t>1.00%</t>
  </si>
  <si>
    <t>Euro term loan | Euro</t>
  </si>
  <si>
    <t>forward contract purchased for the term loan | €</t>
  </si>
  <si>
    <t>Voluntary payment of principle | €</t>
  </si>
  <si>
    <t>Additional Euro currency rate</t>
  </si>
  <si>
    <t>Euro currency rate range after 1st year</t>
  </si>
  <si>
    <t>Euro currency rate range initially</t>
  </si>
  <si>
    <t>Quarter principal payment requirement for Euro term loan</t>
  </si>
  <si>
    <t>Euro term loan | Euro | Maximum</t>
  </si>
  <si>
    <t>Applicable margin for Eurocurrency rate loan</t>
  </si>
  <si>
    <t>Euro term loan | Euro | Minimum</t>
  </si>
  <si>
    <t>Revolving line of credit</t>
  </si>
  <si>
    <t>Revolving facility to finance acquisition of Rofin</t>
  </si>
  <si>
    <t>Revolving facility borrowing capacity potential increase</t>
  </si>
  <si>
    <t>cash excess that requires the loan repayment</t>
  </si>
  <si>
    <t>Additional base rate</t>
  </si>
  <si>
    <t>Base rate initially</t>
  </si>
  <si>
    <t>debt issuance cost amortization period</t>
  </si>
  <si>
    <t>Revolving line of credit | Maximum</t>
  </si>
  <si>
    <t>Base rate range after 1st year</t>
  </si>
  <si>
    <t>Applicable margin for base rate revolving loan</t>
  </si>
  <si>
    <t>Commitment fee accrues range on unused portion of revolving loan</t>
  </si>
  <si>
    <t>Revolving line of credit | Minimum</t>
  </si>
  <si>
    <t>Line of Credit, Foreign</t>
  </si>
  <si>
    <t>International credit facilities as guarantees</t>
  </si>
  <si>
    <t>Borrowings - Summary of Borrowings (Details) $ in Thousands</t>
  </si>
  <si>
    <t>Debt Instrument [Line Items]</t>
  </si>
  <si>
    <t>Debt issuance cost for long term portion of the Euro term loan</t>
  </si>
  <si>
    <t>Interest rate of term loan</t>
  </si>
  <si>
    <t>Interest rate</t>
  </si>
  <si>
    <t>Debt issuance cost for short term portion of the Euro term loan</t>
  </si>
  <si>
    <t>Euro Term Loan due current portion</t>
  </si>
  <si>
    <t>1.3% Term Loan due 2024</t>
  </si>
  <si>
    <t>1.0% State of Connecticut Term Loan due 2023</t>
  </si>
  <si>
    <t>O.R. Laser loans</t>
  </si>
  <si>
    <t>Euro Term Loan due 2024</t>
  </si>
  <si>
    <t>(1) Net of debt issuance costs of $4.7 million and $4.7 million at September 29, 2018 and September 30, 2017, respectively.</t>
  </si>
  <si>
    <t>(1) Net of debt issuance costs of $11.2 million and $20.4 million at September 29, 2018 and September 30, 2017, respectively.</t>
  </si>
  <si>
    <t>Commitments and Contingencies - Operating Leases (Details) - USD ($) $ in Thousands</t>
  </si>
  <si>
    <t>Operating Leases, Future Minimum Payments Due, Fiscal Year Maturity [Abstract]</t>
  </si>
  <si>
    <t>Thereafter through 2028</t>
  </si>
  <si>
    <t>Rent expense, exclusive of sublease income</t>
  </si>
  <si>
    <t>Commitments and Contingencies - Purchase Commitments (Details) - USD ($) $ in Millions</t>
  </si>
  <si>
    <t>Long-term Purchase Commitment [Line Items]</t>
  </si>
  <si>
    <t>Purchase commitments and obligations</t>
  </si>
  <si>
    <t>Fixed assets and services</t>
  </si>
  <si>
    <t>Stock Repurchases (Details) - USD ($)</t>
  </si>
  <si>
    <t>Oct. 28, 2018</t>
  </si>
  <si>
    <t>Feb. 06, 2018</t>
  </si>
  <si>
    <t>Equity, Class of Treasury Stock [Line Items]</t>
  </si>
  <si>
    <t>Authorized repurchase of common stock</t>
  </si>
  <si>
    <t>Subsequent Event</t>
  </si>
  <si>
    <t>Repurchase program, authorized amount</t>
  </si>
  <si>
    <t>Repurchase program, authorized amount, quarterly</t>
  </si>
  <si>
    <t>July 2014 repurchase program</t>
  </si>
  <si>
    <t>Number of shares of outstanding common stock repurchased and retired (shares)</t>
  </si>
  <si>
    <t>Stock repurchase, price paid per share (dollars per share)</t>
  </si>
  <si>
    <t>Total cost of stock repurchased, net</t>
  </si>
  <si>
    <t>Employee Stock Award and Benefit Plans - Deferred Compensation Plans (Details) - USD ($) $ in Thousands</t>
  </si>
  <si>
    <t>Share-based Compensation, Allocation and Classification in Financial Statements [Line Items]</t>
  </si>
  <si>
    <t>Cash surrender value of life insurance contracts</t>
  </si>
  <si>
    <t>Fair value of mutual and money market funds</t>
  </si>
  <si>
    <t>Total deferred compensation liability, included in:</t>
  </si>
  <si>
    <t>Total deferred compensation liability</t>
  </si>
  <si>
    <t>Gain (loss) on deferred compensation plan investments</t>
  </si>
  <si>
    <t>Gain (loss) on death benefit</t>
  </si>
  <si>
    <t>Income (loss) to obligation to plan participants</t>
  </si>
  <si>
    <t>Employee Stock Award and Benefit Plans - Employee Retirement and Investment and Stock Purchase Plans (Details) - USD ($) $ in Millions</t>
  </si>
  <si>
    <t>Postretirement benefit plan, maximum employer contribution rate</t>
  </si>
  <si>
    <t>4.00%</t>
  </si>
  <si>
    <t>Employer contributions to retirement and investment plans net of forfeitures</t>
  </si>
  <si>
    <t>Employee Stock Award and Benefit Plans - Stock Option Plans (Details) - USD ($)</t>
  </si>
  <si>
    <t>Share-based Compensation Arrangement by Share-based Payment Award [Line Items]</t>
  </si>
  <si>
    <t>Number of shares authorized (shares)</t>
  </si>
  <si>
    <t>Number of common stock remain available for grant (shares)</t>
  </si>
  <si>
    <t>Expiration period</t>
  </si>
  <si>
    <t>4 years</t>
  </si>
  <si>
    <t>Initial RSU grants to new non-employee directors, fair value</t>
  </si>
  <si>
    <t>Director stock awards vesting period</t>
  </si>
  <si>
    <t>2 years</t>
  </si>
  <si>
    <t>Annual RSU grants to non-employee directors, fair value</t>
  </si>
  <si>
    <t>Employee Stock Purchase Plans</t>
  </si>
  <si>
    <t>Maximum employee subscription rate</t>
  </si>
  <si>
    <t>Discount from market price, offering date</t>
  </si>
  <si>
    <t>85.00%</t>
  </si>
  <si>
    <t>Employee stock purchase plans (shares)</t>
  </si>
  <si>
    <t>Weighted average price of shares purchased (usd per share)</t>
  </si>
  <si>
    <t>Capital shares reserved for future issuance (shares)</t>
  </si>
  <si>
    <t>Restricted Stock</t>
  </si>
  <si>
    <t>Stock vesting periods (in years)</t>
  </si>
  <si>
    <t>Performance RSUs</t>
  </si>
  <si>
    <t>Employee Stock Award and Benefit Plans - Fair Value of Stock Compensation (Details) - $ / shares</t>
  </si>
  <si>
    <t>Share-based Compensation Arrangement by Share-based Payment Award, Fair Value Assumptions and Methodology [Abstract]</t>
  </si>
  <si>
    <t>Expected life in years</t>
  </si>
  <si>
    <t>Expected volatility</t>
  </si>
  <si>
    <t>50.10%</t>
  </si>
  <si>
    <t>33.00%</t>
  </si>
  <si>
    <t>35.00%</t>
  </si>
  <si>
    <t>Risk-free interest rate</t>
  </si>
  <si>
    <t>1.60%</t>
  </si>
  <si>
    <t>0.70%</t>
  </si>
  <si>
    <t>0.30%</t>
  </si>
  <si>
    <t>Weighted average fair value per share</t>
  </si>
  <si>
    <t>Performance Shares</t>
  </si>
  <si>
    <t>37.00%</t>
  </si>
  <si>
    <t>31.00%</t>
  </si>
  <si>
    <t>27.00%</t>
  </si>
  <si>
    <t>1.70%</t>
  </si>
  <si>
    <t>1.30%</t>
  </si>
  <si>
    <t>1.20%</t>
  </si>
  <si>
    <t>PRSU weighted average fair value</t>
  </si>
  <si>
    <t>Employee Stock Award and Benefit Plans -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income</t>
  </si>
  <si>
    <t>Allocation of recognized period cost remaining</t>
  </si>
  <si>
    <t>Total compensation cost, unvested stock-based awards granted but not yet recognized</t>
  </si>
  <si>
    <t>Total compensation cost, weighted-average period of amortization (in years and months)</t>
  </si>
  <si>
    <t>1 year 5 months 1 day</t>
  </si>
  <si>
    <t>Acquisition-related costs | Rofin-Sinar</t>
  </si>
  <si>
    <t>Post-Merger Stock Expenses | Rofin-Sinar</t>
  </si>
  <si>
    <t>Income tax benefit</t>
  </si>
  <si>
    <t>Employee Stock Award and Benefit Plans - Shares Authorized under Stock Option Plans, by Exercise Price Range (Details) - shares</t>
  </si>
  <si>
    <t>Number of outstanding options (shares)</t>
  </si>
  <si>
    <t>Employee Stock Award and Benefit Plans - Stock Options and Awards Activity (Details) - USD ($) $ / shares in Units, shares in Thousands, $ in Millions</t>
  </si>
  <si>
    <t>Share-based Compensation Arrangement by Share-based Payment Award, Equity Instruments Other than Options, Nonvested, Weighted Average Grant Date Fair Value [Abstract]</t>
  </si>
  <si>
    <t>Shares withheld to cover payment of taxes (shares)</t>
  </si>
  <si>
    <t>Value of shares withheld for payment of taxes</t>
  </si>
  <si>
    <t>Share-based Compensation Arrangement by Share-based Payment Award, Equity Instruments Other than Options, Nonvested, Number of Shares [Roll Forward]</t>
  </si>
  <si>
    <t>Nonvested stock, Number of Shares, beginning of period (shares)</t>
  </si>
  <si>
    <t>Granted (shares)</t>
  </si>
  <si>
    <t>Vested (shares)</t>
  </si>
  <si>
    <t>Forfeited (shares)</t>
  </si>
  <si>
    <t>Nonvested stock, Number of Shares, end of period (shares)</t>
  </si>
  <si>
    <t>Nonvested stock, Weighted Average Grant Date Fair Value, beginning of period (dollars per share)</t>
  </si>
  <si>
    <t>Granted, Weighted Average Grant Date Fair Value (dollars per share)</t>
  </si>
  <si>
    <t>Vested, Weighted Average Grant Date Fair Value (dollars per share)</t>
  </si>
  <si>
    <t>Forfeited, Weighted Average Grant Date Fair Value (dollars per share)</t>
  </si>
  <si>
    <t>Nonvested stock, Weighted Average Grant Date Fair Value, end of period (dollars per share)</t>
  </si>
  <si>
    <t>Targeted goal percentage</t>
  </si>
  <si>
    <t>100.00%</t>
  </si>
  <si>
    <t>Performance RSUs | Minimum</t>
  </si>
  <si>
    <t>Percentage of performance-based awards earned by recipient</t>
  </si>
  <si>
    <t>0.00%</t>
  </si>
  <si>
    <t>Performance RSUs | Maximum</t>
  </si>
  <si>
    <t>200.00%</t>
  </si>
  <si>
    <t>Service-based restricted stock units vested during each fiscal year. Performance-based restricted stock units included at 100% of target goal; under the terms of the awards, the recipient may earn between 0% and 200% of the award.</t>
  </si>
  <si>
    <t>Defined Benefit Plans (Details) - USD ($) $ in Thousands</t>
  </si>
  <si>
    <t>Defined Benefit Plan Disclosure [Line Items]</t>
  </si>
  <si>
    <t>Service cost</t>
  </si>
  <si>
    <t>Interest cost</t>
  </si>
  <si>
    <t>Expected return on plan assets</t>
  </si>
  <si>
    <t>Recognized net actuarial (gain) loss</t>
  </si>
  <si>
    <t>Foreign exchange impacts</t>
  </si>
  <si>
    <t>Recognition of curtailment (gain) due to plan freeze</t>
  </si>
  <si>
    <t>Net periodic pension cost</t>
  </si>
  <si>
    <t>Change in benefit obligation:</t>
  </si>
  <si>
    <t>Benefit Obligation beginning balance</t>
  </si>
  <si>
    <t>Business combinations and acquisitions</t>
  </si>
  <si>
    <t>Actuarial gains</t>
  </si>
  <si>
    <t>Assumption change</t>
  </si>
  <si>
    <t>Experience (gain) loss</t>
  </si>
  <si>
    <t>Foreign exchange rate impacts</t>
  </si>
  <si>
    <t>Benefits paid - total</t>
  </si>
  <si>
    <t>Benefit Obligation ending balance</t>
  </si>
  <si>
    <t>Projected benefit obligation at end of year:</t>
  </si>
  <si>
    <t>Change in plan assets:</t>
  </si>
  <si>
    <t>Fair value of plan assets, beginning balance</t>
  </si>
  <si>
    <t>Actual return on plan assets</t>
  </si>
  <si>
    <t>Employer contributions</t>
  </si>
  <si>
    <t>Benefits paid - funded plan</t>
  </si>
  <si>
    <t>Fair value of plan assets, ending balance</t>
  </si>
  <si>
    <t>Unfunded status at end of year</t>
  </si>
  <si>
    <t>Accrued benefit liability - current</t>
  </si>
  <si>
    <t>Accrued benefit liability - non current</t>
  </si>
  <si>
    <t>Accumulated other comprehensive gain (pre-tax)</t>
  </si>
  <si>
    <t>Accumulated benefit obligation</t>
  </si>
  <si>
    <t>2024-2028</t>
  </si>
  <si>
    <t>Total future defined benefit plan expense</t>
  </si>
  <si>
    <t>Percentage allocation of assets for Plan Benefits, Defined Benefit Plan</t>
  </si>
  <si>
    <t>Defined Benefit Plan, Actual Plan Asset Allocations</t>
  </si>
  <si>
    <t>(Level 1)</t>
  </si>
  <si>
    <t>(Level 2)</t>
  </si>
  <si>
    <t>(Level 3)</t>
  </si>
  <si>
    <t>Small cap</t>
  </si>
  <si>
    <t>Small cap | (Level 1)</t>
  </si>
  <si>
    <t>Small cap | (Level 2)</t>
  </si>
  <si>
    <t>Small cap | (Level 3)</t>
  </si>
  <si>
    <t>Mid cap</t>
  </si>
  <si>
    <t>Mid cap | (Level 1)</t>
  </si>
  <si>
    <t>Mid cap | (Level 2)</t>
  </si>
  <si>
    <t>Mid cap | (Level 3)</t>
  </si>
  <si>
    <t>Large cap</t>
  </si>
  <si>
    <t>Large cap | (Level 1)</t>
  </si>
  <si>
    <t>Large cap | (Level 2)</t>
  </si>
  <si>
    <t>Large cap | (Level 3)</t>
  </si>
  <si>
    <t>Total market stock</t>
  </si>
  <si>
    <t>Total market stock | (Level 1)</t>
  </si>
  <si>
    <t>Total market stock | (Level 2)</t>
  </si>
  <si>
    <t>Total market stock | (Level 3)</t>
  </si>
  <si>
    <t>International</t>
  </si>
  <si>
    <t>International | (Level 1)</t>
  </si>
  <si>
    <t>International | (Level 2)</t>
  </si>
  <si>
    <t>International | (Level 3)</t>
  </si>
  <si>
    <t>Emerging markets</t>
  </si>
  <si>
    <t>Emerging markets | (Level 1)</t>
  </si>
  <si>
    <t>Emerging markets | (Level 2)</t>
  </si>
  <si>
    <t>Emerging markets | (Level 3)</t>
  </si>
  <si>
    <t>Bonds and mortgages</t>
  </si>
  <si>
    <t>Bonds and mortgages | (Level 1)</t>
  </si>
  <si>
    <t>Bonds and mortgages | (Level 2)</t>
  </si>
  <si>
    <t>Bonds and mortgages | (Level 3)</t>
  </si>
  <si>
    <t>Inflation protected</t>
  </si>
  <si>
    <t>Inflation protected | (Level 1)</t>
  </si>
  <si>
    <t>Inflation protected | (Level 2)</t>
  </si>
  <si>
    <t>Inflation protected | (Level 3)</t>
  </si>
  <si>
    <t>High yield</t>
  </si>
  <si>
    <t>High yield | (Level 1)</t>
  </si>
  <si>
    <t>High yield | (Level 2)</t>
  </si>
  <si>
    <t>High yield | (Level 3)</t>
  </si>
  <si>
    <t>Money market</t>
  </si>
  <si>
    <t>Money market | (Level 1)</t>
  </si>
  <si>
    <t>Money market | (Level 2)</t>
  </si>
  <si>
    <t>Money market | (Level 3)</t>
  </si>
  <si>
    <t>Equity securities</t>
  </si>
  <si>
    <t>50.00%</t>
  </si>
  <si>
    <t>51.00%</t>
  </si>
  <si>
    <t>56.00%</t>
  </si>
  <si>
    <t>Debt securities</t>
  </si>
  <si>
    <t>49.00%</t>
  </si>
  <si>
    <t>44.00%</t>
  </si>
  <si>
    <t>United States</t>
  </si>
  <si>
    <t>Discount rate:</t>
  </si>
  <si>
    <t>4.17%</t>
  </si>
  <si>
    <t>3.60%</t>
  </si>
  <si>
    <t>Expected return on plan assets:</t>
  </si>
  <si>
    <t>6.75%</t>
  </si>
  <si>
    <t>6.60%</t>
  </si>
  <si>
    <t>Rate of compensation increase</t>
  </si>
  <si>
    <t>3.00%</t>
  </si>
  <si>
    <t>Foreign Countries</t>
  </si>
  <si>
    <t>1.90%</t>
  </si>
  <si>
    <t>1.50%</t>
  </si>
  <si>
    <t>(1) The beginning of the year balances in fiscal 2017 relate to plans held in South Korea, Japan, Italy and Germany. These were not disclosed in prior years as the net liability was not material.</t>
  </si>
  <si>
    <t>Other Income (Expense), Net (Details) - USD ($) $ in Thousands</t>
  </si>
  <si>
    <t>Component of Other Income (Expense), Nonoperating [Line Items]</t>
  </si>
  <si>
    <t>Other income (expense)</t>
  </si>
  <si>
    <t>Foreign exchange gain (loss)</t>
  </si>
  <si>
    <t>Gain on deferred compensation investments, net (Note 12)</t>
  </si>
  <si>
    <t>Income Taxes (Details) - USD ($) $ in Thousands</t>
  </si>
  <si>
    <t>Currently payable:</t>
  </si>
  <si>
    <t>Federal</t>
  </si>
  <si>
    <t>State</t>
  </si>
  <si>
    <t>Foreign</t>
  </si>
  <si>
    <t>Currently payable total</t>
  </si>
  <si>
    <t>Deferred:</t>
  </si>
  <si>
    <t>Deferred total</t>
  </si>
  <si>
    <t>Components of income (loss) before income taxes</t>
  </si>
  <si>
    <t>Blended income tax expense rate</t>
  </si>
  <si>
    <t>24.50%</t>
  </si>
  <si>
    <t>U.S. Federal statutory rate</t>
  </si>
  <si>
    <t>21.00%</t>
  </si>
  <si>
    <t>Reconciliation of income tax expense (benefit) at U.S. Federal statutory rate</t>
  </si>
  <si>
    <t>Federal statutory tax expense</t>
  </si>
  <si>
    <t>Valuation allowance</t>
  </si>
  <si>
    <t>Foreign taxes at rates greater (less) than U.S. rates, net</t>
  </si>
  <si>
    <t>State income taxes, net of federal income tax benefit</t>
  </si>
  <si>
    <t>Research and development credit</t>
  </si>
  <si>
    <t>Deferred compensation</t>
  </si>
  <si>
    <t>Release of foreign unrecognized tax benefits</t>
  </si>
  <si>
    <t>Release of interest accrued for unrecognized tax benefits</t>
  </si>
  <si>
    <t>Reversal of Competent Authority</t>
  </si>
  <si>
    <t>U.S. tax reform impact</t>
  </si>
  <si>
    <t>Effective tax rate</t>
  </si>
  <si>
    <t>31.60%</t>
  </si>
  <si>
    <t>30.90%</t>
  </si>
  <si>
    <t>28.80%</t>
  </si>
  <si>
    <t>Foreign subsidiaries, transition tax on accumulated foreign earnings</t>
  </si>
  <si>
    <t>Estimated deemed repatriation charge</t>
  </si>
  <si>
    <t>Anticipated repatriation of investment in a foreign subsidiary</t>
  </si>
  <si>
    <t>Deferred tax remeasurement charge</t>
  </si>
  <si>
    <t>Accrual for withholding tax and state income tax</t>
  </si>
  <si>
    <t>Tax rate reduced by available current year foreign tax credits</t>
  </si>
  <si>
    <t>10.50%</t>
  </si>
  <si>
    <t>Effective tax rate on income before income taxes</t>
  </si>
  <si>
    <t>Deferred tax assets:</t>
  </si>
  <si>
    <t>Reserves and accruals not currently deductible</t>
  </si>
  <si>
    <t>Operating loss carryforwards and tax credits</t>
  </si>
  <si>
    <t>Deferred service revenue</t>
  </si>
  <si>
    <t>Inventory capitalization</t>
  </si>
  <si>
    <t>Competent authority offset to transfer pricing tax reserves</t>
  </si>
  <si>
    <t>Accumulated translation adjustment</t>
  </si>
  <si>
    <t>Total gross deferred tax assets</t>
  </si>
  <si>
    <t>Total net deferred tax assets</t>
  </si>
  <si>
    <t>Deferred tax liabilities:</t>
  </si>
  <si>
    <t>Gain on issuance of stock by subsidiary</t>
  </si>
  <si>
    <t>U.S. tax reform impacts</t>
  </si>
  <si>
    <t>Total gross deferred tax liabilities</t>
  </si>
  <si>
    <t>Net deferred tax assets</t>
  </si>
  <si>
    <t>Deferred tax assets, valuation allowance increase (decrease)</t>
  </si>
  <si>
    <t>Classification of net deferred tax assets on consolidated balance sheets</t>
  </si>
  <si>
    <t>Non-current deferred income tax assets</t>
  </si>
  <si>
    <t>Non-current deferred income tax liabilities</t>
  </si>
  <si>
    <t>Various tax attribute carryforwards</t>
  </si>
  <si>
    <t>Accounting Standards Update 2016-09</t>
  </si>
  <si>
    <t>Tax benefit credit to APIC when recognized</t>
  </si>
  <si>
    <t>Foreign tax credit carry forwards</t>
  </si>
  <si>
    <t>SINGAPORE</t>
  </si>
  <si>
    <t>Foreign operating loss carryforwards, not subject to expiration</t>
  </si>
  <si>
    <t>Operating loss carryforwards, subject to expiration</t>
  </si>
  <si>
    <t>Valuation allowance recorded against foreign net operating loss carryforwards</t>
  </si>
  <si>
    <t>Federal Government</t>
  </si>
  <si>
    <t>State Government</t>
  </si>
  <si>
    <t>Federal | Subject to Expiration Dates</t>
  </si>
  <si>
    <t>R&amp;D credit carryforwards</t>
  </si>
  <si>
    <t>CALIFORNIA</t>
  </si>
  <si>
    <t>Valuation allowance, net of federal benefit, recorded against California R&amp;D credit carryforwards</t>
  </si>
  <si>
    <t>CALIFORNIA | Not Subject to Expiration Dates</t>
  </si>
  <si>
    <t>Other states besides California</t>
  </si>
  <si>
    <t>Other states besides California | Subject to Expiration Dates</t>
  </si>
  <si>
    <t>Income Taxes - Contingency (Details) - USD ($) $ in Thousands</t>
  </si>
  <si>
    <t>Deferred Tax Assets, Valuation Allowance</t>
  </si>
  <si>
    <t>Reconciliation of Unrecognized Tax Benefits, Excluding Amounts Pertaining to Interest and Penalties [Roll Forward]</t>
  </si>
  <si>
    <t>Balance as of the beginning of the year</t>
  </si>
  <si>
    <t>Increase related to acquisitions</t>
  </si>
  <si>
    <t>Tax positions related to current year:</t>
  </si>
  <si>
    <t>Reductions</t>
  </si>
  <si>
    <t>Tax positions related to prior year:</t>
  </si>
  <si>
    <t>Settlements</t>
  </si>
  <si>
    <t>Lapses in statutes of limitations</t>
  </si>
  <si>
    <t>Decrease in unrecognized tax benefits based on audit results</t>
  </si>
  <si>
    <t>Foreign currency revaluation adjustment</t>
  </si>
  <si>
    <t>Balance as of end of year</t>
  </si>
  <si>
    <t>Gross unrecognized tax benefits</t>
  </si>
  <si>
    <t>Gross urecognized tax benefits, if recognized, would affect effective tax rate</t>
  </si>
  <si>
    <t>Gross interest and penalties accrued</t>
  </si>
  <si>
    <t>Segment and Geographic Information (Details) $ in Thousands</t>
  </si>
  <si>
    <t>Jun. 30, 2018USD ($)</t>
  </si>
  <si>
    <t>Dec. 30, 2017USD ($)</t>
  </si>
  <si>
    <t>Jul. 01, 2017USD ($)</t>
  </si>
  <si>
    <t>Apr. 01, 2017USD ($)</t>
  </si>
  <si>
    <t>Sep. 29, 2018USD ($)customers</t>
  </si>
  <si>
    <t>Segment Reporting Information [Line Items]</t>
  </si>
  <si>
    <t>Income (loss) from continuing operations:</t>
  </si>
  <si>
    <t>Number of customers, minimum ten percent of net sales | customers</t>
  </si>
  <si>
    <t>Customer one</t>
  </si>
  <si>
    <t>Customer two</t>
  </si>
  <si>
    <t>Sales | Customer concentration risk | Customer one</t>
  </si>
  <si>
    <t>25.80%</t>
  </si>
  <si>
    <t>22.90%</t>
  </si>
  <si>
    <t>13.10%</t>
  </si>
  <si>
    <t>Sales | Customer concentration risk | Customer two</t>
  </si>
  <si>
    <t>Operating Segments | OEM Laser Sources</t>
  </si>
  <si>
    <t>Operating Segments | Industrial Lasers &amp; Systems</t>
  </si>
  <si>
    <t>Corporate</t>
  </si>
  <si>
    <t>Segment and Geographic Information - Revenue and Long-Lived Assets by Geographical Areas (Details) - USD ($) $ in Thousands</t>
  </si>
  <si>
    <t>Revenues from External Customers and Long-Lived Assets [Line Items]</t>
  </si>
  <si>
    <t>Total sales</t>
  </si>
  <si>
    <t>Total long-lived assets</t>
  </si>
  <si>
    <t>South Korea</t>
  </si>
  <si>
    <t>China</t>
  </si>
  <si>
    <t>Europe, other</t>
  </si>
  <si>
    <t>Japan</t>
  </si>
  <si>
    <t>Germany</t>
  </si>
  <si>
    <t>Asia-Pacific, other</t>
  </si>
  <si>
    <t>Rest of World</t>
  </si>
  <si>
    <t>Restructuring Charges (Details) - USD ($) $ in Thousands</t>
  </si>
  <si>
    <t>Restructuring Reserve [Roll Forward]</t>
  </si>
  <si>
    <t>Restructuring reserve, beginning balance</t>
  </si>
  <si>
    <t>Provision</t>
  </si>
  <si>
    <t>Payments and other</t>
  </si>
  <si>
    <t>Restructuring reserve, ending balance</t>
  </si>
  <si>
    <t>Restructuring, incurred cost</t>
  </si>
  <si>
    <t>Severance Related</t>
  </si>
  <si>
    <t>Severance Related | Other current liabilities</t>
  </si>
  <si>
    <t>Asset Write-Offs</t>
  </si>
  <si>
    <t>Discontinued Operations and Sale of Assets Held for Sale (Details) - USD ($)</t>
  </si>
  <si>
    <t>Apr. 27, 2018</t>
  </si>
  <si>
    <t>Income Statement, Balance Sheet and Additional Disclosures by Disposal Groups, Including Discontinued Operations [Line Items]</t>
  </si>
  <si>
    <t>Loss on divestiture of discontinued operations</t>
  </si>
  <si>
    <t>Operating expenses</t>
  </si>
  <si>
    <t>Other expense</t>
  </si>
  <si>
    <t>Loss from discontinued operations</t>
  </si>
  <si>
    <t>Loss on disposal of discontinued operations</t>
  </si>
  <si>
    <t>Total loss on discontinued operations</t>
  </si>
  <si>
    <t>Income tax expense (benefit)</t>
  </si>
  <si>
    <t>Net loss from discontinued operations</t>
  </si>
  <si>
    <t>Non cash impairment charge to reduce carrying value of the acquired entities to fair value</t>
  </si>
  <si>
    <t>Sale of entities acquired in the Rofin acquisition</t>
  </si>
  <si>
    <t>Net loss from sale of entities acquired in the Rofin acquisition</t>
  </si>
  <si>
    <t>September 30, 2017</t>
  </si>
  <si>
    <t>Assets</t>
  </si>
  <si>
    <t>Liabilities</t>
  </si>
  <si>
    <t>September 30, 2017 | Cash</t>
  </si>
  <si>
    <t>September 30, 2017 | Accounts receivable</t>
  </si>
  <si>
    <t>September 30, 2017 | Inventories</t>
  </si>
  <si>
    <t>September 30, 2017 | Prepaid expenses and other assets</t>
  </si>
  <si>
    <t>September 30, 2017 | Property and equipment</t>
  </si>
  <si>
    <t>September 30, 2017 | Intangible assets</t>
  </si>
  <si>
    <t>September 30, 2017 | Accounts payable</t>
  </si>
  <si>
    <t>September 30, 2017 | Other current liabilities:</t>
  </si>
  <si>
    <t>Subsequent Events (Details) - Subsequent Event - USD ($) $ in Millions</t>
  </si>
  <si>
    <t>Oct. 05, 2018</t>
  </si>
  <si>
    <t>Subsequent Event [Line Items]</t>
  </si>
  <si>
    <t>Quantum Coating, Inc.</t>
  </si>
  <si>
    <t>Asset acquisition, consideration transferred</t>
  </si>
  <si>
    <t>Ondax, Inc.</t>
  </si>
  <si>
    <t>Consideration transferred</t>
  </si>
  <si>
    <t>Quarterly Financial Information (Unaudited) (Details) - USD ($) $ / shares in Units, $ in Thousands</t>
  </si>
  <si>
    <t>Net income per basic share (in dollars per share)</t>
  </si>
  <si>
    <t>Net income per diluted share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15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24379270</v>
      </c>
    </row>
    <row r="16" spans="1:4">
      <c r="A16" s="4" t="s">
        <v>27</v>
      </c>
      <c r="B16" s="4" t="s">
        <v>23</v>
      </c>
    </row>
    <row r="17" spans="1:4">
      <c r="A17" s="4" t="s">
        <v>28</v>
      </c>
      <c r="B17" s="4" t="s">
        <v>29</v>
      </c>
    </row>
    <row r="18" spans="1:4">
      <c r="A18" s="4" t="s">
        <v>30</v>
      </c>
      <c r="D18" s="6" t="n">
        <v>3089114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0495</v>
      </c>
      <c r="C3" s="6" t="n">
        <v>443066</v>
      </c>
    </row>
    <row r="4" spans="1:3">
      <c r="A4" s="4" t="s">
        <v>35</v>
      </c>
      <c r="B4" s="5" t="n">
        <v>858</v>
      </c>
      <c r="C4" s="5" t="n">
        <v>1097</v>
      </c>
    </row>
    <row r="5" spans="1:3">
      <c r="A5" s="4" t="s">
        <v>36</v>
      </c>
      <c r="B5" s="5" t="n">
        <v>120</v>
      </c>
      <c r="C5" s="5" t="n">
        <v>32510</v>
      </c>
    </row>
    <row r="6" spans="1:3">
      <c r="A6" s="4" t="s">
        <v>37</v>
      </c>
      <c r="B6" s="5" t="n">
        <v>355208</v>
      </c>
      <c r="C6" s="5" t="n">
        <v>305668</v>
      </c>
    </row>
    <row r="7" spans="1:3">
      <c r="A7" s="4" t="s">
        <v>38</v>
      </c>
      <c r="B7" s="5" t="n">
        <v>486741</v>
      </c>
      <c r="C7" s="5" t="n">
        <v>414807</v>
      </c>
    </row>
    <row r="8" spans="1:3">
      <c r="A8" s="4" t="s">
        <v>39</v>
      </c>
      <c r="B8" s="5" t="n">
        <v>85080</v>
      </c>
      <c r="C8" s="5" t="n">
        <v>70268</v>
      </c>
    </row>
    <row r="9" spans="1:3">
      <c r="A9" s="4" t="s">
        <v>40</v>
      </c>
      <c r="B9" s="5" t="n">
        <v>0</v>
      </c>
      <c r="C9" s="5" t="n">
        <v>44248</v>
      </c>
    </row>
    <row r="10" spans="1:3">
      <c r="A10" s="4" t="s">
        <v>41</v>
      </c>
      <c r="B10" s="5" t="n">
        <v>1238502</v>
      </c>
      <c r="C10" s="5" t="n">
        <v>1311664</v>
      </c>
    </row>
    <row r="11" spans="1:3">
      <c r="A11" s="4" t="s">
        <v>42</v>
      </c>
      <c r="B11" s="5" t="n">
        <v>311793</v>
      </c>
      <c r="C11" s="5" t="n">
        <v>278850</v>
      </c>
    </row>
    <row r="12" spans="1:3">
      <c r="A12" s="4" t="s">
        <v>43</v>
      </c>
      <c r="B12" s="5" t="n">
        <v>442940</v>
      </c>
      <c r="C12" s="5" t="n">
        <v>417694</v>
      </c>
    </row>
    <row r="13" spans="1:3">
      <c r="A13" s="4" t="s">
        <v>44</v>
      </c>
      <c r="B13" s="5" t="n">
        <v>142293</v>
      </c>
      <c r="C13" s="5" t="n">
        <v>190027</v>
      </c>
    </row>
    <row r="14" spans="1:3">
      <c r="A14" s="4" t="s">
        <v>45</v>
      </c>
      <c r="B14" s="5" t="n">
        <v>12692</v>
      </c>
      <c r="C14" s="5" t="n">
        <v>12924</v>
      </c>
    </row>
    <row r="15" spans="1:3">
      <c r="A15" s="4" t="s">
        <v>46</v>
      </c>
      <c r="B15" s="5" t="n">
        <v>111749</v>
      </c>
      <c r="C15" s="5" t="n">
        <v>126641</v>
      </c>
    </row>
    <row r="16" spans="1:3">
      <c r="A16" s="4" t="s">
        <v>47</v>
      </c>
      <c r="B16" s="5" t="n">
        <v>2259969</v>
      </c>
      <c r="C16" s="5" t="n">
        <v>2337800</v>
      </c>
    </row>
    <row r="17" spans="1:3">
      <c r="A17" s="3" t="s">
        <v>48</v>
      </c>
    </row>
    <row r="18" spans="1:3">
      <c r="A18" s="4" t="s">
        <v>49</v>
      </c>
      <c r="B18" s="5" t="n">
        <v>5072</v>
      </c>
      <c r="C18" s="5" t="n">
        <v>5078</v>
      </c>
    </row>
    <row r="19" spans="1:3">
      <c r="A19" s="4" t="s">
        <v>50</v>
      </c>
      <c r="B19" s="5" t="n">
        <v>70292</v>
      </c>
      <c r="C19" s="5" t="n">
        <v>75860</v>
      </c>
    </row>
    <row r="20" spans="1:3">
      <c r="A20" s="4" t="s">
        <v>51</v>
      </c>
      <c r="B20" s="5" t="n">
        <v>114145</v>
      </c>
      <c r="C20" s="5" t="n">
        <v>103206</v>
      </c>
    </row>
    <row r="21" spans="1:3">
      <c r="A21" s="4" t="s">
        <v>52</v>
      </c>
      <c r="B21" s="5" t="n">
        <v>183329</v>
      </c>
      <c r="C21" s="5" t="n">
        <v>235001</v>
      </c>
    </row>
    <row r="22" spans="1:3">
      <c r="A22" s="4" t="s">
        <v>53</v>
      </c>
      <c r="B22" s="5" t="n">
        <v>372838</v>
      </c>
      <c r="C22" s="5" t="n">
        <v>419145</v>
      </c>
    </row>
    <row r="23" spans="1:3">
      <c r="A23" s="4" t="s">
        <v>54</v>
      </c>
      <c r="B23" s="5" t="n">
        <v>420711</v>
      </c>
      <c r="C23" s="5" t="n">
        <v>589001</v>
      </c>
    </row>
    <row r="24" spans="1:3">
      <c r="A24" s="4" t="s">
        <v>55</v>
      </c>
      <c r="B24" s="5" t="n">
        <v>151956</v>
      </c>
      <c r="C24" s="5" t="n">
        <v>166390</v>
      </c>
    </row>
    <row r="25" spans="1:3">
      <c r="A25" s="4" t="s">
        <v>56</v>
      </c>
      <c r="B25" s="4" t="s">
        <v>57</v>
      </c>
      <c r="C25" s="4" t="s">
        <v>57</v>
      </c>
    </row>
    <row r="26" spans="1:3">
      <c r="A26" s="3" t="s">
        <v>58</v>
      </c>
    </row>
    <row r="27" spans="1:3">
      <c r="A27" s="4" t="s">
        <v>59</v>
      </c>
      <c r="B27" s="5" t="n">
        <v>242</v>
      </c>
      <c r="C27" s="5" t="n">
        <v>245</v>
      </c>
    </row>
    <row r="28" spans="1:3">
      <c r="A28" s="4" t="s">
        <v>60</v>
      </c>
      <c r="B28" s="5" t="n">
        <v>78700</v>
      </c>
      <c r="C28" s="5" t="n">
        <v>171403</v>
      </c>
    </row>
    <row r="29" spans="1:3">
      <c r="A29" s="4" t="s">
        <v>61</v>
      </c>
      <c r="B29" s="5" t="n">
        <v>2833</v>
      </c>
      <c r="C29" s="5" t="n">
        <v>19906</v>
      </c>
    </row>
    <row r="30" spans="1:3">
      <c r="A30" s="4" t="s">
        <v>62</v>
      </c>
      <c r="B30" s="5" t="n">
        <v>1232689</v>
      </c>
      <c r="C30" s="5" t="n">
        <v>971710</v>
      </c>
    </row>
    <row r="31" spans="1:3">
      <c r="A31" s="4" t="s">
        <v>63</v>
      </c>
      <c r="B31" s="5" t="n">
        <v>1314464</v>
      </c>
      <c r="C31" s="5" t="n">
        <v>1163264</v>
      </c>
    </row>
    <row r="32" spans="1:3">
      <c r="A32" s="4" t="s">
        <v>64</v>
      </c>
      <c r="B32" s="6" t="n">
        <v>2259969</v>
      </c>
      <c r="C32" s="6" t="n">
        <v>233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11</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38</v>
      </c>
      <c r="B13" s="4" t="s">
        <v>285</v>
      </c>
    </row>
    <row r="14" spans="1:2">
      <c r="A14" s="4" t="s">
        <v>286</v>
      </c>
      <c r="B14" s="4" t="s">
        <v>287</v>
      </c>
    </row>
    <row r="15" spans="1:2">
      <c r="A15" s="4" t="s">
        <v>288</v>
      </c>
      <c r="B15" s="4" t="s">
        <v>289</v>
      </c>
    </row>
    <row r="16" spans="1:2">
      <c r="A16" s="4" t="s">
        <v>290</v>
      </c>
      <c r="B16" s="4" t="s">
        <v>291</v>
      </c>
    </row>
    <row r="17" spans="1:2">
      <c r="A17" s="4" t="s">
        <v>43</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248</v>
      </c>
      <c r="B28" s="4" t="s">
        <v>313</v>
      </c>
    </row>
    <row r="29" spans="1:2">
      <c r="A29" s="4" t="s">
        <v>314</v>
      </c>
      <c r="B29"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4568</v>
      </c>
      <c r="C3" s="6" t="n">
        <v>6890</v>
      </c>
    </row>
    <row r="4" spans="1:3">
      <c r="A4" s="4" t="s">
        <v>68</v>
      </c>
      <c r="B4" s="7" t="n">
        <v>0.01</v>
      </c>
      <c r="C4" s="7" t="n">
        <v>0.01</v>
      </c>
    </row>
    <row r="5" spans="1:3">
      <c r="A5" s="4" t="s">
        <v>69</v>
      </c>
      <c r="B5" s="5" t="n">
        <v>500000000</v>
      </c>
      <c r="C5" s="5" t="n">
        <v>500000000</v>
      </c>
    </row>
    <row r="6" spans="1:3">
      <c r="A6" s="4" t="s">
        <v>70</v>
      </c>
      <c r="B6" s="5" t="n">
        <v>24299000</v>
      </c>
      <c r="C6" s="5" t="n">
        <v>246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902573</v>
      </c>
      <c r="C4" s="6" t="n">
        <v>1723311</v>
      </c>
      <c r="D4" s="6" t="n">
        <v>857385</v>
      </c>
    </row>
    <row r="5" spans="1:4">
      <c r="A5" s="4" t="s">
        <v>75</v>
      </c>
      <c r="B5" s="5" t="n">
        <v>1071882</v>
      </c>
      <c r="C5" s="5" t="n">
        <v>973042</v>
      </c>
      <c r="D5" s="5" t="n">
        <v>475993</v>
      </c>
    </row>
    <row r="6" spans="1:4">
      <c r="A6" s="4" t="s">
        <v>76</v>
      </c>
      <c r="B6" s="5" t="n">
        <v>830691</v>
      </c>
      <c r="C6" s="5" t="n">
        <v>750269</v>
      </c>
      <c r="D6" s="5" t="n">
        <v>381392</v>
      </c>
    </row>
    <row r="7" spans="1:4">
      <c r="A7" s="3" t="s">
        <v>77</v>
      </c>
    </row>
    <row r="8" spans="1:4">
      <c r="A8" s="4" t="s">
        <v>78</v>
      </c>
      <c r="B8" s="5" t="n">
        <v>132586</v>
      </c>
      <c r="C8" s="5" t="n">
        <v>119166</v>
      </c>
      <c r="D8" s="5" t="n">
        <v>81801</v>
      </c>
    </row>
    <row r="9" spans="1:4">
      <c r="A9" s="4" t="s">
        <v>79</v>
      </c>
      <c r="B9" s="5" t="n">
        <v>293632</v>
      </c>
      <c r="C9" s="5" t="n">
        <v>292084</v>
      </c>
      <c r="D9" s="5" t="n">
        <v>169138</v>
      </c>
    </row>
    <row r="10" spans="1:4">
      <c r="A10" s="4" t="s">
        <v>80</v>
      </c>
      <c r="B10" s="5" t="n">
        <v>0</v>
      </c>
      <c r="C10" s="5" t="n">
        <v>-5416</v>
      </c>
      <c r="D10" s="5" t="n">
        <v>0</v>
      </c>
    </row>
    <row r="11" spans="1:4">
      <c r="A11" s="4" t="s">
        <v>81</v>
      </c>
      <c r="B11" s="5" t="n">
        <v>766</v>
      </c>
      <c r="C11" s="5" t="n">
        <v>2916</v>
      </c>
      <c r="D11" s="5" t="n">
        <v>0</v>
      </c>
    </row>
    <row r="12" spans="1:4">
      <c r="A12" s="4" t="s">
        <v>82</v>
      </c>
      <c r="B12" s="5" t="n">
        <v>10690</v>
      </c>
      <c r="C12" s="5" t="n">
        <v>16024</v>
      </c>
      <c r="D12" s="5" t="n">
        <v>2839</v>
      </c>
    </row>
    <row r="13" spans="1:4">
      <c r="A13" s="4" t="s">
        <v>83</v>
      </c>
      <c r="B13" s="5" t="n">
        <v>437674</v>
      </c>
      <c r="C13" s="5" t="n">
        <v>424774</v>
      </c>
      <c r="D13" s="5" t="n">
        <v>253778</v>
      </c>
    </row>
    <row r="14" spans="1:4">
      <c r="A14" s="4" t="s">
        <v>84</v>
      </c>
      <c r="B14" s="5" t="n">
        <v>393017</v>
      </c>
      <c r="C14" s="5" t="n">
        <v>325495</v>
      </c>
      <c r="D14" s="5" t="n">
        <v>127614</v>
      </c>
    </row>
    <row r="15" spans="1:4">
      <c r="A15" s="3" t="s">
        <v>85</v>
      </c>
    </row>
    <row r="16" spans="1:4">
      <c r="A16" s="4" t="s">
        <v>86</v>
      </c>
      <c r="B16" s="5" t="n">
        <v>1571</v>
      </c>
      <c r="C16" s="5" t="n">
        <v>1090</v>
      </c>
      <c r="D16" s="5" t="n">
        <v>1143</v>
      </c>
    </row>
    <row r="17" spans="1:4">
      <c r="A17" s="4" t="s">
        <v>87</v>
      </c>
      <c r="B17" s="5" t="n">
        <v>-25847</v>
      </c>
      <c r="C17" s="5" t="n">
        <v>-34362</v>
      </c>
      <c r="D17" s="5" t="n">
        <v>-1346</v>
      </c>
    </row>
    <row r="18" spans="1:4">
      <c r="A18" s="4" t="s">
        <v>88</v>
      </c>
      <c r="B18" s="5" t="n">
        <v>-7186</v>
      </c>
      <c r="C18" s="5" t="n">
        <v>9832</v>
      </c>
      <c r="D18" s="5" t="n">
        <v>-4515</v>
      </c>
    </row>
    <row r="19" spans="1:4">
      <c r="A19" s="4" t="s">
        <v>89</v>
      </c>
      <c r="B19" s="5" t="n">
        <v>-31462</v>
      </c>
      <c r="C19" s="5" t="n">
        <v>-23440</v>
      </c>
      <c r="D19" s="5" t="n">
        <v>-4718</v>
      </c>
    </row>
    <row r="20" spans="1:4">
      <c r="A20" s="4" t="s">
        <v>90</v>
      </c>
      <c r="B20" s="5" t="n">
        <v>361555</v>
      </c>
      <c r="C20" s="5" t="n">
        <v>302055</v>
      </c>
      <c r="D20" s="5" t="n">
        <v>122896</v>
      </c>
    </row>
    <row r="21" spans="1:4">
      <c r="A21" s="4" t="s">
        <v>91</v>
      </c>
      <c r="B21" s="5" t="n">
        <v>114195</v>
      </c>
      <c r="C21" s="5" t="n">
        <v>93411</v>
      </c>
      <c r="D21" s="5" t="n">
        <v>35394</v>
      </c>
    </row>
    <row r="22" spans="1:4">
      <c r="A22" s="4" t="s">
        <v>92</v>
      </c>
      <c r="B22" s="5" t="n">
        <v>247360</v>
      </c>
      <c r="C22" s="5" t="n">
        <v>208644</v>
      </c>
      <c r="D22" s="5" t="n">
        <v>87502</v>
      </c>
    </row>
    <row r="23" spans="1:4">
      <c r="A23" s="4" t="s">
        <v>93</v>
      </c>
      <c r="B23" s="5" t="n">
        <v>-2</v>
      </c>
      <c r="C23" s="5" t="n">
        <v>-1522</v>
      </c>
      <c r="D23" s="5" t="n">
        <v>0</v>
      </c>
    </row>
    <row r="24" spans="1:4">
      <c r="A24" s="4" t="s">
        <v>94</v>
      </c>
      <c r="B24" s="6" t="n">
        <v>247358</v>
      </c>
      <c r="C24" s="6" t="n">
        <v>207122</v>
      </c>
      <c r="D24" s="6" t="n">
        <v>87502</v>
      </c>
    </row>
    <row r="25" spans="1:4">
      <c r="A25" s="3" t="s">
        <v>95</v>
      </c>
    </row>
    <row r="26" spans="1:4">
      <c r="A26" s="4" t="s">
        <v>96</v>
      </c>
      <c r="B26" s="7" t="n">
        <v>10.07</v>
      </c>
      <c r="C26" s="7" t="n">
        <v>8.52</v>
      </c>
      <c r="D26" s="7" t="n">
        <v>3.62</v>
      </c>
    </row>
    <row r="27" spans="1:4">
      <c r="A27" s="4" t="s">
        <v>97</v>
      </c>
      <c r="B27" s="5" t="n">
        <v>0</v>
      </c>
      <c r="C27" s="8" t="n">
        <v>-0.06</v>
      </c>
      <c r="D27" s="5" t="n">
        <v>0</v>
      </c>
    </row>
    <row r="28" spans="1:4">
      <c r="A28" s="4" t="s">
        <v>98</v>
      </c>
      <c r="B28" s="8" t="n">
        <v>10.07</v>
      </c>
      <c r="C28" s="8" t="n">
        <v>8.460000000000001</v>
      </c>
      <c r="D28" s="8" t="n">
        <v>3.62</v>
      </c>
    </row>
    <row r="29" spans="1:4">
      <c r="A29" s="3" t="s">
        <v>99</v>
      </c>
    </row>
    <row r="30" spans="1:4">
      <c r="A30" s="4" t="s">
        <v>96</v>
      </c>
      <c r="B30" s="8" t="n">
        <v>9.949999999999999</v>
      </c>
      <c r="C30" s="8" t="n">
        <v>8.42</v>
      </c>
      <c r="D30" s="8" t="n">
        <v>3.58</v>
      </c>
    </row>
    <row r="31" spans="1:4">
      <c r="A31" s="4" t="s">
        <v>97</v>
      </c>
      <c r="B31" s="5" t="n">
        <v>0</v>
      </c>
      <c r="C31" s="8" t="n">
        <v>-0.06</v>
      </c>
      <c r="D31" s="5" t="n">
        <v>0</v>
      </c>
    </row>
    <row r="32" spans="1:4">
      <c r="A32" s="4" t="s">
        <v>98</v>
      </c>
      <c r="B32" s="7" t="n">
        <v>9.949999999999999</v>
      </c>
      <c r="C32" s="7" t="n">
        <v>8.359999999999999</v>
      </c>
      <c r="D32" s="7" t="n">
        <v>3.58</v>
      </c>
    </row>
    <row r="33" spans="1:4">
      <c r="A33" s="3" t="s">
        <v>100</v>
      </c>
    </row>
    <row r="34" spans="1:4">
      <c r="A34" s="4" t="s">
        <v>101</v>
      </c>
      <c r="B34" s="5" t="n">
        <v>24572</v>
      </c>
      <c r="C34" s="5" t="n">
        <v>24487</v>
      </c>
      <c r="D34" s="5" t="n">
        <v>24142</v>
      </c>
    </row>
    <row r="35" spans="1:4">
      <c r="A35" s="4" t="s">
        <v>102</v>
      </c>
      <c r="B35" s="5" t="n">
        <v>24851</v>
      </c>
      <c r="C35" s="5" t="n">
        <v>24777</v>
      </c>
      <c r="D35" s="5" t="n">
        <v>24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3" t="s">
        <v>24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5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9</v>
      </c>
      <c r="B1" s="2" t="s">
        <v>1</v>
      </c>
    </row>
    <row r="2" spans="1:2">
      <c r="B2" s="2" t="s">
        <v>2</v>
      </c>
    </row>
    <row r="3" spans="1:2">
      <c r="A3" s="3" t="s">
        <v>255</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2</v>
      </c>
      <c r="B1" s="2" t="s">
        <v>1</v>
      </c>
    </row>
    <row r="2" spans="1:2">
      <c r="B2" s="2" t="s">
        <v>2</v>
      </c>
    </row>
    <row r="3" spans="1:2">
      <c r="A3" s="3" t="s">
        <v>25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19"/>
    <col customWidth="1" max="4" min="4" width="19"/>
  </cols>
  <sheetData>
    <row r="1" spans="1:4">
      <c r="A1" s="1" t="s">
        <v>427</v>
      </c>
      <c r="B1" s="2" t="s">
        <v>1</v>
      </c>
    </row>
    <row r="2" spans="1:4">
      <c r="B2" s="2" t="s">
        <v>428</v>
      </c>
      <c r="C2" s="2" t="s">
        <v>429</v>
      </c>
      <c r="D2" s="2" t="s">
        <v>430</v>
      </c>
    </row>
    <row r="3" spans="1:4">
      <c r="A3" s="3" t="s">
        <v>431</v>
      </c>
    </row>
    <row r="4" spans="1:4">
      <c r="A4" s="4" t="s">
        <v>432</v>
      </c>
      <c r="B4" s="5" t="n">
        <v>52</v>
      </c>
      <c r="C4" s="5" t="n">
        <v>52</v>
      </c>
      <c r="D4" s="5" t="n">
        <v>52</v>
      </c>
    </row>
    <row r="5" spans="1:4">
      <c r="A5" s="4" t="s">
        <v>433</v>
      </c>
      <c r="B5" s="9" t="n">
        <v>215.7</v>
      </c>
    </row>
    <row r="6" spans="1:4">
      <c r="A6" s="4" t="s">
        <v>434</v>
      </c>
      <c r="B6" s="9" t="n">
        <v>191.2</v>
      </c>
    </row>
    <row r="7" spans="1:4">
      <c r="A7" s="4" t="s">
        <v>165</v>
      </c>
    </row>
    <row r="8" spans="1:4">
      <c r="A8" s="3" t="s">
        <v>431</v>
      </c>
    </row>
    <row r="9" spans="1:4">
      <c r="A9" s="4" t="s">
        <v>435</v>
      </c>
      <c r="B9" s="5" t="n">
        <v>2</v>
      </c>
      <c r="C9" s="5" t="n">
        <v>2</v>
      </c>
    </row>
    <row r="10" spans="1:4">
      <c r="A10" s="4" t="s">
        <v>436</v>
      </c>
    </row>
    <row r="11" spans="1:4">
      <c r="A11" s="3" t="s">
        <v>431</v>
      </c>
    </row>
    <row r="12" spans="1:4">
      <c r="A12" s="4" t="s">
        <v>437</v>
      </c>
      <c r="B12" s="4" t="s">
        <v>438</v>
      </c>
      <c r="C12" s="4" t="s">
        <v>439</v>
      </c>
    </row>
    <row r="13" spans="1:4">
      <c r="A13" s="4" t="s">
        <v>440</v>
      </c>
    </row>
    <row r="14" spans="1:4">
      <c r="A14" s="3" t="s">
        <v>431</v>
      </c>
    </row>
    <row r="15" spans="1:4">
      <c r="A15" s="4" t="s">
        <v>437</v>
      </c>
      <c r="B15" s="4" t="s">
        <v>441</v>
      </c>
      <c r="C15" s="4" t="s">
        <v>442</v>
      </c>
    </row>
    <row r="16" spans="1:4">
      <c r="A16" s="4" t="s">
        <v>443</v>
      </c>
    </row>
    <row r="17" spans="1:4">
      <c r="A17" s="3" t="s">
        <v>431</v>
      </c>
    </row>
    <row r="18" spans="1:4">
      <c r="A18" s="4" t="s">
        <v>444</v>
      </c>
      <c r="B18" s="5"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2</v>
      </c>
    </row>
    <row r="3" spans="1:4">
      <c r="A3" s="3" t="s">
        <v>446</v>
      </c>
    </row>
    <row r="4" spans="1:4">
      <c r="A4" s="4" t="s">
        <v>447</v>
      </c>
      <c r="B4" s="6" t="n">
        <v>6890</v>
      </c>
      <c r="C4" s="6" t="n">
        <v>2420</v>
      </c>
      <c r="D4" s="6" t="n">
        <v>3015</v>
      </c>
    </row>
    <row r="5" spans="1:4">
      <c r="A5" s="4" t="s">
        <v>448</v>
      </c>
      <c r="B5" s="5" t="n">
        <v>1980</v>
      </c>
      <c r="C5" s="5" t="n">
        <v>4190</v>
      </c>
      <c r="D5" s="5" t="n">
        <v>2084</v>
      </c>
    </row>
    <row r="6" spans="1:4">
      <c r="A6" s="4" t="s">
        <v>449</v>
      </c>
      <c r="B6" s="5" t="n">
        <v>37</v>
      </c>
      <c r="C6" s="5" t="n">
        <v>4390</v>
      </c>
      <c r="D6" s="5" t="n">
        <v>0</v>
      </c>
    </row>
    <row r="7" spans="1:4">
      <c r="A7" s="4" t="s">
        <v>450</v>
      </c>
      <c r="B7" s="5" t="n">
        <v>-4339</v>
      </c>
      <c r="C7" s="5" t="n">
        <v>-4110</v>
      </c>
      <c r="D7" s="5" t="n">
        <v>-2679</v>
      </c>
    </row>
    <row r="8" spans="1:4">
      <c r="A8" s="4" t="s">
        <v>451</v>
      </c>
      <c r="B8" s="6" t="n">
        <v>4568</v>
      </c>
      <c r="C8" s="6" t="n">
        <v>6890</v>
      </c>
      <c r="D8" s="6" t="n">
        <v>24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07</v>
      </c>
    </row>
    <row r="3" spans="1:3">
      <c r="A3" s="4" t="s">
        <v>453</v>
      </c>
      <c r="B3" s="6" t="n">
        <v>137566</v>
      </c>
      <c r="C3" s="6" t="n">
        <v>114285</v>
      </c>
    </row>
    <row r="4" spans="1:3">
      <c r="A4" s="4" t="s">
        <v>454</v>
      </c>
      <c r="B4" s="5" t="n">
        <v>186240</v>
      </c>
      <c r="C4" s="5" t="n">
        <v>159784</v>
      </c>
    </row>
    <row r="5" spans="1:3">
      <c r="A5" s="4" t="s">
        <v>455</v>
      </c>
      <c r="B5" s="5" t="n">
        <v>162935</v>
      </c>
      <c r="C5" s="5" t="n">
        <v>140738</v>
      </c>
    </row>
    <row r="6" spans="1:3">
      <c r="A6" s="4" t="s">
        <v>456</v>
      </c>
      <c r="B6" s="6" t="n">
        <v>486741</v>
      </c>
      <c r="C6" s="6" t="n">
        <v>4148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632310</v>
      </c>
      <c r="C4" s="6" t="n">
        <v>564914</v>
      </c>
    </row>
    <row r="5" spans="1:3">
      <c r="A5" s="4" t="s">
        <v>460</v>
      </c>
      <c r="B5" s="5" t="n">
        <v>-320517</v>
      </c>
      <c r="C5" s="5" t="n">
        <v>-286064</v>
      </c>
    </row>
    <row r="6" spans="1:3">
      <c r="A6" s="4" t="s">
        <v>42</v>
      </c>
      <c r="B6" s="5" t="n">
        <v>311793</v>
      </c>
      <c r="C6" s="5" t="n">
        <v>278850</v>
      </c>
    </row>
    <row r="7" spans="1:3">
      <c r="A7" s="4" t="s">
        <v>461</v>
      </c>
    </row>
    <row r="8" spans="1:3">
      <c r="A8" s="3" t="s">
        <v>458</v>
      </c>
    </row>
    <row r="9" spans="1:3">
      <c r="A9" s="4" t="s">
        <v>459</v>
      </c>
      <c r="B9" s="5" t="n">
        <v>17655</v>
      </c>
      <c r="C9" s="5" t="n">
        <v>18550</v>
      </c>
    </row>
    <row r="10" spans="1:3">
      <c r="A10" s="4" t="s">
        <v>462</v>
      </c>
    </row>
    <row r="11" spans="1:3">
      <c r="A11" s="3" t="s">
        <v>458</v>
      </c>
    </row>
    <row r="12" spans="1:3">
      <c r="A12" s="4" t="s">
        <v>459</v>
      </c>
      <c r="B12" s="6" t="n">
        <v>165535</v>
      </c>
      <c r="C12" s="5" t="n">
        <v>159111</v>
      </c>
    </row>
    <row r="13" spans="1:3">
      <c r="A13" s="4" t="s">
        <v>463</v>
      </c>
    </row>
    <row r="14" spans="1:3">
      <c r="A14" s="3" t="s">
        <v>458</v>
      </c>
    </row>
    <row r="15" spans="1:3">
      <c r="A15" s="4" t="s">
        <v>464</v>
      </c>
      <c r="B15" s="4" t="s">
        <v>465</v>
      </c>
    </row>
    <row r="16" spans="1:3">
      <c r="A16" s="4" t="s">
        <v>466</v>
      </c>
    </row>
    <row r="17" spans="1:3">
      <c r="A17" s="3" t="s">
        <v>458</v>
      </c>
    </row>
    <row r="18" spans="1:3">
      <c r="A18" s="4" t="s">
        <v>464</v>
      </c>
      <c r="B18" s="4" t="s">
        <v>467</v>
      </c>
    </row>
    <row r="19" spans="1:3">
      <c r="A19" s="4" t="s">
        <v>468</v>
      </c>
    </row>
    <row r="20" spans="1:3">
      <c r="A20" s="3" t="s">
        <v>458</v>
      </c>
    </row>
    <row r="21" spans="1:3">
      <c r="A21" s="4" t="s">
        <v>459</v>
      </c>
      <c r="B21" s="6" t="n">
        <v>359721</v>
      </c>
      <c r="C21" s="5" t="n">
        <v>335953</v>
      </c>
    </row>
    <row r="22" spans="1:3">
      <c r="A22" s="4" t="s">
        <v>469</v>
      </c>
    </row>
    <row r="23" spans="1:3">
      <c r="A23" s="3" t="s">
        <v>458</v>
      </c>
    </row>
    <row r="24" spans="1:3">
      <c r="A24" s="4" t="s">
        <v>464</v>
      </c>
      <c r="B24" s="4" t="s">
        <v>470</v>
      </c>
    </row>
    <row r="25" spans="1:3">
      <c r="A25" s="4" t="s">
        <v>471</v>
      </c>
    </row>
    <row r="26" spans="1:3">
      <c r="A26" s="3" t="s">
        <v>458</v>
      </c>
    </row>
    <row r="27" spans="1:3">
      <c r="A27" s="4" t="s">
        <v>464</v>
      </c>
      <c r="B27" s="4" t="s">
        <v>472</v>
      </c>
    </row>
    <row r="28" spans="1:3">
      <c r="A28" s="4" t="s">
        <v>473</v>
      </c>
    </row>
    <row r="29" spans="1:3">
      <c r="A29" s="3" t="s">
        <v>458</v>
      </c>
    </row>
    <row r="30" spans="1:3">
      <c r="A30" s="4" t="s">
        <v>459</v>
      </c>
      <c r="B30" s="6" t="n">
        <v>89399</v>
      </c>
      <c r="C30" s="6" t="n">
        <v>51300</v>
      </c>
    </row>
    <row r="31" spans="1:3">
      <c r="A31" s="4" t="s">
        <v>474</v>
      </c>
    </row>
    <row r="32" spans="1:3">
      <c r="A32" s="3" t="s">
        <v>458</v>
      </c>
    </row>
    <row r="33" spans="1:3">
      <c r="A33" s="4" t="s">
        <v>435</v>
      </c>
      <c r="B33" s="5" t="n">
        <v>2</v>
      </c>
      <c r="C33"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v>
      </c>
      <c r="C1" s="2" t="s">
        <v>1</v>
      </c>
    </row>
    <row r="2" spans="1:5">
      <c r="C2" s="2" t="s">
        <v>2</v>
      </c>
      <c r="D2" s="2" t="s">
        <v>32</v>
      </c>
      <c r="E2" s="2" t="s">
        <v>72</v>
      </c>
    </row>
    <row r="3" spans="1:5">
      <c r="A3" s="3" t="s">
        <v>104</v>
      </c>
    </row>
    <row r="4" spans="1:5">
      <c r="A4" s="4" t="s">
        <v>94</v>
      </c>
      <c r="C4" s="6" t="n">
        <v>247358</v>
      </c>
      <c r="D4" s="6" t="n">
        <v>207122</v>
      </c>
      <c r="E4" s="6" t="n">
        <v>87502</v>
      </c>
    </row>
    <row r="5" spans="1:5">
      <c r="A5" s="3" t="s">
        <v>105</v>
      </c>
    </row>
    <row r="6" spans="1:5">
      <c r="A6" s="4" t="s">
        <v>106</v>
      </c>
      <c r="B6" s="4" t="s">
        <v>107</v>
      </c>
      <c r="C6" s="5" t="n">
        <v>-18065</v>
      </c>
      <c r="D6" s="5" t="n">
        <v>24923</v>
      </c>
      <c r="E6" s="5" t="n">
        <v>1731</v>
      </c>
    </row>
    <row r="7" spans="1:5">
      <c r="A7" s="4" t="s">
        <v>108</v>
      </c>
      <c r="B7" s="4" t="s">
        <v>109</v>
      </c>
      <c r="C7" s="5" t="n">
        <v>0</v>
      </c>
      <c r="D7" s="5" t="n">
        <v>0</v>
      </c>
      <c r="E7" s="5" t="n">
        <v>-28</v>
      </c>
    </row>
    <row r="8" spans="1:5">
      <c r="A8" s="4" t="s">
        <v>110</v>
      </c>
      <c r="B8" s="4" t="s">
        <v>111</v>
      </c>
      <c r="C8" s="5" t="n">
        <v>-4</v>
      </c>
      <c r="D8" s="5" t="n">
        <v>-3330</v>
      </c>
      <c r="E8" s="5" t="n">
        <v>2510</v>
      </c>
    </row>
    <row r="9" spans="1:5">
      <c r="A9" s="4" t="s">
        <v>112</v>
      </c>
      <c r="B9" s="4" t="s">
        <v>113</v>
      </c>
      <c r="C9" s="5" t="n">
        <v>996</v>
      </c>
      <c r="D9" s="5" t="n">
        <v>3613</v>
      </c>
      <c r="E9" s="5" t="n">
        <v>0</v>
      </c>
    </row>
    <row r="10" spans="1:5">
      <c r="A10" s="4" t="s">
        <v>114</v>
      </c>
      <c r="B10" s="4" t="s">
        <v>115</v>
      </c>
      <c r="C10" s="5" t="n">
        <v>-17073</v>
      </c>
      <c r="D10" s="5" t="n">
        <v>25206</v>
      </c>
      <c r="E10" s="5" t="n">
        <v>4213</v>
      </c>
    </row>
    <row r="11" spans="1:5">
      <c r="A11" s="4" t="s">
        <v>116</v>
      </c>
      <c r="C11" s="5" t="n">
        <v>230285</v>
      </c>
      <c r="D11" s="5" t="n">
        <v>232328</v>
      </c>
      <c r="E11" s="5" t="n">
        <v>91715</v>
      </c>
    </row>
    <row r="12" spans="1:5">
      <c r="A12" s="4" t="s">
        <v>117</v>
      </c>
      <c r="C12" s="5" t="n">
        <v>0</v>
      </c>
      <c r="D12" s="5" t="n">
        <v>-326</v>
      </c>
      <c r="E12" s="5" t="n">
        <v>279</v>
      </c>
    </row>
    <row r="13" spans="1:5">
      <c r="A13" s="4" t="s">
        <v>118</v>
      </c>
      <c r="C13" s="5" t="n">
        <v>0</v>
      </c>
      <c r="D13" s="5" t="n">
        <v>0</v>
      </c>
      <c r="E13" s="5" t="n">
        <v>-17</v>
      </c>
    </row>
    <row r="14" spans="1:5">
      <c r="A14" s="4" t="s">
        <v>119</v>
      </c>
      <c r="C14" s="5" t="n">
        <v>-2</v>
      </c>
      <c r="D14" s="5" t="n">
        <v>-1876</v>
      </c>
      <c r="E14" s="5" t="n">
        <v>1399</v>
      </c>
    </row>
    <row r="15" spans="1:5">
      <c r="A15" s="4" t="s">
        <v>120</v>
      </c>
      <c r="C15" s="6" t="n">
        <v>202</v>
      </c>
      <c r="D15" s="6" t="n">
        <v>1747</v>
      </c>
      <c r="E15" s="6" t="n">
        <v>0</v>
      </c>
    </row>
    <row r="16" spans="1:5"/>
    <row r="17" spans="1:5">
      <c r="A17" s="4" t="s">
        <v>115</v>
      </c>
      <c r="B17" s="4" t="s">
        <v>121</v>
      </c>
    </row>
    <row r="18" spans="1:5">
      <c r="A18" s="4" t="s">
        <v>122</v>
      </c>
      <c r="B18" s="4" t="s">
        <v>123</v>
      </c>
    </row>
    <row r="19" spans="1:5">
      <c r="A19" s="4" t="s">
        <v>124</v>
      </c>
      <c r="B19" s="4" t="s">
        <v>125</v>
      </c>
    </row>
    <row r="20" spans="1:5">
      <c r="A20" s="4" t="s">
        <v>126</v>
      </c>
      <c r="B20" s="4" t="s">
        <v>127</v>
      </c>
    </row>
    <row r="21" spans="1:5">
      <c r="A21" s="4" t="s">
        <v>128</v>
      </c>
      <c r="B21" s="4" t="s">
        <v>129</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58</v>
      </c>
    </row>
    <row r="4" spans="1:3">
      <c r="A4" s="4" t="s">
        <v>476</v>
      </c>
      <c r="B4" s="6" t="n">
        <v>6600</v>
      </c>
    </row>
    <row r="5" spans="1:3">
      <c r="A5" s="3" t="s">
        <v>477</v>
      </c>
    </row>
    <row r="6" spans="1:3">
      <c r="A6" s="4" t="s">
        <v>478</v>
      </c>
      <c r="B6" s="5" t="n">
        <v>5382</v>
      </c>
      <c r="C6" s="6" t="n">
        <v>2796</v>
      </c>
    </row>
    <row r="7" spans="1:3">
      <c r="A7" s="4" t="s">
        <v>479</v>
      </c>
      <c r="C7" s="5" t="n">
        <v>-175</v>
      </c>
    </row>
    <row r="8" spans="1:3">
      <c r="A8" s="4" t="s">
        <v>480</v>
      </c>
      <c r="C8" s="5" t="n">
        <v>213</v>
      </c>
    </row>
    <row r="9" spans="1:3">
      <c r="A9" s="4" t="s">
        <v>480</v>
      </c>
      <c r="B9" s="5" t="n">
        <v>-123</v>
      </c>
    </row>
    <row r="10" spans="1:3">
      <c r="A10" s="4" t="s">
        <v>481</v>
      </c>
      <c r="B10" s="5" t="n">
        <v>466</v>
      </c>
      <c r="C10" s="5" t="n">
        <v>2325</v>
      </c>
    </row>
    <row r="11" spans="1:3">
      <c r="A11" s="4" t="s">
        <v>482</v>
      </c>
      <c r="B11" s="5" t="n">
        <v>156</v>
      </c>
      <c r="C11" s="5" t="n">
        <v>151</v>
      </c>
    </row>
    <row r="12" spans="1:3">
      <c r="A12" s="4" t="s">
        <v>483</v>
      </c>
      <c r="B12" s="5" t="n">
        <v>-79</v>
      </c>
      <c r="C12" s="5" t="n">
        <v>72</v>
      </c>
    </row>
    <row r="13" spans="1:3">
      <c r="A13" s="4" t="s">
        <v>484</v>
      </c>
      <c r="B13" s="5" t="n">
        <v>5802</v>
      </c>
      <c r="C13" s="6" t="n">
        <v>5382</v>
      </c>
    </row>
    <row r="14" spans="1:3">
      <c r="A14" s="4" t="s">
        <v>485</v>
      </c>
    </row>
    <row r="15" spans="1:3">
      <c r="A15" s="3" t="s">
        <v>477</v>
      </c>
    </row>
    <row r="16" spans="1:3">
      <c r="A16" s="4" t="s">
        <v>484</v>
      </c>
      <c r="B16" s="5" t="n">
        <v>1273</v>
      </c>
    </row>
    <row r="17" spans="1:3">
      <c r="A17" s="4" t="s">
        <v>55</v>
      </c>
    </row>
    <row r="18" spans="1:3">
      <c r="A18" s="3" t="s">
        <v>477</v>
      </c>
    </row>
    <row r="19" spans="1:3">
      <c r="A19" s="4" t="s">
        <v>484</v>
      </c>
      <c r="B19" s="6" t="n">
        <v>4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6</v>
      </c>
      <c r="B1" s="2" t="s">
        <v>1</v>
      </c>
    </row>
    <row r="2" spans="1:4">
      <c r="B2" s="2" t="s">
        <v>2</v>
      </c>
      <c r="C2" s="2" t="s">
        <v>32</v>
      </c>
      <c r="D2" s="2" t="s">
        <v>72</v>
      </c>
    </row>
    <row r="3" spans="1:4">
      <c r="A3" s="3" t="s">
        <v>487</v>
      </c>
    </row>
    <row r="4" spans="1:4">
      <c r="A4" s="4" t="s">
        <v>488</v>
      </c>
      <c r="B4" s="6" t="n">
        <v>300000</v>
      </c>
      <c r="C4" s="6" t="n">
        <v>2900000</v>
      </c>
    </row>
    <row r="5" spans="1:4">
      <c r="A5" s="4" t="s">
        <v>81</v>
      </c>
      <c r="B5" s="5" t="n">
        <v>766000</v>
      </c>
      <c r="C5" s="6" t="n">
        <v>2916000</v>
      </c>
      <c r="D5" s="6" t="n">
        <v>0</v>
      </c>
    </row>
    <row r="6" spans="1:4">
      <c r="A6" s="4" t="s">
        <v>489</v>
      </c>
    </row>
    <row r="7" spans="1:4">
      <c r="A7" s="3" t="s">
        <v>487</v>
      </c>
    </row>
    <row r="8" spans="1:4">
      <c r="A8" s="4" t="s">
        <v>81</v>
      </c>
      <c r="B8" s="6" t="n">
        <v>500000</v>
      </c>
      <c r="D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90</v>
      </c>
      <c r="B1" s="2" t="s">
        <v>1</v>
      </c>
    </row>
    <row r="2" spans="1:2">
      <c r="B2" s="2" t="s">
        <v>2</v>
      </c>
    </row>
    <row r="3" spans="1:2">
      <c r="A3" s="4" t="s">
        <v>491</v>
      </c>
    </row>
    <row r="4" spans="1:2">
      <c r="A4" s="3" t="s">
        <v>492</v>
      </c>
    </row>
    <row r="5" spans="1:2">
      <c r="A5" s="4" t="s">
        <v>493</v>
      </c>
      <c r="B5" s="4" t="s">
        <v>470</v>
      </c>
    </row>
    <row r="6" spans="1:2">
      <c r="A6" s="4" t="s">
        <v>443</v>
      </c>
    </row>
    <row r="7" spans="1:2">
      <c r="A7" s="3" t="s">
        <v>492</v>
      </c>
    </row>
    <row r="8" spans="1:2">
      <c r="A8" s="4" t="s">
        <v>493</v>
      </c>
      <c r="B8"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2</v>
      </c>
    </row>
    <row r="3" spans="1:4">
      <c r="A3" s="3" t="s">
        <v>496</v>
      </c>
    </row>
    <row r="4" spans="1:4">
      <c r="A4" s="4" t="s">
        <v>497</v>
      </c>
      <c r="B4" s="4" t="s">
        <v>498</v>
      </c>
    </row>
    <row r="5" spans="1:4">
      <c r="A5" s="3" t="s">
        <v>499</v>
      </c>
    </row>
    <row r="6" spans="1:4">
      <c r="A6" s="4" t="s">
        <v>447</v>
      </c>
      <c r="B6" s="6" t="n">
        <v>36149</v>
      </c>
      <c r="C6" s="6" t="n">
        <v>15949</v>
      </c>
      <c r="D6" s="6" t="n">
        <v>15308</v>
      </c>
    </row>
    <row r="7" spans="1:4">
      <c r="A7" s="4" t="s">
        <v>500</v>
      </c>
      <c r="B7" s="5" t="n">
        <v>58865</v>
      </c>
      <c r="C7" s="5" t="n">
        <v>41365</v>
      </c>
      <c r="D7" s="5" t="n">
        <v>21859</v>
      </c>
    </row>
    <row r="8" spans="1:4">
      <c r="A8" s="4" t="s">
        <v>501</v>
      </c>
      <c r="B8" s="5" t="n">
        <v>-51935</v>
      </c>
      <c r="C8" s="5" t="n">
        <v>-31825</v>
      </c>
      <c r="D8" s="5" t="n">
        <v>-21393</v>
      </c>
    </row>
    <row r="9" spans="1:4">
      <c r="A9" s="4" t="s">
        <v>502</v>
      </c>
      <c r="B9" s="5" t="n">
        <v>179</v>
      </c>
      <c r="C9" s="5" t="n">
        <v>14314</v>
      </c>
      <c r="D9" s="5" t="n">
        <v>0</v>
      </c>
    </row>
    <row r="10" spans="1:4">
      <c r="A10" s="4" t="s">
        <v>503</v>
      </c>
      <c r="B10" s="5" t="n">
        <v>-3038</v>
      </c>
      <c r="C10" s="5" t="n">
        <v>-3654</v>
      </c>
      <c r="D10" s="5" t="n">
        <v>175</v>
      </c>
    </row>
    <row r="11" spans="1:4">
      <c r="A11" s="4" t="s">
        <v>451</v>
      </c>
      <c r="B11" s="6" t="n">
        <v>40220</v>
      </c>
      <c r="C11" s="6" t="n">
        <v>36149</v>
      </c>
      <c r="D11" s="6" t="n">
        <v>159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2</v>
      </c>
    </row>
    <row r="3" spans="1:4">
      <c r="A3" s="3" t="s">
        <v>207</v>
      </c>
    </row>
    <row r="4" spans="1:4">
      <c r="A4" s="4" t="s">
        <v>505</v>
      </c>
      <c r="B4" s="9" t="n">
        <v>3.2</v>
      </c>
      <c r="C4" s="9" t="n">
        <v>2.9</v>
      </c>
      <c r="D4" s="9" t="n">
        <v>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07</v>
      </c>
    </row>
    <row r="3" spans="1:3">
      <c r="A3" s="4" t="s">
        <v>507</v>
      </c>
      <c r="B3" s="9" t="n">
        <v>-1.8</v>
      </c>
      <c r="C3" s="9" t="n">
        <v>16.3</v>
      </c>
    </row>
    <row r="4" spans="1:3">
      <c r="A4" s="4" t="s">
        <v>508</v>
      </c>
      <c r="B4" s="9" t="n">
        <v>4.6</v>
      </c>
    </row>
    <row r="5" spans="1:3">
      <c r="A5" s="4" t="s">
        <v>509</v>
      </c>
      <c r="C5" s="9" t="n">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2</v>
      </c>
      <c r="G2" s="2" t="s">
        <v>514</v>
      </c>
      <c r="H2" s="2" t="s">
        <v>515</v>
      </c>
      <c r="I2" s="2" t="s">
        <v>516</v>
      </c>
      <c r="J2" s="2" t="s">
        <v>2</v>
      </c>
      <c r="K2" s="2" t="s">
        <v>32</v>
      </c>
      <c r="L2" s="2" t="s">
        <v>72</v>
      </c>
    </row>
    <row r="3" spans="1:12">
      <c r="A3" s="3" t="s">
        <v>517</v>
      </c>
    </row>
    <row r="4" spans="1:12">
      <c r="A4" s="4" t="s">
        <v>518</v>
      </c>
      <c r="J4" s="5" t="n">
        <v>24572000</v>
      </c>
      <c r="K4" s="5" t="n">
        <v>24487000</v>
      </c>
      <c r="L4" s="5" t="n">
        <v>24142000</v>
      </c>
    </row>
    <row r="5" spans="1:12">
      <c r="A5" s="4" t="s">
        <v>519</v>
      </c>
      <c r="J5" s="5" t="n">
        <v>279000</v>
      </c>
      <c r="K5" s="5" t="n">
        <v>290000</v>
      </c>
      <c r="L5" s="5" t="n">
        <v>273000</v>
      </c>
    </row>
    <row r="6" spans="1:12">
      <c r="A6" s="4" t="s">
        <v>520</v>
      </c>
      <c r="J6" s="5" t="n">
        <v>24851000</v>
      </c>
      <c r="K6" s="5" t="n">
        <v>24777000</v>
      </c>
      <c r="L6" s="5" t="n">
        <v>24415000</v>
      </c>
    </row>
    <row r="7" spans="1:12">
      <c r="A7" s="4" t="s">
        <v>92</v>
      </c>
      <c r="J7" s="6" t="n">
        <v>247360</v>
      </c>
      <c r="K7" s="6" t="n">
        <v>208644</v>
      </c>
      <c r="L7" s="6" t="n">
        <v>87502</v>
      </c>
    </row>
    <row r="8" spans="1:12">
      <c r="A8" s="4" t="s">
        <v>93</v>
      </c>
      <c r="J8" s="5" t="n">
        <v>-2</v>
      </c>
      <c r="K8" s="5" t="n">
        <v>-1522</v>
      </c>
      <c r="L8" s="5" t="n">
        <v>0</v>
      </c>
    </row>
    <row r="9" spans="1:12">
      <c r="A9" s="4" t="s">
        <v>94</v>
      </c>
      <c r="B9" s="6" t="n">
        <v>73185</v>
      </c>
      <c r="C9" s="6" t="n">
        <v>66970</v>
      </c>
      <c r="D9" s="6" t="n">
        <v>65302</v>
      </c>
      <c r="E9" s="6" t="n">
        <v>41901</v>
      </c>
      <c r="F9" s="6" t="n">
        <v>73752</v>
      </c>
      <c r="G9" s="6" t="n">
        <v>61117</v>
      </c>
      <c r="H9" s="6" t="n">
        <v>41845</v>
      </c>
      <c r="I9" s="6" t="n">
        <v>30408</v>
      </c>
      <c r="J9" s="6" t="n">
        <v>247358</v>
      </c>
      <c r="K9" s="6" t="n">
        <v>207122</v>
      </c>
      <c r="L9" s="6" t="n">
        <v>87502</v>
      </c>
    </row>
    <row r="10" spans="1:12">
      <c r="A10" s="4" t="s">
        <v>521</v>
      </c>
      <c r="J10" s="5" t="n">
        <v>103547</v>
      </c>
      <c r="K10" s="5" t="n">
        <v>505</v>
      </c>
      <c r="L10" s="5" t="n">
        <v>32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511</v>
      </c>
      <c r="C1" s="2" t="s">
        <v>1</v>
      </c>
    </row>
    <row r="2" spans="1:3">
      <c r="B2" s="2" t="s">
        <v>2</v>
      </c>
      <c r="C2" s="2" t="s">
        <v>2</v>
      </c>
    </row>
    <row r="3" spans="1:3">
      <c r="A3" s="3" t="s">
        <v>523</v>
      </c>
    </row>
    <row r="4" spans="1:3">
      <c r="A4" s="4" t="s">
        <v>524</v>
      </c>
      <c r="B4" s="9" t="n">
        <v>13.7</v>
      </c>
    </row>
    <row r="5" spans="1:3">
      <c r="A5" s="4" t="s">
        <v>525</v>
      </c>
      <c r="C5" s="6" t="n">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511</v>
      </c>
      <c r="C1" s="2" t="s">
        <v>1</v>
      </c>
    </row>
    <row r="2" spans="1:3">
      <c r="B2" s="2" t="s">
        <v>513</v>
      </c>
      <c r="C2" s="2" t="s">
        <v>2</v>
      </c>
    </row>
    <row r="3" spans="1:3">
      <c r="A3" s="3" t="s">
        <v>527</v>
      </c>
    </row>
    <row r="4" spans="1:3">
      <c r="A4" s="4" t="s">
        <v>528</v>
      </c>
      <c r="B4" s="9" t="n">
        <v>6.1</v>
      </c>
    </row>
    <row r="5" spans="1:3">
      <c r="A5" s="4" t="s">
        <v>529</v>
      </c>
    </row>
    <row r="6" spans="1:3">
      <c r="A6" s="3" t="s">
        <v>527</v>
      </c>
    </row>
    <row r="7" spans="1:3">
      <c r="A7" s="4" t="s">
        <v>530</v>
      </c>
      <c r="B7" s="9" t="n">
        <v>19.8</v>
      </c>
    </row>
    <row r="8" spans="1:3">
      <c r="A8" s="4" t="s">
        <v>531</v>
      </c>
      <c r="C8" s="9" t="n">
        <v>12.8</v>
      </c>
    </row>
    <row r="9" spans="1:3">
      <c r="A9" s="4" t="s">
        <v>532</v>
      </c>
      <c r="C9" s="5" t="n">
        <v>710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534</v>
      </c>
      <c r="C1" s="2" t="s">
        <v>535</v>
      </c>
      <c r="D1" s="2" t="s">
        <v>516</v>
      </c>
      <c r="E1" s="2" t="s">
        <v>2</v>
      </c>
      <c r="F1" s="2" t="s">
        <v>32</v>
      </c>
      <c r="G1" s="2" t="s">
        <v>72</v>
      </c>
    </row>
    <row r="2" spans="1:7">
      <c r="A2" s="3" t="s">
        <v>536</v>
      </c>
    </row>
    <row r="3" spans="1:7">
      <c r="A3" s="4" t="s">
        <v>537</v>
      </c>
      <c r="F3" s="6" t="n">
        <v>1798539</v>
      </c>
      <c r="G3" s="6" t="n">
        <v>1339202</v>
      </c>
    </row>
    <row r="4" spans="1:7">
      <c r="A4" s="3" t="s">
        <v>538</v>
      </c>
    </row>
    <row r="5" spans="1:7">
      <c r="A5" s="4" t="s">
        <v>43</v>
      </c>
      <c r="E5" s="6" t="n">
        <v>442940</v>
      </c>
      <c r="F5" s="5" t="n">
        <v>417694</v>
      </c>
      <c r="G5" s="5" t="n">
        <v>101458</v>
      </c>
    </row>
    <row r="6" spans="1:7">
      <c r="A6" s="4" t="s">
        <v>539</v>
      </c>
      <c r="F6" s="6" t="n">
        <v>233012</v>
      </c>
      <c r="G6" s="6" t="n">
        <v>5813</v>
      </c>
    </row>
    <row r="7" spans="1:7">
      <c r="A7" s="4" t="s">
        <v>540</v>
      </c>
      <c r="F7" s="7" t="n">
        <v>9.52</v>
      </c>
      <c r="G7" s="7" t="n">
        <v>0.24</v>
      </c>
    </row>
    <row r="8" spans="1:7">
      <c r="A8" s="4" t="s">
        <v>541</v>
      </c>
      <c r="F8" s="7" t="n">
        <v>9.4</v>
      </c>
      <c r="G8" s="7" t="n">
        <v>0.24</v>
      </c>
    </row>
    <row r="9" spans="1:7">
      <c r="A9" s="4" t="s">
        <v>491</v>
      </c>
    </row>
    <row r="10" spans="1:7">
      <c r="A10" s="3" t="s">
        <v>536</v>
      </c>
    </row>
    <row r="11" spans="1:7">
      <c r="A11" s="4" t="s">
        <v>493</v>
      </c>
      <c r="E11" s="4" t="s">
        <v>470</v>
      </c>
    </row>
    <row r="12" spans="1:7">
      <c r="A12" s="4" t="s">
        <v>443</v>
      </c>
    </row>
    <row r="13" spans="1:7">
      <c r="A13" s="3" t="s">
        <v>536</v>
      </c>
    </row>
    <row r="14" spans="1:7">
      <c r="A14" s="4" t="s">
        <v>493</v>
      </c>
      <c r="E14" s="4" t="s">
        <v>494</v>
      </c>
    </row>
    <row r="15" spans="1:7">
      <c r="A15" s="4" t="s">
        <v>542</v>
      </c>
    </row>
    <row r="16" spans="1:7">
      <c r="A16" s="3" t="s">
        <v>536</v>
      </c>
    </row>
    <row r="17" spans="1:7">
      <c r="A17" s="4" t="s">
        <v>543</v>
      </c>
      <c r="B17" s="6" t="n">
        <v>47400</v>
      </c>
    </row>
    <row r="18" spans="1:7">
      <c r="A18" s="3" t="s">
        <v>538</v>
      </c>
    </row>
    <row r="19" spans="1:7">
      <c r="A19" s="4" t="s">
        <v>544</v>
      </c>
      <c r="B19" s="5" t="n">
        <v>1936</v>
      </c>
    </row>
    <row r="20" spans="1:7">
      <c r="A20" s="4" t="s">
        <v>165</v>
      </c>
      <c r="B20" s="5" t="n">
        <v>3973</v>
      </c>
    </row>
    <row r="21" spans="1:7">
      <c r="A21" s="4" t="s">
        <v>545</v>
      </c>
      <c r="B21" s="5" t="n">
        <v>2360</v>
      </c>
    </row>
    <row r="22" spans="1:7">
      <c r="A22" s="4" t="s">
        <v>39</v>
      </c>
      <c r="B22" s="5" t="n">
        <v>630</v>
      </c>
    </row>
    <row r="23" spans="1:7">
      <c r="A23" s="4" t="s">
        <v>546</v>
      </c>
      <c r="B23" s="5" t="n">
        <v>1515</v>
      </c>
    </row>
    <row r="24" spans="1:7">
      <c r="A24" s="4" t="s">
        <v>547</v>
      </c>
      <c r="B24" s="5" t="n">
        <v>-5119</v>
      </c>
    </row>
    <row r="25" spans="1:7">
      <c r="A25" s="4" t="s">
        <v>548</v>
      </c>
      <c r="B25" s="5" t="n">
        <v>-4517</v>
      </c>
    </row>
    <row r="26" spans="1:7">
      <c r="A26" s="4" t="s">
        <v>43</v>
      </c>
      <c r="B26" s="5" t="n">
        <v>31456</v>
      </c>
    </row>
    <row r="27" spans="1:7">
      <c r="A27" s="4" t="s">
        <v>549</v>
      </c>
      <c r="B27" s="6" t="n">
        <v>47384</v>
      </c>
    </row>
    <row r="28" spans="1:7">
      <c r="A28" s="4" t="s">
        <v>550</v>
      </c>
      <c r="E28" s="6" t="n">
        <v>600</v>
      </c>
    </row>
    <row r="29" spans="1:7">
      <c r="A29" s="4" t="s">
        <v>551</v>
      </c>
    </row>
    <row r="30" spans="1:7">
      <c r="A30" s="3" t="s">
        <v>536</v>
      </c>
    </row>
    <row r="31" spans="1:7">
      <c r="A31" s="4" t="s">
        <v>493</v>
      </c>
      <c r="B31" s="4" t="s">
        <v>552</v>
      </c>
    </row>
    <row r="32" spans="1:7">
      <c r="A32" s="4" t="s">
        <v>553</v>
      </c>
    </row>
    <row r="33" spans="1:7">
      <c r="A33" s="3" t="s">
        <v>536</v>
      </c>
    </row>
    <row r="34" spans="1:7">
      <c r="A34" s="4" t="s">
        <v>493</v>
      </c>
      <c r="B34" s="4" t="s">
        <v>554</v>
      </c>
    </row>
    <row r="35" spans="1:7">
      <c r="A35" s="4" t="s">
        <v>555</v>
      </c>
    </row>
    <row r="36" spans="1:7">
      <c r="A36" s="3" t="s">
        <v>538</v>
      </c>
    </row>
    <row r="37" spans="1:7">
      <c r="A37" s="4" t="s">
        <v>556</v>
      </c>
      <c r="B37" s="6" t="n">
        <v>14100</v>
      </c>
    </row>
    <row r="38" spans="1:7">
      <c r="A38" s="4" t="s">
        <v>557</v>
      </c>
    </row>
    <row r="39" spans="1:7">
      <c r="A39" s="3" t="s">
        <v>538</v>
      </c>
    </row>
    <row r="40" spans="1:7">
      <c r="A40" s="4" t="s">
        <v>556</v>
      </c>
      <c r="B40" s="5" t="n">
        <v>200</v>
      </c>
    </row>
    <row r="41" spans="1:7">
      <c r="A41" s="4" t="s">
        <v>558</v>
      </c>
    </row>
    <row r="42" spans="1:7">
      <c r="A42" s="3" t="s">
        <v>538</v>
      </c>
    </row>
    <row r="43" spans="1:7">
      <c r="A43" s="4" t="s">
        <v>556</v>
      </c>
      <c r="B43" s="5" t="n">
        <v>100</v>
      </c>
    </row>
    <row r="44" spans="1:7">
      <c r="A44" s="4" t="s">
        <v>559</v>
      </c>
    </row>
    <row r="45" spans="1:7">
      <c r="A45" s="3" t="s">
        <v>538</v>
      </c>
    </row>
    <row r="46" spans="1:7">
      <c r="A46" s="4" t="s">
        <v>556</v>
      </c>
      <c r="B46" s="5" t="n">
        <v>700</v>
      </c>
    </row>
    <row r="47" spans="1:7">
      <c r="A47" s="4" t="s">
        <v>560</v>
      </c>
    </row>
    <row r="48" spans="1:7">
      <c r="A48" s="3" t="s">
        <v>538</v>
      </c>
    </row>
    <row r="49" spans="1:7">
      <c r="A49" s="4" t="s">
        <v>556</v>
      </c>
      <c r="B49" s="6" t="n">
        <v>50</v>
      </c>
    </row>
    <row r="50" spans="1:7">
      <c r="A50" s="4" t="s">
        <v>561</v>
      </c>
    </row>
    <row r="51" spans="1:7">
      <c r="A51" s="3" t="s">
        <v>536</v>
      </c>
    </row>
    <row r="52" spans="1:7">
      <c r="A52" s="4" t="s">
        <v>562</v>
      </c>
      <c r="C52" s="6" t="n">
        <v>904491</v>
      </c>
    </row>
    <row r="53" spans="1:7">
      <c r="A53" s="4" t="s">
        <v>549</v>
      </c>
      <c r="C53" s="6" t="n">
        <v>936314</v>
      </c>
    </row>
    <row r="54" spans="1:7">
      <c r="A54" s="4" t="s">
        <v>563</v>
      </c>
      <c r="C54" s="7" t="n">
        <v>32.5</v>
      </c>
    </row>
    <row r="55" spans="1:7">
      <c r="A55" s="4" t="s">
        <v>543</v>
      </c>
      <c r="C55" s="6" t="n">
        <v>919781</v>
      </c>
    </row>
    <row r="56" spans="1:7">
      <c r="A56" s="4" t="s">
        <v>564</v>
      </c>
      <c r="C56" s="5" t="n">
        <v>20685</v>
      </c>
    </row>
    <row r="57" spans="1:7">
      <c r="A57" s="3" t="s">
        <v>538</v>
      </c>
    </row>
    <row r="58" spans="1:7">
      <c r="A58" s="4" t="s">
        <v>544</v>
      </c>
      <c r="D58" s="6" t="n">
        <v>163425</v>
      </c>
    </row>
    <row r="59" spans="1:7">
      <c r="A59" s="4" t="s">
        <v>165</v>
      </c>
      <c r="D59" s="5" t="n">
        <v>90877</v>
      </c>
    </row>
    <row r="60" spans="1:7">
      <c r="A60" s="4" t="s">
        <v>545</v>
      </c>
      <c r="D60" s="5" t="n">
        <v>189869</v>
      </c>
    </row>
    <row r="61" spans="1:7">
      <c r="A61" s="4" t="s">
        <v>39</v>
      </c>
      <c r="D61" s="5" t="n">
        <v>15362</v>
      </c>
    </row>
    <row r="62" spans="1:7">
      <c r="A62" s="4" t="s">
        <v>565</v>
      </c>
      <c r="D62" s="5" t="n">
        <v>29545</v>
      </c>
    </row>
    <row r="63" spans="1:7">
      <c r="A63" s="4" t="s">
        <v>546</v>
      </c>
      <c r="D63" s="5" t="n">
        <v>125723</v>
      </c>
    </row>
    <row r="64" spans="1:7">
      <c r="A64" s="4" t="s">
        <v>46</v>
      </c>
      <c r="D64" s="5" t="n">
        <v>31854</v>
      </c>
    </row>
    <row r="65" spans="1:7">
      <c r="A65" s="4" t="s">
        <v>43</v>
      </c>
      <c r="D65" s="5" t="n">
        <v>298170</v>
      </c>
    </row>
    <row r="66" spans="1:7">
      <c r="A66" s="4" t="s">
        <v>49</v>
      </c>
      <c r="D66" s="5" t="n">
        <v>-3633</v>
      </c>
    </row>
    <row r="67" spans="1:7">
      <c r="A67" s="4" t="s">
        <v>566</v>
      </c>
      <c r="D67" s="5" t="n">
        <v>-7001</v>
      </c>
    </row>
    <row r="68" spans="1:7">
      <c r="A68" s="4" t="s">
        <v>50</v>
      </c>
      <c r="D68" s="5" t="n">
        <v>-21314</v>
      </c>
    </row>
    <row r="69" spans="1:7">
      <c r="A69" s="4" t="s">
        <v>52</v>
      </c>
      <c r="D69" s="5" t="n">
        <v>-68242</v>
      </c>
    </row>
    <row r="70" spans="1:7">
      <c r="A70" s="4" t="s">
        <v>567</v>
      </c>
      <c r="D70" s="5" t="n">
        <v>-11641</v>
      </c>
    </row>
    <row r="71" spans="1:7">
      <c r="A71" s="4" t="s">
        <v>55</v>
      </c>
      <c r="D71" s="5" t="n">
        <v>-122517</v>
      </c>
    </row>
    <row r="72" spans="1:7">
      <c r="A72" s="4" t="s">
        <v>549</v>
      </c>
      <c r="D72" s="5" t="n">
        <v>936314</v>
      </c>
    </row>
    <row r="73" spans="1:7">
      <c r="A73" s="4" t="s">
        <v>550</v>
      </c>
      <c r="F73" s="6" t="n">
        <v>17600</v>
      </c>
    </row>
    <row r="74" spans="1:7">
      <c r="A74" s="4" t="s">
        <v>568</v>
      </c>
      <c r="C74" s="5" t="n">
        <v>15290</v>
      </c>
    </row>
    <row r="75" spans="1:7">
      <c r="A75" s="4" t="s">
        <v>569</v>
      </c>
      <c r="D75" s="5" t="n">
        <v>11100</v>
      </c>
    </row>
    <row r="76" spans="1:7">
      <c r="A76" s="4" t="s">
        <v>570</v>
      </c>
      <c r="C76" s="6" t="n">
        <v>4152</v>
      </c>
    </row>
    <row r="77" spans="1:7">
      <c r="A77" s="4" t="s">
        <v>571</v>
      </c>
      <c r="D77" s="6" t="n">
        <v>5400</v>
      </c>
    </row>
    <row r="78" spans="1:7">
      <c r="A78" s="4" t="s">
        <v>572</v>
      </c>
      <c r="D78" s="4" t="s">
        <v>573</v>
      </c>
    </row>
    <row r="79" spans="1:7">
      <c r="A79" s="4" t="s">
        <v>574</v>
      </c>
      <c r="F79" s="5" t="n">
        <v>434900</v>
      </c>
    </row>
    <row r="80" spans="1:7">
      <c r="A80" s="4" t="s">
        <v>575</v>
      </c>
      <c r="F80" s="5" t="n">
        <v>-48100</v>
      </c>
    </row>
    <row r="81" spans="1:7">
      <c r="A81" s="4" t="s">
        <v>576</v>
      </c>
    </row>
    <row r="82" spans="1:7">
      <c r="A82" s="3" t="s">
        <v>536</v>
      </c>
    </row>
    <row r="83" spans="1:7">
      <c r="A83" s="4" t="s">
        <v>577</v>
      </c>
      <c r="D83" s="4" t="s">
        <v>470</v>
      </c>
    </row>
    <row r="84" spans="1:7">
      <c r="A84" s="4" t="s">
        <v>578</v>
      </c>
    </row>
    <row r="85" spans="1:7">
      <c r="A85" s="3" t="s">
        <v>536</v>
      </c>
    </row>
    <row r="86" spans="1:7">
      <c r="A86" s="4" t="s">
        <v>577</v>
      </c>
      <c r="D86" s="4" t="s">
        <v>579</v>
      </c>
    </row>
    <row r="87" spans="1:7">
      <c r="A87" s="4" t="s">
        <v>580</v>
      </c>
    </row>
    <row r="88" spans="1:7">
      <c r="A88" s="3" t="s">
        <v>536</v>
      </c>
    </row>
    <row r="89" spans="1:7">
      <c r="A89" s="4" t="s">
        <v>581</v>
      </c>
      <c r="D89" s="6" t="n">
        <v>26400</v>
      </c>
    </row>
    <row r="90" spans="1:7">
      <c r="A90" s="3" t="s">
        <v>538</v>
      </c>
    </row>
    <row r="91" spans="1:7">
      <c r="A91" s="4" t="s">
        <v>582</v>
      </c>
      <c r="F91" s="6" t="n">
        <v>26400</v>
      </c>
    </row>
    <row r="92" spans="1:7">
      <c r="A92" s="4" t="s">
        <v>583</v>
      </c>
    </row>
    <row r="93" spans="1:7">
      <c r="A93" s="3" t="s">
        <v>536</v>
      </c>
    </row>
    <row r="94" spans="1:7">
      <c r="A94" s="4" t="s">
        <v>581</v>
      </c>
      <c r="D94" s="5" t="n">
        <v>36000</v>
      </c>
    </row>
    <row r="95" spans="1:7">
      <c r="A95" s="4" t="s">
        <v>584</v>
      </c>
    </row>
    <row r="96" spans="1:7">
      <c r="A96" s="3" t="s">
        <v>538</v>
      </c>
    </row>
    <row r="97" spans="1:7">
      <c r="A97" s="4" t="s">
        <v>556</v>
      </c>
      <c r="D97" s="6" t="n">
        <v>169029</v>
      </c>
    </row>
    <row r="98" spans="1:7">
      <c r="A98" s="4" t="s">
        <v>585</v>
      </c>
    </row>
    <row r="99" spans="1:7">
      <c r="A99" s="3" t="s">
        <v>536</v>
      </c>
    </row>
    <row r="100" spans="1:7">
      <c r="A100" s="4" t="s">
        <v>493</v>
      </c>
      <c r="D100" s="4" t="s">
        <v>470</v>
      </c>
    </row>
    <row r="101" spans="1:7">
      <c r="A101" s="4" t="s">
        <v>586</v>
      </c>
    </row>
    <row r="102" spans="1:7">
      <c r="A102" s="3" t="s">
        <v>538</v>
      </c>
    </row>
    <row r="103" spans="1:7">
      <c r="A103" s="4" t="s">
        <v>556</v>
      </c>
      <c r="D103" s="6" t="n">
        <v>300</v>
      </c>
    </row>
    <row r="104" spans="1:7">
      <c r="A104" s="4" t="s">
        <v>587</v>
      </c>
    </row>
    <row r="105" spans="1:7">
      <c r="A105" s="3" t="s">
        <v>536</v>
      </c>
    </row>
    <row r="106" spans="1:7">
      <c r="A106" s="4" t="s">
        <v>493</v>
      </c>
      <c r="D106" s="4" t="s">
        <v>465</v>
      </c>
    </row>
    <row r="107" spans="1:7">
      <c r="A107" s="4" t="s">
        <v>588</v>
      </c>
    </row>
    <row r="108" spans="1:7">
      <c r="A108" s="3" t="s">
        <v>538</v>
      </c>
    </row>
    <row r="109" spans="1:7">
      <c r="A109" s="4" t="s">
        <v>556</v>
      </c>
      <c r="D109" s="6" t="n">
        <v>6000</v>
      </c>
    </row>
    <row r="110" spans="1:7">
      <c r="A110" s="4" t="s">
        <v>589</v>
      </c>
    </row>
    <row r="111" spans="1:7">
      <c r="A111" s="3" t="s">
        <v>536</v>
      </c>
    </row>
    <row r="112" spans="1:7">
      <c r="A112" s="4" t="s">
        <v>493</v>
      </c>
      <c r="D112" s="4" t="s">
        <v>573</v>
      </c>
    </row>
    <row r="113" spans="1:7">
      <c r="A113" s="3" t="s">
        <v>538</v>
      </c>
    </row>
    <row r="114" spans="1:7">
      <c r="A114" s="4" t="s">
        <v>556</v>
      </c>
      <c r="D114" s="6" t="n">
        <v>5600</v>
      </c>
    </row>
    <row r="115" spans="1:7">
      <c r="A115" s="4" t="s">
        <v>590</v>
      </c>
    </row>
    <row r="116" spans="1:7">
      <c r="A116" s="3" t="s">
        <v>538</v>
      </c>
    </row>
    <row r="117" spans="1:7">
      <c r="A117" s="4" t="s">
        <v>556</v>
      </c>
      <c r="D117" s="6" t="n">
        <v>39209</v>
      </c>
    </row>
    <row r="118" spans="1:7">
      <c r="A118" s="4" t="s">
        <v>591</v>
      </c>
    </row>
    <row r="119" spans="1:7">
      <c r="A119" s="3" t="s">
        <v>536</v>
      </c>
    </row>
    <row r="120" spans="1:7">
      <c r="A120" s="4" t="s">
        <v>493</v>
      </c>
      <c r="D120" s="4" t="s">
        <v>465</v>
      </c>
    </row>
    <row r="121" spans="1:7">
      <c r="A121" s="4" t="s">
        <v>592</v>
      </c>
    </row>
    <row r="122" spans="1:7">
      <c r="A122" s="3" t="s">
        <v>536</v>
      </c>
    </row>
    <row r="123" spans="1:7">
      <c r="A123" s="4" t="s">
        <v>493</v>
      </c>
      <c r="D123" s="4" t="s">
        <v>472</v>
      </c>
    </row>
    <row r="124" spans="1:7">
      <c r="A124" s="4" t="s">
        <v>593</v>
      </c>
    </row>
    <row r="125" spans="1:7">
      <c r="A125" s="3" t="s">
        <v>536</v>
      </c>
    </row>
    <row r="126" spans="1:7">
      <c r="A126" s="4" t="s">
        <v>493</v>
      </c>
      <c r="D126" s="4" t="s">
        <v>470</v>
      </c>
    </row>
    <row r="127" spans="1:7">
      <c r="A127" s="3" t="s">
        <v>538</v>
      </c>
    </row>
    <row r="128" spans="1:7">
      <c r="A128" s="4" t="s">
        <v>556</v>
      </c>
      <c r="D128" s="6" t="n">
        <v>5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9"/>
    <col customWidth="1" max="7" min="7" width="18"/>
  </cols>
  <sheetData>
    <row r="1" spans="1:7">
      <c r="A1" s="1" t="s">
        <v>130</v>
      </c>
      <c r="B1" s="2" t="s">
        <v>131</v>
      </c>
      <c r="D1" s="2" t="s">
        <v>132</v>
      </c>
      <c r="E1" s="2" t="s">
        <v>133</v>
      </c>
      <c r="F1" s="2" t="s">
        <v>134</v>
      </c>
      <c r="G1" s="2" t="s">
        <v>135</v>
      </c>
    </row>
    <row r="2" spans="1:7">
      <c r="A2" s="4" t="s">
        <v>136</v>
      </c>
      <c r="D2" s="5" t="n">
        <v>23970</v>
      </c>
    </row>
    <row r="3" spans="1:7">
      <c r="A3" s="4" t="s">
        <v>137</v>
      </c>
      <c r="B3" s="6" t="n">
        <v>796418</v>
      </c>
      <c r="D3" s="6" t="n">
        <v>238</v>
      </c>
      <c r="E3" s="6" t="n">
        <v>128607</v>
      </c>
      <c r="F3" s="6" t="n">
        <v>-9513</v>
      </c>
      <c r="G3" s="6" t="n">
        <v>677086</v>
      </c>
    </row>
    <row r="4" spans="1:7">
      <c r="A4" s="3" t="s">
        <v>138</v>
      </c>
    </row>
    <row r="5" spans="1:7">
      <c r="A5" s="4" t="s">
        <v>139</v>
      </c>
      <c r="D5" s="5" t="n">
        <v>354</v>
      </c>
    </row>
    <row r="6" spans="1:7">
      <c r="A6" s="4" t="s">
        <v>140</v>
      </c>
      <c r="B6" s="5" t="n">
        <v>2406</v>
      </c>
      <c r="D6" s="6" t="n">
        <v>4</v>
      </c>
      <c r="E6" s="5" t="n">
        <v>2402</v>
      </c>
    </row>
    <row r="7" spans="1:7">
      <c r="A7" s="4" t="s">
        <v>141</v>
      </c>
      <c r="B7" s="5" t="n">
        <v>20289</v>
      </c>
      <c r="E7" s="5" t="n">
        <v>20289</v>
      </c>
    </row>
    <row r="8" spans="1:7">
      <c r="A8" s="4" t="s">
        <v>94</v>
      </c>
      <c r="B8" s="5" t="n">
        <v>87502</v>
      </c>
      <c r="G8" s="5" t="n">
        <v>87502</v>
      </c>
    </row>
    <row r="9" spans="1:7">
      <c r="A9" s="4" t="s">
        <v>142</v>
      </c>
      <c r="B9" s="5" t="n">
        <v>4213</v>
      </c>
      <c r="C9" s="4" t="s">
        <v>115</v>
      </c>
      <c r="F9" s="5" t="n">
        <v>4213</v>
      </c>
    </row>
    <row r="10" spans="1:7">
      <c r="A10" s="4" t="s">
        <v>143</v>
      </c>
      <c r="D10" s="5" t="n">
        <v>24324</v>
      </c>
    </row>
    <row r="11" spans="1:7">
      <c r="A11" s="4" t="s">
        <v>144</v>
      </c>
      <c r="B11" s="5" t="n">
        <v>910828</v>
      </c>
      <c r="D11" s="6" t="n">
        <v>242</v>
      </c>
      <c r="E11" s="5" t="n">
        <v>151298</v>
      </c>
      <c r="F11" s="5" t="n">
        <v>-5300</v>
      </c>
      <c r="G11" s="5" t="n">
        <v>764588</v>
      </c>
    </row>
    <row r="12" spans="1:7">
      <c r="A12" s="3" t="s">
        <v>138</v>
      </c>
    </row>
    <row r="13" spans="1:7">
      <c r="A13" s="4" t="s">
        <v>139</v>
      </c>
      <c r="D13" s="5" t="n">
        <v>307</v>
      </c>
    </row>
    <row r="14" spans="1:7">
      <c r="A14" s="4" t="s">
        <v>140</v>
      </c>
      <c r="B14" s="5" t="n">
        <v>-7606</v>
      </c>
      <c r="D14" s="6" t="n">
        <v>3</v>
      </c>
      <c r="E14" s="5" t="n">
        <v>-7609</v>
      </c>
    </row>
    <row r="15" spans="1:7">
      <c r="A15" s="4" t="s">
        <v>145</v>
      </c>
      <c r="B15" s="5" t="n">
        <v>1628</v>
      </c>
      <c r="E15" s="5" t="n">
        <v>1628</v>
      </c>
    </row>
    <row r="16" spans="1:7">
      <c r="A16" s="4" t="s">
        <v>146</v>
      </c>
      <c r="B16" s="5" t="n">
        <v>-528</v>
      </c>
      <c r="E16" s="5" t="n">
        <v>-528</v>
      </c>
    </row>
    <row r="17" spans="1:7">
      <c r="A17" s="4" t="s">
        <v>141</v>
      </c>
      <c r="B17" s="5" t="n">
        <v>26614</v>
      </c>
      <c r="E17" s="5" t="n">
        <v>26614</v>
      </c>
    </row>
    <row r="18" spans="1:7">
      <c r="A18" s="4" t="s">
        <v>94</v>
      </c>
      <c r="B18" s="5" t="n">
        <v>207122</v>
      </c>
      <c r="G18" s="5" t="n">
        <v>207122</v>
      </c>
    </row>
    <row r="19" spans="1:7">
      <c r="A19" s="4" t="s">
        <v>142</v>
      </c>
      <c r="B19" s="6" t="n">
        <v>25206</v>
      </c>
      <c r="C19" s="4" t="s">
        <v>115</v>
      </c>
      <c r="F19" s="5" t="n">
        <v>25206</v>
      </c>
    </row>
    <row r="20" spans="1:7">
      <c r="A20" s="4" t="s">
        <v>147</v>
      </c>
      <c r="B20" s="5" t="n">
        <v>24631</v>
      </c>
      <c r="D20" s="5" t="n">
        <v>24631</v>
      </c>
    </row>
    <row r="21" spans="1:7">
      <c r="A21" s="4" t="s">
        <v>148</v>
      </c>
      <c r="B21" s="6" t="n">
        <v>1163264</v>
      </c>
      <c r="D21" s="6" t="n">
        <v>245</v>
      </c>
      <c r="E21" s="5" t="n">
        <v>171403</v>
      </c>
      <c r="F21" s="5" t="n">
        <v>19906</v>
      </c>
      <c r="G21" s="5" t="n">
        <v>971710</v>
      </c>
    </row>
    <row r="22" spans="1:7">
      <c r="A22" s="3" t="s">
        <v>138</v>
      </c>
    </row>
    <row r="23" spans="1:7">
      <c r="A23" s="4" t="s">
        <v>149</v>
      </c>
      <c r="B23" s="5" t="n">
        <v>13621</v>
      </c>
      <c r="G23" s="5" t="n">
        <v>13621</v>
      </c>
    </row>
    <row r="24" spans="1:7">
      <c r="A24" s="4" t="s">
        <v>139</v>
      </c>
      <c r="D24" s="5" t="n">
        <v>243</v>
      </c>
    </row>
    <row r="25" spans="1:7">
      <c r="A25" s="4" t="s">
        <v>140</v>
      </c>
      <c r="B25" s="5" t="n">
        <v>-25746</v>
      </c>
      <c r="D25" s="6" t="n">
        <v>3</v>
      </c>
      <c r="E25" s="5" t="n">
        <v>-25749</v>
      </c>
    </row>
    <row r="26" spans="1:7">
      <c r="A26" s="4" t="s">
        <v>150</v>
      </c>
      <c r="D26" s="5" t="n">
        <v>-575</v>
      </c>
    </row>
    <row r="27" spans="1:7">
      <c r="A27" s="4" t="s">
        <v>151</v>
      </c>
      <c r="B27" s="5" t="n">
        <v>-100000</v>
      </c>
      <c r="D27" s="6" t="n">
        <v>-6</v>
      </c>
      <c r="E27" s="5" t="n">
        <v>-99994</v>
      </c>
    </row>
    <row r="28" spans="1:7">
      <c r="A28" s="4" t="s">
        <v>141</v>
      </c>
      <c r="B28" s="5" t="n">
        <v>33040</v>
      </c>
      <c r="E28" s="5" t="n">
        <v>33040</v>
      </c>
    </row>
    <row r="29" spans="1:7">
      <c r="A29" s="4" t="s">
        <v>94</v>
      </c>
      <c r="B29" s="5" t="n">
        <v>247358</v>
      </c>
      <c r="G29" s="5" t="n">
        <v>247358</v>
      </c>
    </row>
    <row r="30" spans="1:7">
      <c r="A30" s="4" t="s">
        <v>142</v>
      </c>
      <c r="B30" s="6" t="n">
        <v>-17073</v>
      </c>
      <c r="C30" s="4" t="s">
        <v>115</v>
      </c>
      <c r="F30" s="5" t="n">
        <v>-17073</v>
      </c>
    </row>
    <row r="31" spans="1:7">
      <c r="A31" s="4" t="s">
        <v>152</v>
      </c>
      <c r="B31" s="5" t="n">
        <v>24299</v>
      </c>
      <c r="D31" s="5" t="n">
        <v>24299</v>
      </c>
    </row>
    <row r="32" spans="1:7">
      <c r="A32" s="4" t="s">
        <v>153</v>
      </c>
      <c r="B32" s="6" t="n">
        <v>1314464</v>
      </c>
      <c r="D32" s="6" t="n">
        <v>242</v>
      </c>
      <c r="E32" s="6" t="n">
        <v>78700</v>
      </c>
      <c r="F32" s="6" t="n">
        <v>2833</v>
      </c>
      <c r="G32" s="6" t="n">
        <v>1232689</v>
      </c>
    </row>
    <row r="33" spans="1:7"/>
    <row r="34" spans="1:7">
      <c r="A34" s="4" t="s">
        <v>115</v>
      </c>
      <c r="B34" s="4" t="s">
        <v>121</v>
      </c>
    </row>
  </sheetData>
  <mergeCells count="3">
    <mergeCell ref="B1:C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32</v>
      </c>
    </row>
    <row r="2" spans="1:4">
      <c r="A2" s="3" t="s">
        <v>595</v>
      </c>
    </row>
    <row r="3" spans="1:4">
      <c r="A3" s="4" t="s">
        <v>596</v>
      </c>
      <c r="C3" s="6" t="n">
        <v>5072</v>
      </c>
      <c r="D3" s="6" t="n">
        <v>5078</v>
      </c>
    </row>
    <row r="4" spans="1:4">
      <c r="A4" s="4" t="s">
        <v>567</v>
      </c>
    </row>
    <row r="5" spans="1:4">
      <c r="A5" s="3" t="s">
        <v>595</v>
      </c>
    </row>
    <row r="6" spans="1:4">
      <c r="A6" s="4" t="s">
        <v>597</v>
      </c>
      <c r="C6" s="5" t="n">
        <v>420711</v>
      </c>
      <c r="D6" s="5" t="n">
        <v>589001</v>
      </c>
    </row>
    <row r="7" spans="1:4">
      <c r="A7" s="4" t="s">
        <v>598</v>
      </c>
    </row>
    <row r="8" spans="1:4">
      <c r="A8" s="3" t="s">
        <v>595</v>
      </c>
    </row>
    <row r="9" spans="1:4">
      <c r="A9" s="4" t="s">
        <v>599</v>
      </c>
      <c r="C9" s="5" t="n">
        <v>79796</v>
      </c>
      <c r="D9" s="5" t="n">
        <v>150438</v>
      </c>
    </row>
    <row r="10" spans="1:4">
      <c r="A10" s="4" t="s">
        <v>600</v>
      </c>
    </row>
    <row r="11" spans="1:4">
      <c r="A11" s="3" t="s">
        <v>595</v>
      </c>
    </row>
    <row r="12" spans="1:4">
      <c r="A12" s="4" t="s">
        <v>599</v>
      </c>
      <c r="C12" s="5" t="n">
        <v>77917</v>
      </c>
      <c r="D12" s="5" t="n">
        <v>148963</v>
      </c>
    </row>
    <row r="13" spans="1:4">
      <c r="A13" s="4" t="s">
        <v>601</v>
      </c>
    </row>
    <row r="14" spans="1:4">
      <c r="A14" s="3" t="s">
        <v>595</v>
      </c>
    </row>
    <row r="15" spans="1:4">
      <c r="A15" s="4" t="s">
        <v>602</v>
      </c>
      <c r="B15" s="4" t="s">
        <v>115</v>
      </c>
      <c r="C15" s="5" t="n">
        <v>522</v>
      </c>
      <c r="D15" s="5" t="n">
        <v>285</v>
      </c>
    </row>
    <row r="16" spans="1:4">
      <c r="A16" s="4" t="s">
        <v>603</v>
      </c>
      <c r="B16" s="4" t="s">
        <v>115</v>
      </c>
      <c r="C16" s="5" t="n">
        <v>21862</v>
      </c>
      <c r="D16" s="5" t="n">
        <v>17585</v>
      </c>
    </row>
    <row r="17" spans="1:4">
      <c r="A17" s="4" t="s">
        <v>604</v>
      </c>
    </row>
    <row r="18" spans="1:4">
      <c r="A18" s="3" t="s">
        <v>595</v>
      </c>
    </row>
    <row r="19" spans="1:4">
      <c r="A19" s="4" t="s">
        <v>605</v>
      </c>
      <c r="C19" s="5" t="n">
        <v>56285</v>
      </c>
      <c r="D19" s="5" t="n">
        <v>61811</v>
      </c>
    </row>
    <row r="20" spans="1:4">
      <c r="A20" s="4" t="s">
        <v>606</v>
      </c>
    </row>
    <row r="21" spans="1:4">
      <c r="A21" s="3" t="s">
        <v>595</v>
      </c>
    </row>
    <row r="22" spans="1:4">
      <c r="A22" s="4" t="s">
        <v>605</v>
      </c>
      <c r="B22" s="4" t="s">
        <v>122</v>
      </c>
      <c r="C22" s="5" t="n">
        <v>0</v>
      </c>
      <c r="D22" s="5" t="n">
        <v>14986</v>
      </c>
    </row>
    <row r="23" spans="1:4">
      <c r="A23" s="4" t="s">
        <v>607</v>
      </c>
    </row>
    <row r="24" spans="1:4">
      <c r="A24" s="3" t="s">
        <v>595</v>
      </c>
    </row>
    <row r="25" spans="1:4">
      <c r="A25" s="4" t="s">
        <v>608</v>
      </c>
      <c r="B25" s="4" t="s">
        <v>122</v>
      </c>
      <c r="C25" s="5" t="n">
        <v>120</v>
      </c>
      <c r="D25" s="5" t="n">
        <v>21087</v>
      </c>
    </row>
    <row r="26" spans="1:4">
      <c r="A26" s="4" t="s">
        <v>609</v>
      </c>
    </row>
    <row r="27" spans="1:4">
      <c r="A27" s="3" t="s">
        <v>595</v>
      </c>
    </row>
    <row r="28" spans="1:4">
      <c r="A28" s="4" t="s">
        <v>605</v>
      </c>
      <c r="B28" s="4" t="s">
        <v>122</v>
      </c>
      <c r="C28" s="5" t="n">
        <v>0</v>
      </c>
      <c r="D28" s="5" t="n">
        <v>21991</v>
      </c>
    </row>
    <row r="29" spans="1:4">
      <c r="A29" s="4" t="s">
        <v>610</v>
      </c>
    </row>
    <row r="30" spans="1:4">
      <c r="A30" s="3" t="s">
        <v>595</v>
      </c>
    </row>
    <row r="31" spans="1:4">
      <c r="A31" s="4" t="s">
        <v>608</v>
      </c>
      <c r="B31" s="4" t="s">
        <v>122</v>
      </c>
      <c r="C31" s="5" t="n">
        <v>0</v>
      </c>
      <c r="D31" s="5" t="n">
        <v>11423</v>
      </c>
    </row>
    <row r="32" spans="1:4">
      <c r="A32" s="4" t="s">
        <v>611</v>
      </c>
    </row>
    <row r="33" spans="1:4">
      <c r="A33" s="3" t="s">
        <v>595</v>
      </c>
    </row>
    <row r="34" spans="1:4">
      <c r="A34" s="4" t="s">
        <v>612</v>
      </c>
      <c r="B34" s="4" t="s">
        <v>124</v>
      </c>
      <c r="C34" s="5" t="n">
        <v>1007</v>
      </c>
      <c r="D34" s="5" t="n">
        <v>1270</v>
      </c>
    </row>
    <row r="35" spans="1:4">
      <c r="A35" s="4" t="s">
        <v>613</v>
      </c>
    </row>
    <row r="36" spans="1:4">
      <c r="A36" s="3" t="s">
        <v>595</v>
      </c>
    </row>
    <row r="37" spans="1:4">
      <c r="A37" s="4" t="s">
        <v>612</v>
      </c>
      <c r="B37" s="4" t="s">
        <v>124</v>
      </c>
      <c r="C37" s="5" t="n">
        <v>-1879</v>
      </c>
      <c r="D37" s="5" t="n">
        <v>-1475</v>
      </c>
    </row>
    <row r="38" spans="1:4">
      <c r="A38" s="4" t="s">
        <v>614</v>
      </c>
    </row>
    <row r="39" spans="1:4">
      <c r="A39" s="3" t="s">
        <v>595</v>
      </c>
    </row>
    <row r="40" spans="1:4">
      <c r="A40" s="4" t="s">
        <v>599</v>
      </c>
      <c r="C40" s="5" t="n">
        <v>78669</v>
      </c>
      <c r="D40" s="5" t="n">
        <v>79681</v>
      </c>
    </row>
    <row r="41" spans="1:4">
      <c r="A41" s="4" t="s">
        <v>615</v>
      </c>
    </row>
    <row r="42" spans="1:4">
      <c r="A42" s="3" t="s">
        <v>595</v>
      </c>
    </row>
    <row r="43" spans="1:4">
      <c r="A43" s="4" t="s">
        <v>599</v>
      </c>
      <c r="C43" s="5" t="n">
        <v>78669</v>
      </c>
      <c r="D43" s="5" t="n">
        <v>79681</v>
      </c>
    </row>
    <row r="44" spans="1:4">
      <c r="A44" s="4" t="s">
        <v>616</v>
      </c>
    </row>
    <row r="45" spans="1:4">
      <c r="A45" s="3" t="s">
        <v>595</v>
      </c>
    </row>
    <row r="46" spans="1:4">
      <c r="A46" s="4" t="s">
        <v>602</v>
      </c>
      <c r="B46" s="4" t="s">
        <v>115</v>
      </c>
      <c r="C46" s="5" t="n">
        <v>522</v>
      </c>
      <c r="D46" s="5" t="n">
        <v>285</v>
      </c>
    </row>
    <row r="47" spans="1:4">
      <c r="A47" s="4" t="s">
        <v>603</v>
      </c>
      <c r="B47" s="4" t="s">
        <v>115</v>
      </c>
      <c r="C47" s="5" t="n">
        <v>21862</v>
      </c>
      <c r="D47" s="5" t="n">
        <v>17585</v>
      </c>
    </row>
    <row r="48" spans="1:4">
      <c r="A48" s="4" t="s">
        <v>617</v>
      </c>
    </row>
    <row r="49" spans="1:4">
      <c r="A49" s="3" t="s">
        <v>595</v>
      </c>
    </row>
    <row r="50" spans="1:4">
      <c r="A50" s="4" t="s">
        <v>605</v>
      </c>
      <c r="C50" s="5" t="n">
        <v>56285</v>
      </c>
      <c r="D50" s="5" t="n">
        <v>61811</v>
      </c>
    </row>
    <row r="51" spans="1:4">
      <c r="A51" s="4" t="s">
        <v>618</v>
      </c>
    </row>
    <row r="52" spans="1:4">
      <c r="A52" s="3" t="s">
        <v>595</v>
      </c>
    </row>
    <row r="53" spans="1:4">
      <c r="A53" s="4" t="s">
        <v>605</v>
      </c>
      <c r="B53" s="4" t="s">
        <v>122</v>
      </c>
      <c r="C53" s="5" t="n">
        <v>0</v>
      </c>
      <c r="D53" s="5" t="n">
        <v>0</v>
      </c>
    </row>
    <row r="54" spans="1:4">
      <c r="A54" s="4" t="s">
        <v>619</v>
      </c>
    </row>
    <row r="55" spans="1:4">
      <c r="A55" s="3" t="s">
        <v>595</v>
      </c>
    </row>
    <row r="56" spans="1:4">
      <c r="A56" s="4" t="s">
        <v>608</v>
      </c>
      <c r="B56" s="4" t="s">
        <v>122</v>
      </c>
      <c r="C56" s="5" t="n">
        <v>0</v>
      </c>
      <c r="D56" s="5" t="n">
        <v>0</v>
      </c>
    </row>
    <row r="57" spans="1:4">
      <c r="A57" s="4" t="s">
        <v>620</v>
      </c>
    </row>
    <row r="58" spans="1:4">
      <c r="A58" s="3" t="s">
        <v>595</v>
      </c>
    </row>
    <row r="59" spans="1:4">
      <c r="A59" s="4" t="s">
        <v>605</v>
      </c>
      <c r="B59" s="4" t="s">
        <v>122</v>
      </c>
      <c r="C59" s="5" t="n">
        <v>0</v>
      </c>
      <c r="D59" s="5" t="n">
        <v>0</v>
      </c>
    </row>
    <row r="60" spans="1:4">
      <c r="A60" s="4" t="s">
        <v>621</v>
      </c>
    </row>
    <row r="61" spans="1:4">
      <c r="A61" s="3" t="s">
        <v>595</v>
      </c>
    </row>
    <row r="62" spans="1:4">
      <c r="A62" s="4" t="s">
        <v>608</v>
      </c>
      <c r="B62" s="4" t="s">
        <v>122</v>
      </c>
      <c r="C62" s="5" t="n">
        <v>0</v>
      </c>
      <c r="D62" s="5" t="n">
        <v>0</v>
      </c>
    </row>
    <row r="63" spans="1:4">
      <c r="A63" s="4" t="s">
        <v>622</v>
      </c>
    </row>
    <row r="64" spans="1:4">
      <c r="A64" s="3" t="s">
        <v>595</v>
      </c>
    </row>
    <row r="65" spans="1:4">
      <c r="A65" s="4" t="s">
        <v>612</v>
      </c>
      <c r="B65" s="4" t="s">
        <v>124</v>
      </c>
      <c r="C65" s="5" t="n">
        <v>0</v>
      </c>
      <c r="D65" s="5" t="n">
        <v>0</v>
      </c>
    </row>
    <row r="66" spans="1:4">
      <c r="A66" s="4" t="s">
        <v>623</v>
      </c>
    </row>
    <row r="67" spans="1:4">
      <c r="A67" s="3" t="s">
        <v>595</v>
      </c>
    </row>
    <row r="68" spans="1:4">
      <c r="A68" s="4" t="s">
        <v>612</v>
      </c>
      <c r="B68" s="4" t="s">
        <v>124</v>
      </c>
      <c r="C68" s="5" t="n">
        <v>0</v>
      </c>
      <c r="D68" s="5" t="n">
        <v>0</v>
      </c>
    </row>
    <row r="69" spans="1:4">
      <c r="A69" s="4" t="s">
        <v>624</v>
      </c>
    </row>
    <row r="70" spans="1:4">
      <c r="A70" s="3" t="s">
        <v>595</v>
      </c>
    </row>
    <row r="71" spans="1:4">
      <c r="A71" s="4" t="s">
        <v>599</v>
      </c>
      <c r="C71" s="5" t="n">
        <v>1127</v>
      </c>
      <c r="D71" s="5" t="n">
        <v>70757</v>
      </c>
    </row>
    <row r="72" spans="1:4">
      <c r="A72" s="4" t="s">
        <v>625</v>
      </c>
    </row>
    <row r="73" spans="1:4">
      <c r="A73" s="3" t="s">
        <v>595</v>
      </c>
    </row>
    <row r="74" spans="1:4">
      <c r="A74" s="4" t="s">
        <v>599</v>
      </c>
      <c r="C74" s="5" t="n">
        <v>-752</v>
      </c>
      <c r="D74" s="5" t="n">
        <v>69282</v>
      </c>
    </row>
    <row r="75" spans="1:4">
      <c r="A75" s="4" t="s">
        <v>626</v>
      </c>
    </row>
    <row r="76" spans="1:4">
      <c r="A76" s="3" t="s">
        <v>595</v>
      </c>
    </row>
    <row r="77" spans="1:4">
      <c r="A77" s="4" t="s">
        <v>602</v>
      </c>
      <c r="B77" s="4" t="s">
        <v>115</v>
      </c>
      <c r="C77" s="5" t="n">
        <v>0</v>
      </c>
      <c r="D77" s="5" t="n">
        <v>0</v>
      </c>
    </row>
    <row r="78" spans="1:4">
      <c r="A78" s="4" t="s">
        <v>603</v>
      </c>
      <c r="B78" s="4" t="s">
        <v>115</v>
      </c>
      <c r="C78" s="5" t="n">
        <v>0</v>
      </c>
      <c r="D78" s="5" t="n">
        <v>0</v>
      </c>
    </row>
    <row r="79" spans="1:4">
      <c r="A79" s="4" t="s">
        <v>627</v>
      </c>
    </row>
    <row r="80" spans="1:4">
      <c r="A80" s="3" t="s">
        <v>595</v>
      </c>
    </row>
    <row r="81" spans="1:4">
      <c r="A81" s="4" t="s">
        <v>605</v>
      </c>
      <c r="C81" s="5" t="n">
        <v>0</v>
      </c>
      <c r="D81" s="5" t="n">
        <v>0</v>
      </c>
    </row>
    <row r="82" spans="1:4">
      <c r="A82" s="4" t="s">
        <v>628</v>
      </c>
    </row>
    <row r="83" spans="1:4">
      <c r="A83" s="3" t="s">
        <v>595</v>
      </c>
    </row>
    <row r="84" spans="1:4">
      <c r="A84" s="4" t="s">
        <v>605</v>
      </c>
      <c r="B84" s="4" t="s">
        <v>122</v>
      </c>
      <c r="C84" s="5" t="n">
        <v>0</v>
      </c>
      <c r="D84" s="5" t="n">
        <v>14986</v>
      </c>
    </row>
    <row r="85" spans="1:4">
      <c r="A85" s="4" t="s">
        <v>629</v>
      </c>
    </row>
    <row r="86" spans="1:4">
      <c r="A86" s="3" t="s">
        <v>595</v>
      </c>
    </row>
    <row r="87" spans="1:4">
      <c r="A87" s="4" t="s">
        <v>608</v>
      </c>
      <c r="B87" s="4" t="s">
        <v>122</v>
      </c>
      <c r="C87" s="5" t="n">
        <v>120</v>
      </c>
      <c r="D87" s="5" t="n">
        <v>21087</v>
      </c>
    </row>
    <row r="88" spans="1:4">
      <c r="A88" s="4" t="s">
        <v>630</v>
      </c>
    </row>
    <row r="89" spans="1:4">
      <c r="A89" s="3" t="s">
        <v>595</v>
      </c>
    </row>
    <row r="90" spans="1:4">
      <c r="A90" s="4" t="s">
        <v>605</v>
      </c>
      <c r="B90" s="4" t="s">
        <v>122</v>
      </c>
      <c r="C90" s="5" t="n">
        <v>0</v>
      </c>
      <c r="D90" s="5" t="n">
        <v>21991</v>
      </c>
    </row>
    <row r="91" spans="1:4">
      <c r="A91" s="4" t="s">
        <v>631</v>
      </c>
    </row>
    <row r="92" spans="1:4">
      <c r="A92" s="3" t="s">
        <v>595</v>
      </c>
    </row>
    <row r="93" spans="1:4">
      <c r="A93" s="4" t="s">
        <v>608</v>
      </c>
      <c r="B93" s="4" t="s">
        <v>122</v>
      </c>
      <c r="C93" s="5" t="n">
        <v>0</v>
      </c>
      <c r="D93" s="5" t="n">
        <v>11423</v>
      </c>
    </row>
    <row r="94" spans="1:4">
      <c r="A94" s="4" t="s">
        <v>632</v>
      </c>
    </row>
    <row r="95" spans="1:4">
      <c r="A95" s="3" t="s">
        <v>595</v>
      </c>
    </row>
    <row r="96" spans="1:4">
      <c r="A96" s="4" t="s">
        <v>612</v>
      </c>
      <c r="B96" s="4" t="s">
        <v>124</v>
      </c>
      <c r="C96" s="5" t="n">
        <v>1007</v>
      </c>
      <c r="D96" s="5" t="n">
        <v>1270</v>
      </c>
    </row>
    <row r="97" spans="1:4">
      <c r="A97" s="4" t="s">
        <v>633</v>
      </c>
    </row>
    <row r="98" spans="1:4">
      <c r="A98" s="3" t="s">
        <v>595</v>
      </c>
    </row>
    <row r="99" spans="1:4">
      <c r="A99" s="4" t="s">
        <v>612</v>
      </c>
      <c r="B99" s="4" t="s">
        <v>124</v>
      </c>
      <c r="C99" s="6" t="n">
        <v>-1879</v>
      </c>
      <c r="D99" s="6" t="n">
        <v>-1475</v>
      </c>
    </row>
    <row r="100" spans="1:4"/>
    <row r="101" spans="1:4">
      <c r="A101" s="4" t="s">
        <v>115</v>
      </c>
      <c r="B101" s="4" t="s">
        <v>634</v>
      </c>
    </row>
    <row r="102" spans="1:4">
      <c r="A102" s="4" t="s">
        <v>122</v>
      </c>
      <c r="B102" s="4" t="s">
        <v>635</v>
      </c>
    </row>
    <row r="103" spans="1:4">
      <c r="A103" s="4" t="s">
        <v>124</v>
      </c>
      <c r="B103" s="4" t="s">
        <v>636</v>
      </c>
    </row>
  </sheetData>
  <mergeCells count="5">
    <mergeCell ref="A1:B1"/>
    <mergeCell ref="A100:C100"/>
    <mergeCell ref="B101:C101"/>
    <mergeCell ref="B102:C102"/>
    <mergeCell ref="B103:C10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534</v>
      </c>
      <c r="C1" s="2" t="s">
        <v>535</v>
      </c>
      <c r="D1" s="2" t="s">
        <v>516</v>
      </c>
      <c r="E1" s="2" t="s">
        <v>2</v>
      </c>
      <c r="F1" s="2" t="s">
        <v>32</v>
      </c>
      <c r="G1" s="2" t="s">
        <v>72</v>
      </c>
    </row>
    <row r="2" spans="1:7">
      <c r="A2" s="3" t="s">
        <v>536</v>
      </c>
    </row>
    <row r="3" spans="1:7">
      <c r="A3" s="4" t="s">
        <v>638</v>
      </c>
      <c r="F3" s="6" t="n">
        <v>1798539</v>
      </c>
      <c r="G3" s="6" t="n">
        <v>1339202</v>
      </c>
    </row>
    <row r="4" spans="1:7">
      <c r="A4" s="4" t="s">
        <v>94</v>
      </c>
      <c r="F4" s="6" t="n">
        <v>233012</v>
      </c>
      <c r="G4" s="6" t="n">
        <v>5813</v>
      </c>
    </row>
    <row r="5" spans="1:7">
      <c r="A5" s="4" t="s">
        <v>540</v>
      </c>
      <c r="F5" s="7" t="n">
        <v>9.52</v>
      </c>
      <c r="G5" s="7" t="n">
        <v>0.24</v>
      </c>
    </row>
    <row r="6" spans="1:7">
      <c r="A6" s="4" t="s">
        <v>541</v>
      </c>
      <c r="F6" s="7" t="n">
        <v>9.4</v>
      </c>
      <c r="G6" s="7" t="n">
        <v>0.24</v>
      </c>
    </row>
    <row r="7" spans="1:7">
      <c r="A7" s="4" t="s">
        <v>491</v>
      </c>
    </row>
    <row r="8" spans="1:7">
      <c r="A8" s="3" t="s">
        <v>536</v>
      </c>
    </row>
    <row r="9" spans="1:7">
      <c r="A9" s="4" t="s">
        <v>493</v>
      </c>
      <c r="E9" s="4" t="s">
        <v>470</v>
      </c>
    </row>
    <row r="10" spans="1:7">
      <c r="A10" s="4" t="s">
        <v>443</v>
      </c>
    </row>
    <row r="11" spans="1:7">
      <c r="A11" s="3" t="s">
        <v>536</v>
      </c>
    </row>
    <row r="12" spans="1:7">
      <c r="A12" s="4" t="s">
        <v>493</v>
      </c>
      <c r="E12" s="4" t="s">
        <v>494</v>
      </c>
    </row>
    <row r="13" spans="1:7">
      <c r="A13" s="4" t="s">
        <v>542</v>
      </c>
    </row>
    <row r="14" spans="1:7">
      <c r="A14" s="3" t="s">
        <v>536</v>
      </c>
    </row>
    <row r="15" spans="1:7">
      <c r="A15" s="4" t="s">
        <v>639</v>
      </c>
      <c r="B15" s="6" t="n">
        <v>47400</v>
      </c>
    </row>
    <row r="16" spans="1:7">
      <c r="A16" s="4" t="s">
        <v>640</v>
      </c>
      <c r="E16" s="6" t="n">
        <v>600</v>
      </c>
    </row>
    <row r="17" spans="1:7">
      <c r="A17" s="4" t="s">
        <v>551</v>
      </c>
    </row>
    <row r="18" spans="1:7">
      <c r="A18" s="3" t="s">
        <v>536</v>
      </c>
    </row>
    <row r="19" spans="1:7">
      <c r="A19" s="4" t="s">
        <v>493</v>
      </c>
      <c r="B19" s="4" t="s">
        <v>552</v>
      </c>
    </row>
    <row r="20" spans="1:7">
      <c r="A20" s="4" t="s">
        <v>553</v>
      </c>
    </row>
    <row r="21" spans="1:7">
      <c r="A21" s="3" t="s">
        <v>536</v>
      </c>
    </row>
    <row r="22" spans="1:7">
      <c r="A22" s="4" t="s">
        <v>493</v>
      </c>
      <c r="B22" s="4" t="s">
        <v>554</v>
      </c>
    </row>
    <row r="23" spans="1:7">
      <c r="A23" s="4" t="s">
        <v>561</v>
      </c>
    </row>
    <row r="24" spans="1:7">
      <c r="A24" s="3" t="s">
        <v>536</v>
      </c>
    </row>
    <row r="25" spans="1:7">
      <c r="A25" s="4" t="s">
        <v>562</v>
      </c>
      <c r="C25" s="6" t="n">
        <v>904491</v>
      </c>
    </row>
    <row r="26" spans="1:7">
      <c r="A26" s="4" t="s">
        <v>568</v>
      </c>
      <c r="C26" s="5" t="n">
        <v>15290</v>
      </c>
    </row>
    <row r="27" spans="1:7">
      <c r="A27" s="4" t="s">
        <v>639</v>
      </c>
      <c r="C27" s="5" t="n">
        <v>919781</v>
      </c>
    </row>
    <row r="28" spans="1:7">
      <c r="A28" s="4" t="s">
        <v>564</v>
      </c>
      <c r="C28" s="5" t="n">
        <v>20685</v>
      </c>
    </row>
    <row r="29" spans="1:7">
      <c r="A29" s="4" t="s">
        <v>641</v>
      </c>
      <c r="C29" s="5" t="n">
        <v>-4152</v>
      </c>
    </row>
    <row r="30" spans="1:7">
      <c r="A30" s="4" t="s">
        <v>549</v>
      </c>
      <c r="C30" s="6" t="n">
        <v>936314</v>
      </c>
    </row>
    <row r="31" spans="1:7">
      <c r="A31" s="4" t="s">
        <v>563</v>
      </c>
      <c r="C31" s="7" t="n">
        <v>32.5</v>
      </c>
    </row>
    <row r="32" spans="1:7">
      <c r="A32" s="4" t="s">
        <v>569</v>
      </c>
      <c r="D32" s="6" t="n">
        <v>11100</v>
      </c>
    </row>
    <row r="33" spans="1:7">
      <c r="A33" s="4" t="s">
        <v>571</v>
      </c>
      <c r="D33" s="6" t="n">
        <v>5400</v>
      </c>
    </row>
    <row r="34" spans="1:7">
      <c r="A34" s="4" t="s">
        <v>572</v>
      </c>
      <c r="D34" s="4" t="s">
        <v>573</v>
      </c>
    </row>
    <row r="35" spans="1:7">
      <c r="A35" s="4" t="s">
        <v>640</v>
      </c>
      <c r="F35" s="6" t="n">
        <v>17600</v>
      </c>
    </row>
    <row r="36" spans="1:7">
      <c r="A36" s="4" t="s">
        <v>74</v>
      </c>
      <c r="F36" s="5" t="n">
        <v>434900</v>
      </c>
    </row>
    <row r="37" spans="1:7">
      <c r="A37" s="4" t="s">
        <v>642</v>
      </c>
      <c r="F37" s="5" t="n">
        <v>48100</v>
      </c>
    </row>
    <row r="38" spans="1:7">
      <c r="A38" s="4" t="s">
        <v>580</v>
      </c>
    </row>
    <row r="39" spans="1:7">
      <c r="A39" s="3" t="s">
        <v>536</v>
      </c>
    </row>
    <row r="40" spans="1:7">
      <c r="A40" s="4" t="s">
        <v>581</v>
      </c>
      <c r="D40" s="6" t="n">
        <v>26400</v>
      </c>
    </row>
    <row r="41" spans="1:7">
      <c r="A41" s="4" t="s">
        <v>582</v>
      </c>
      <c r="F41" s="6" t="n">
        <v>26400</v>
      </c>
    </row>
    <row r="42" spans="1:7">
      <c r="A42" s="4" t="s">
        <v>583</v>
      </c>
    </row>
    <row r="43" spans="1:7">
      <c r="A43" s="3" t="s">
        <v>536</v>
      </c>
    </row>
    <row r="44" spans="1:7">
      <c r="A44" s="4" t="s">
        <v>581</v>
      </c>
      <c r="D44" s="6" t="n">
        <v>36000</v>
      </c>
    </row>
    <row r="45" spans="1:7">
      <c r="A45" s="4" t="s">
        <v>589</v>
      </c>
    </row>
    <row r="46" spans="1:7">
      <c r="A46" s="3" t="s">
        <v>536</v>
      </c>
    </row>
    <row r="47" spans="1:7">
      <c r="A47" s="4" t="s">
        <v>493</v>
      </c>
      <c r="D47" s="4" t="s">
        <v>573</v>
      </c>
    </row>
    <row r="48" spans="1:7">
      <c r="A48" s="4" t="s">
        <v>593</v>
      </c>
    </row>
    <row r="49" spans="1:7">
      <c r="A49" s="3" t="s">
        <v>536</v>
      </c>
    </row>
    <row r="50" spans="1:7">
      <c r="A50" s="4" t="s">
        <v>493</v>
      </c>
      <c r="D50" s="4" t="s">
        <v>470</v>
      </c>
    </row>
    <row r="51" spans="1:7">
      <c r="A51" s="4" t="s">
        <v>576</v>
      </c>
    </row>
    <row r="52" spans="1:7">
      <c r="A52" s="3" t="s">
        <v>536</v>
      </c>
    </row>
    <row r="53" spans="1:7">
      <c r="A53" s="4" t="s">
        <v>577</v>
      </c>
      <c r="D53" s="4" t="s">
        <v>470</v>
      </c>
    </row>
    <row r="54" spans="1:7">
      <c r="A54" s="4" t="s">
        <v>643</v>
      </c>
    </row>
    <row r="55" spans="1:7">
      <c r="A55" s="3" t="s">
        <v>536</v>
      </c>
    </row>
    <row r="56" spans="1:7">
      <c r="A56" s="4" t="s">
        <v>493</v>
      </c>
      <c r="D56" s="4" t="s">
        <v>470</v>
      </c>
    </row>
    <row r="57" spans="1:7">
      <c r="A57" s="4" t="s">
        <v>644</v>
      </c>
    </row>
    <row r="58" spans="1:7">
      <c r="A58" s="3" t="s">
        <v>536</v>
      </c>
    </row>
    <row r="59" spans="1:7">
      <c r="A59" s="4" t="s">
        <v>493</v>
      </c>
      <c r="D59" s="4" t="s">
        <v>465</v>
      </c>
    </row>
    <row r="60" spans="1:7">
      <c r="A60" s="4" t="s">
        <v>578</v>
      </c>
    </row>
    <row r="61" spans="1:7">
      <c r="A61" s="3" t="s">
        <v>536</v>
      </c>
    </row>
    <row r="62" spans="1:7">
      <c r="A62" s="4" t="s">
        <v>577</v>
      </c>
      <c r="D62" s="4" t="s">
        <v>579</v>
      </c>
    </row>
    <row r="63" spans="1:7">
      <c r="A63" s="4" t="s">
        <v>645</v>
      </c>
    </row>
    <row r="64" spans="1:7">
      <c r="A64" s="3" t="s">
        <v>536</v>
      </c>
    </row>
    <row r="65" spans="1:7">
      <c r="A65" s="4" t="s">
        <v>493</v>
      </c>
      <c r="D65" s="4" t="s">
        <v>465</v>
      </c>
    </row>
    <row r="66" spans="1:7">
      <c r="A66" s="4" t="s">
        <v>646</v>
      </c>
    </row>
    <row r="67" spans="1:7">
      <c r="A67" s="3" t="s">
        <v>536</v>
      </c>
    </row>
    <row r="68" spans="1:7">
      <c r="A68" s="4" t="s">
        <v>493</v>
      </c>
      <c r="D68" s="4" t="s">
        <v>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47</v>
      </c>
      <c r="C1" s="2" t="s">
        <v>1</v>
      </c>
    </row>
    <row r="2" spans="1:4">
      <c r="C2" s="2" t="s">
        <v>2</v>
      </c>
      <c r="D2" s="2" t="s">
        <v>32</v>
      </c>
    </row>
    <row r="3" spans="1:4">
      <c r="A3" s="3" t="s">
        <v>648</v>
      </c>
    </row>
    <row r="4" spans="1:4">
      <c r="A4" s="4" t="s">
        <v>649</v>
      </c>
      <c r="C4" s="6" t="n">
        <v>120000</v>
      </c>
      <c r="D4" s="6" t="n">
        <v>32464000</v>
      </c>
    </row>
    <row r="5" spans="1:4">
      <c r="A5" s="4" t="s">
        <v>650</v>
      </c>
      <c r="C5" s="5" t="n">
        <v>0</v>
      </c>
      <c r="D5" s="5" t="n">
        <v>47000</v>
      </c>
    </row>
    <row r="6" spans="1:4">
      <c r="A6" s="4" t="s">
        <v>651</v>
      </c>
      <c r="C6" s="5" t="n">
        <v>0</v>
      </c>
      <c r="D6" s="5" t="n">
        <v>-1000</v>
      </c>
    </row>
    <row r="7" spans="1:4">
      <c r="A7" s="4" t="s">
        <v>652</v>
      </c>
      <c r="C7" s="5" t="n">
        <v>120000</v>
      </c>
      <c r="D7" s="5" t="n">
        <v>32510000</v>
      </c>
    </row>
    <row r="8" spans="1:4">
      <c r="A8" s="3" t="s">
        <v>653</v>
      </c>
    </row>
    <row r="9" spans="1:4">
      <c r="A9" s="4" t="s">
        <v>654</v>
      </c>
      <c r="C9" s="5" t="n">
        <v>120000</v>
      </c>
      <c r="D9" s="5" t="n">
        <v>30214000</v>
      </c>
    </row>
    <row r="10" spans="1:4">
      <c r="A10" s="4" t="s">
        <v>655</v>
      </c>
      <c r="C10" s="5" t="n">
        <v>120000</v>
      </c>
      <c r="D10" s="5" t="n">
        <v>30251000</v>
      </c>
    </row>
    <row r="11" spans="1:4">
      <c r="A11" s="4" t="s">
        <v>656</v>
      </c>
      <c r="B11" s="4" t="s">
        <v>115</v>
      </c>
      <c r="C11" s="5" t="n">
        <v>0</v>
      </c>
      <c r="D11" s="5" t="n">
        <v>2250000</v>
      </c>
    </row>
    <row r="12" spans="1:4">
      <c r="A12" s="4" t="s">
        <v>657</v>
      </c>
      <c r="B12" s="4" t="s">
        <v>115</v>
      </c>
      <c r="C12" s="5" t="n">
        <v>0</v>
      </c>
      <c r="D12" s="5" t="n">
        <v>2259000</v>
      </c>
    </row>
    <row r="13" spans="1:4">
      <c r="A13" s="4" t="s">
        <v>658</v>
      </c>
      <c r="C13" s="5" t="n">
        <v>26900000</v>
      </c>
      <c r="D13" s="5" t="n">
        <v>100000</v>
      </c>
    </row>
    <row r="14" spans="1:4">
      <c r="A14" s="4" t="s">
        <v>659</v>
      </c>
      <c r="C14" s="5" t="n">
        <v>0</v>
      </c>
      <c r="D14" s="5" t="n">
        <v>0</v>
      </c>
    </row>
    <row r="15" spans="1:4">
      <c r="A15" s="4" t="s">
        <v>34</v>
      </c>
    </row>
    <row r="16" spans="1:4">
      <c r="A16" s="3" t="s">
        <v>648</v>
      </c>
    </row>
    <row r="17" spans="1:4">
      <c r="A17" s="4" t="s">
        <v>660</v>
      </c>
      <c r="C17" s="5" t="n">
        <v>310495000</v>
      </c>
      <c r="D17" s="5" t="n">
        <v>443066000</v>
      </c>
    </row>
    <row r="18" spans="1:4">
      <c r="A18" s="4" t="s">
        <v>661</v>
      </c>
      <c r="C18" s="5" t="n">
        <v>310495000</v>
      </c>
      <c r="D18" s="5" t="n">
        <v>443066000</v>
      </c>
    </row>
    <row r="19" spans="1:4">
      <c r="A19" s="4" t="s">
        <v>650</v>
      </c>
      <c r="C19" s="5" t="n">
        <v>0</v>
      </c>
      <c r="D19" s="5" t="n">
        <v>0</v>
      </c>
    </row>
    <row r="20" spans="1:4">
      <c r="A20" s="4" t="s">
        <v>651</v>
      </c>
      <c r="C20" s="5" t="n">
        <v>0</v>
      </c>
      <c r="D20" s="5" t="n">
        <v>0</v>
      </c>
    </row>
    <row r="21" spans="1:4">
      <c r="A21" s="4" t="s">
        <v>662</v>
      </c>
    </row>
    <row r="22" spans="1:4">
      <c r="A22" s="3" t="s">
        <v>648</v>
      </c>
    </row>
    <row r="23" spans="1:4">
      <c r="A23" s="4" t="s">
        <v>649</v>
      </c>
      <c r="C23" s="5" t="n">
        <v>120000</v>
      </c>
      <c r="D23" s="5" t="n">
        <v>21074000</v>
      </c>
    </row>
    <row r="24" spans="1:4">
      <c r="A24" s="4" t="s">
        <v>650</v>
      </c>
      <c r="C24" s="5" t="n">
        <v>0</v>
      </c>
      <c r="D24" s="5" t="n">
        <v>13000</v>
      </c>
    </row>
    <row r="25" spans="1:4">
      <c r="A25" s="4" t="s">
        <v>651</v>
      </c>
      <c r="C25" s="5" t="n">
        <v>0</v>
      </c>
      <c r="D25" s="5" t="n">
        <v>0</v>
      </c>
    </row>
    <row r="26" spans="1:4">
      <c r="A26" s="4" t="s">
        <v>652</v>
      </c>
      <c r="C26" s="5" t="n">
        <v>120000</v>
      </c>
      <c r="D26" s="5" t="n">
        <v>21087000</v>
      </c>
    </row>
    <row r="27" spans="1:4">
      <c r="A27" s="4" t="s">
        <v>663</v>
      </c>
    </row>
    <row r="28" spans="1:4">
      <c r="A28" s="3" t="s">
        <v>648</v>
      </c>
    </row>
    <row r="29" spans="1:4">
      <c r="A29" s="4" t="s">
        <v>649</v>
      </c>
      <c r="D29" s="5" t="n">
        <v>11390000</v>
      </c>
    </row>
    <row r="30" spans="1:4">
      <c r="A30" s="4" t="s">
        <v>650</v>
      </c>
      <c r="D30" s="5" t="n">
        <v>34000</v>
      </c>
    </row>
    <row r="31" spans="1:4">
      <c r="A31" s="4" t="s">
        <v>651</v>
      </c>
      <c r="C31" s="6" t="n">
        <v>0</v>
      </c>
      <c r="D31" s="5" t="n">
        <v>-1000</v>
      </c>
    </row>
    <row r="32" spans="1:4">
      <c r="A32" s="4" t="s">
        <v>652</v>
      </c>
      <c r="D32" s="6" t="n">
        <v>11423000</v>
      </c>
    </row>
    <row r="33" spans="1:4"/>
    <row r="34" spans="1:4">
      <c r="A34" s="4" t="s">
        <v>115</v>
      </c>
      <c r="B34" s="4" t="s">
        <v>664</v>
      </c>
    </row>
  </sheetData>
  <mergeCells count="4">
    <mergeCell ref="A1:B2"/>
    <mergeCell ref="C1:D1"/>
    <mergeCell ref="A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5</v>
      </c>
      <c r="B1" s="2" t="s">
        <v>511</v>
      </c>
      <c r="D1" s="2" t="s">
        <v>1</v>
      </c>
    </row>
    <row r="2" spans="1:8">
      <c r="B2" s="2" t="s">
        <v>666</v>
      </c>
      <c r="C2" s="2" t="s">
        <v>667</v>
      </c>
      <c r="D2" s="2" t="s">
        <v>668</v>
      </c>
      <c r="E2" s="2" t="s">
        <v>669</v>
      </c>
      <c r="F2" s="2" t="s">
        <v>667</v>
      </c>
      <c r="G2" s="2" t="s">
        <v>670</v>
      </c>
      <c r="H2" s="2" t="s">
        <v>671</v>
      </c>
    </row>
    <row r="3" spans="1:8">
      <c r="A3" s="3" t="s">
        <v>672</v>
      </c>
    </row>
    <row r="4" spans="1:8">
      <c r="A4" s="4" t="s">
        <v>673</v>
      </c>
      <c r="D4" s="4" t="s">
        <v>674</v>
      </c>
    </row>
    <row r="5" spans="1:8">
      <c r="A5" s="4" t="s">
        <v>675</v>
      </c>
    </row>
    <row r="6" spans="1:8">
      <c r="A6" s="3" t="s">
        <v>672</v>
      </c>
    </row>
    <row r="7" spans="1:8">
      <c r="A7" s="4" t="s">
        <v>676</v>
      </c>
      <c r="D7" s="6" t="n">
        <v>-5500000</v>
      </c>
      <c r="E7" s="6" t="n">
        <v>17800000</v>
      </c>
      <c r="F7" s="6" t="n">
        <v>-10500000</v>
      </c>
    </row>
    <row r="8" spans="1:8">
      <c r="A8" s="4" t="s">
        <v>677</v>
      </c>
    </row>
    <row r="9" spans="1:8">
      <c r="A9" s="3" t="s">
        <v>672</v>
      </c>
    </row>
    <row r="10" spans="1:8">
      <c r="A10" s="4" t="s">
        <v>678</v>
      </c>
      <c r="D10" s="5" t="n">
        <v>126589000</v>
      </c>
      <c r="E10" s="5" t="n">
        <v>109641000</v>
      </c>
    </row>
    <row r="11" spans="1:8">
      <c r="A11" s="4" t="s">
        <v>679</v>
      </c>
      <c r="D11" s="5" t="n">
        <v>-1554000</v>
      </c>
      <c r="E11" s="5" t="n">
        <v>-1397000</v>
      </c>
    </row>
    <row r="12" spans="1:8">
      <c r="A12" s="4" t="s">
        <v>680</v>
      </c>
    </row>
    <row r="13" spans="1:8">
      <c r="A13" s="3" t="s">
        <v>672</v>
      </c>
    </row>
    <row r="14" spans="1:8">
      <c r="A14" s="4" t="s">
        <v>678</v>
      </c>
      <c r="D14" s="5" t="n">
        <v>2778000</v>
      </c>
      <c r="E14" s="5" t="n">
        <v>0</v>
      </c>
    </row>
    <row r="15" spans="1:8">
      <c r="A15" s="4" t="s">
        <v>679</v>
      </c>
      <c r="D15" s="5" t="n">
        <v>27000</v>
      </c>
      <c r="E15" s="5" t="n">
        <v>0</v>
      </c>
    </row>
    <row r="16" spans="1:8">
      <c r="A16" s="4" t="s">
        <v>681</v>
      </c>
    </row>
    <row r="17" spans="1:8">
      <c r="A17" s="3" t="s">
        <v>672</v>
      </c>
    </row>
    <row r="18" spans="1:8">
      <c r="A18" s="4" t="s">
        <v>678</v>
      </c>
      <c r="D18" s="5" t="n">
        <v>5852000</v>
      </c>
      <c r="E18" s="5" t="n">
        <v>0</v>
      </c>
    </row>
    <row r="19" spans="1:8">
      <c r="A19" s="4" t="s">
        <v>682</v>
      </c>
      <c r="D19" s="5" t="n">
        <v>-33000</v>
      </c>
      <c r="E19" s="5" t="n">
        <v>0</v>
      </c>
    </row>
    <row r="20" spans="1:8">
      <c r="A20" s="4" t="s">
        <v>683</v>
      </c>
    </row>
    <row r="21" spans="1:8">
      <c r="A21" s="3" t="s">
        <v>672</v>
      </c>
    </row>
    <row r="22" spans="1:8">
      <c r="A22" s="4" t="s">
        <v>678</v>
      </c>
      <c r="D22" s="5" t="n">
        <v>30127000</v>
      </c>
      <c r="E22" s="5" t="n">
        <v>3668000</v>
      </c>
    </row>
    <row r="23" spans="1:8">
      <c r="A23" s="4" t="s">
        <v>679</v>
      </c>
      <c r="D23" s="5" t="n">
        <v>-131000</v>
      </c>
      <c r="E23" s="5" t="n">
        <v>-4000</v>
      </c>
    </row>
    <row r="24" spans="1:8">
      <c r="A24" s="4" t="s">
        <v>684</v>
      </c>
    </row>
    <row r="25" spans="1:8">
      <c r="A25" s="3" t="s">
        <v>672</v>
      </c>
    </row>
    <row r="26" spans="1:8">
      <c r="A26" s="4" t="s">
        <v>685</v>
      </c>
      <c r="D26" s="5" t="n">
        <v>-8701000</v>
      </c>
      <c r="E26" s="5" t="n">
        <v>0</v>
      </c>
    </row>
    <row r="27" spans="1:8">
      <c r="A27" s="4" t="s">
        <v>682</v>
      </c>
      <c r="D27" s="5" t="n">
        <v>43000</v>
      </c>
      <c r="E27" s="5" t="n">
        <v>0</v>
      </c>
    </row>
    <row r="28" spans="1:8">
      <c r="A28" s="4" t="s">
        <v>686</v>
      </c>
    </row>
    <row r="29" spans="1:8">
      <c r="A29" s="3" t="s">
        <v>672</v>
      </c>
    </row>
    <row r="30" spans="1:8">
      <c r="A30" s="4" t="s">
        <v>685</v>
      </c>
      <c r="D30" s="5" t="n">
        <v>-31920000</v>
      </c>
      <c r="E30" s="5" t="n">
        <v>-28996000</v>
      </c>
    </row>
    <row r="31" spans="1:8">
      <c r="A31" s="4" t="s">
        <v>682</v>
      </c>
      <c r="D31" s="5" t="n">
        <v>-109000</v>
      </c>
      <c r="E31" s="5" t="n">
        <v>551000</v>
      </c>
    </row>
    <row r="32" spans="1:8">
      <c r="A32" s="4" t="s">
        <v>687</v>
      </c>
    </row>
    <row r="33" spans="1:8">
      <c r="A33" s="3" t="s">
        <v>672</v>
      </c>
    </row>
    <row r="34" spans="1:8">
      <c r="A34" s="4" t="s">
        <v>685</v>
      </c>
      <c r="D34" s="5" t="n">
        <v>-51137000</v>
      </c>
      <c r="E34" s="5" t="n">
        <v>-13744000</v>
      </c>
    </row>
    <row r="35" spans="1:8">
      <c r="A35" s="4" t="s">
        <v>682</v>
      </c>
      <c r="D35" s="5" t="n">
        <v>300000</v>
      </c>
      <c r="E35" s="5" t="n">
        <v>128000</v>
      </c>
    </row>
    <row r="36" spans="1:8">
      <c r="A36" s="4" t="s">
        <v>688</v>
      </c>
    </row>
    <row r="37" spans="1:8">
      <c r="A37" s="3" t="s">
        <v>672</v>
      </c>
    </row>
    <row r="38" spans="1:8">
      <c r="A38" s="4" t="s">
        <v>685</v>
      </c>
      <c r="D38" s="5" t="n">
        <v>-27473000</v>
      </c>
      <c r="E38" s="5" t="n">
        <v>-25126000</v>
      </c>
    </row>
    <row r="39" spans="1:8">
      <c r="A39" s="4" t="s">
        <v>682</v>
      </c>
      <c r="D39" s="5" t="n">
        <v>637000</v>
      </c>
      <c r="E39" s="5" t="n">
        <v>591000</v>
      </c>
    </row>
    <row r="40" spans="1:8">
      <c r="A40" s="4" t="s">
        <v>689</v>
      </c>
    </row>
    <row r="41" spans="1:8">
      <c r="A41" s="3" t="s">
        <v>672</v>
      </c>
    </row>
    <row r="42" spans="1:8">
      <c r="A42" s="4" t="s">
        <v>690</v>
      </c>
      <c r="G42" s="10" t="n">
        <v>670000000</v>
      </c>
      <c r="H42" s="6" t="n">
        <v>750000000</v>
      </c>
    </row>
    <row r="43" spans="1:8">
      <c r="A43" s="4" t="s">
        <v>691</v>
      </c>
      <c r="B43" s="6" t="n">
        <v>9100000</v>
      </c>
      <c r="C43" s="6" t="n">
        <v>-2200000</v>
      </c>
    </row>
    <row r="44" spans="1:8">
      <c r="A44" s="4" t="s">
        <v>692</v>
      </c>
      <c r="B44" s="6" t="n">
        <v>11300000</v>
      </c>
    </row>
    <row r="45" spans="1:8">
      <c r="A45" s="4" t="s">
        <v>693</v>
      </c>
    </row>
    <row r="46" spans="1:8">
      <c r="A46" s="3" t="s">
        <v>672</v>
      </c>
    </row>
    <row r="47" spans="1:8">
      <c r="A47" s="4" t="s">
        <v>678</v>
      </c>
      <c r="D47" s="5" t="n">
        <v>4091000</v>
      </c>
      <c r="E47" s="5" t="n">
        <v>0</v>
      </c>
    </row>
    <row r="48" spans="1:8">
      <c r="A48" s="4" t="s">
        <v>679</v>
      </c>
      <c r="D48" s="5" t="n">
        <v>-13000</v>
      </c>
      <c r="E48" s="5" t="n">
        <v>0</v>
      </c>
    </row>
    <row r="49" spans="1:8">
      <c r="A49" s="4" t="s">
        <v>694</v>
      </c>
    </row>
    <row r="50" spans="1:8">
      <c r="A50" s="3" t="s">
        <v>672</v>
      </c>
    </row>
    <row r="51" spans="1:8">
      <c r="A51" s="4" t="s">
        <v>685</v>
      </c>
      <c r="D51" s="5" t="n">
        <v>-5934000</v>
      </c>
      <c r="E51" s="5" t="n">
        <v>-2971000</v>
      </c>
    </row>
    <row r="52" spans="1:8">
      <c r="A52" s="4" t="s">
        <v>682</v>
      </c>
      <c r="D52" s="6" t="n">
        <v>-39000</v>
      </c>
      <c r="E52" s="6" t="n">
        <v>-74000</v>
      </c>
    </row>
  </sheetData>
  <mergeCells count="4">
    <mergeCell ref="A1:A2"/>
    <mergeCell ref="B1:C1"/>
    <mergeCell ref="D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95</v>
      </c>
      <c r="C1" s="2" t="s">
        <v>1</v>
      </c>
    </row>
    <row r="2" spans="1:4">
      <c r="C2" s="2" t="s">
        <v>2</v>
      </c>
      <c r="D2" s="2" t="s">
        <v>32</v>
      </c>
    </row>
    <row r="3" spans="1:4">
      <c r="A3" s="3" t="s">
        <v>696</v>
      </c>
    </row>
    <row r="4" spans="1:4">
      <c r="A4" s="4" t="s">
        <v>697</v>
      </c>
      <c r="C4" s="6" t="n">
        <v>417694</v>
      </c>
      <c r="D4" s="6" t="n">
        <v>101458</v>
      </c>
    </row>
    <row r="5" spans="1:4">
      <c r="A5" s="4" t="s">
        <v>698</v>
      </c>
      <c r="C5" s="5" t="n">
        <v>31456</v>
      </c>
      <c r="D5" s="5" t="n">
        <v>298170</v>
      </c>
    </row>
    <row r="6" spans="1:4">
      <c r="A6" s="4" t="s">
        <v>699</v>
      </c>
      <c r="C6" s="5" t="n">
        <v>-6210</v>
      </c>
      <c r="D6" s="5" t="n">
        <v>18066</v>
      </c>
    </row>
    <row r="7" spans="1:4">
      <c r="A7" s="4" t="s">
        <v>700</v>
      </c>
      <c r="C7" s="5" t="n">
        <v>442940</v>
      </c>
      <c r="D7" s="5" t="n">
        <v>417694</v>
      </c>
    </row>
    <row r="8" spans="1:4">
      <c r="A8" s="4" t="s">
        <v>701</v>
      </c>
    </row>
    <row r="9" spans="1:4">
      <c r="A9" s="3" t="s">
        <v>696</v>
      </c>
    </row>
    <row r="10" spans="1:4">
      <c r="A10" s="4" t="s">
        <v>697</v>
      </c>
      <c r="B10" s="4" t="s">
        <v>115</v>
      </c>
      <c r="C10" s="5" t="n">
        <v>315516</v>
      </c>
      <c r="D10" s="5" t="n">
        <v>4443</v>
      </c>
    </row>
    <row r="11" spans="1:4">
      <c r="A11" s="4" t="s">
        <v>698</v>
      </c>
      <c r="B11" s="4" t="s">
        <v>115</v>
      </c>
      <c r="C11" s="5" t="n">
        <v>31456</v>
      </c>
      <c r="D11" s="5" t="n">
        <v>296502</v>
      </c>
    </row>
    <row r="12" spans="1:4">
      <c r="A12" s="4" t="s">
        <v>699</v>
      </c>
      <c r="B12" s="4" t="s">
        <v>115</v>
      </c>
      <c r="C12" s="5" t="n">
        <v>-4764</v>
      </c>
      <c r="D12" s="5" t="n">
        <v>14571</v>
      </c>
    </row>
    <row r="13" spans="1:4">
      <c r="A13" s="4" t="s">
        <v>700</v>
      </c>
      <c r="B13" s="4" t="s">
        <v>115</v>
      </c>
      <c r="C13" s="5" t="n">
        <v>342208</v>
      </c>
      <c r="D13" s="5" t="n">
        <v>315516</v>
      </c>
    </row>
    <row r="14" spans="1:4">
      <c r="A14" s="4" t="s">
        <v>702</v>
      </c>
      <c r="C14" s="5" t="n">
        <v>355200</v>
      </c>
      <c r="D14" s="5" t="n">
        <v>328500</v>
      </c>
    </row>
    <row r="15" spans="1:4">
      <c r="A15" s="4" t="s">
        <v>703</v>
      </c>
      <c r="C15" s="5" t="n">
        <v>13000</v>
      </c>
      <c r="D15" s="5" t="n">
        <v>13000</v>
      </c>
    </row>
    <row r="16" spans="1:4">
      <c r="A16" s="4" t="s">
        <v>704</v>
      </c>
    </row>
    <row r="17" spans="1:4">
      <c r="A17" s="3" t="s">
        <v>696</v>
      </c>
    </row>
    <row r="18" spans="1:4">
      <c r="A18" s="4" t="s">
        <v>697</v>
      </c>
      <c r="B18" s="4" t="s">
        <v>122</v>
      </c>
      <c r="C18" s="5" t="n">
        <v>102178</v>
      </c>
      <c r="D18" s="5" t="n">
        <v>97015</v>
      </c>
    </row>
    <row r="19" spans="1:4">
      <c r="A19" s="4" t="s">
        <v>698</v>
      </c>
      <c r="B19" s="4" t="s">
        <v>122</v>
      </c>
      <c r="C19" s="5" t="n">
        <v>0</v>
      </c>
      <c r="D19" s="5" t="n">
        <v>1668</v>
      </c>
    </row>
    <row r="20" spans="1:4">
      <c r="A20" s="4" t="s">
        <v>699</v>
      </c>
      <c r="B20" s="4" t="s">
        <v>122</v>
      </c>
      <c r="C20" s="5" t="n">
        <v>-1446</v>
      </c>
      <c r="D20" s="5" t="n">
        <v>3495</v>
      </c>
    </row>
    <row r="21" spans="1:4">
      <c r="A21" s="4" t="s">
        <v>700</v>
      </c>
      <c r="B21" s="4" t="s">
        <v>122</v>
      </c>
      <c r="C21" s="5" t="n">
        <v>100732</v>
      </c>
      <c r="D21" s="5" t="n">
        <v>102178</v>
      </c>
    </row>
    <row r="22" spans="1:4">
      <c r="A22" s="4" t="s">
        <v>702</v>
      </c>
      <c r="C22" s="5" t="n">
        <v>109500</v>
      </c>
      <c r="D22" s="5" t="n">
        <v>110900</v>
      </c>
    </row>
    <row r="23" spans="1:4">
      <c r="A23" s="4" t="s">
        <v>703</v>
      </c>
      <c r="C23" s="6" t="n">
        <v>8700</v>
      </c>
      <c r="D23" s="6" t="n">
        <v>8700</v>
      </c>
    </row>
    <row r="24" spans="1:4"/>
    <row r="25" spans="1:4">
      <c r="A25" s="4" t="s">
        <v>115</v>
      </c>
      <c r="B25" s="4" t="s">
        <v>705</v>
      </c>
    </row>
    <row r="26" spans="1:4">
      <c r="A26" s="4" t="s">
        <v>122</v>
      </c>
      <c r="B26" s="4" t="s">
        <v>706</v>
      </c>
    </row>
  </sheetData>
  <mergeCells count="5">
    <mergeCell ref="A1:B2"/>
    <mergeCell ref="C1:D1"/>
    <mergeCell ref="A24:C24"/>
    <mergeCell ref="B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7</v>
      </c>
      <c r="B1" s="2" t="s">
        <v>1</v>
      </c>
    </row>
    <row r="2" spans="1:4">
      <c r="B2" s="2" t="s">
        <v>2</v>
      </c>
      <c r="C2" s="2" t="s">
        <v>32</v>
      </c>
      <c r="D2" s="2" t="s">
        <v>72</v>
      </c>
    </row>
    <row r="3" spans="1:4">
      <c r="A3" s="3" t="s">
        <v>708</v>
      </c>
    </row>
    <row r="4" spans="1:4">
      <c r="A4" s="4" t="s">
        <v>709</v>
      </c>
      <c r="B4" s="6" t="n">
        <v>262870</v>
      </c>
      <c r="C4" s="6" t="n">
        <v>272961</v>
      </c>
    </row>
    <row r="5" spans="1:4">
      <c r="A5" s="4" t="s">
        <v>710</v>
      </c>
      <c r="B5" s="5" t="n">
        <v>-120577</v>
      </c>
      <c r="C5" s="5" t="n">
        <v>-82934</v>
      </c>
    </row>
    <row r="6" spans="1:4">
      <c r="A6" s="4" t="s">
        <v>711</v>
      </c>
      <c r="B6" s="5" t="n">
        <v>142293</v>
      </c>
      <c r="C6" s="5" t="n">
        <v>190027</v>
      </c>
    </row>
    <row r="7" spans="1:4">
      <c r="A7" s="4" t="s">
        <v>82</v>
      </c>
      <c r="B7" s="5" t="n">
        <v>60000</v>
      </c>
      <c r="C7" s="5" t="n">
        <v>60600</v>
      </c>
      <c r="D7" s="6" t="n">
        <v>8500</v>
      </c>
    </row>
    <row r="8" spans="1:4">
      <c r="A8" s="3" t="s">
        <v>712</v>
      </c>
    </row>
    <row r="9" spans="1:4">
      <c r="A9" s="5" t="n">
        <v>2019</v>
      </c>
      <c r="B9" s="5" t="n">
        <v>55924</v>
      </c>
    </row>
    <row r="10" spans="1:4">
      <c r="A10" s="5" t="n">
        <v>2020</v>
      </c>
      <c r="B10" s="5" t="n">
        <v>48560</v>
      </c>
    </row>
    <row r="11" spans="1:4">
      <c r="A11" s="5" t="n">
        <v>2021</v>
      </c>
      <c r="B11" s="5" t="n">
        <v>17054</v>
      </c>
    </row>
    <row r="12" spans="1:4">
      <c r="A12" s="5" t="n">
        <v>2022</v>
      </c>
      <c r="B12" s="5" t="n">
        <v>5697</v>
      </c>
    </row>
    <row r="13" spans="1:4">
      <c r="A13" s="5" t="n">
        <v>2023</v>
      </c>
      <c r="B13" s="5" t="n">
        <v>3055</v>
      </c>
    </row>
    <row r="14" spans="1:4">
      <c r="A14" s="4" t="s">
        <v>713</v>
      </c>
      <c r="B14" s="5" t="n">
        <v>7139</v>
      </c>
    </row>
    <row r="15" spans="1:4">
      <c r="A15" s="4" t="s">
        <v>714</v>
      </c>
      <c r="B15" s="5" t="n">
        <v>137429</v>
      </c>
    </row>
    <row r="16" spans="1:4">
      <c r="A16" s="4" t="s">
        <v>715</v>
      </c>
    </row>
    <row r="17" spans="1:4">
      <c r="A17" s="3" t="s">
        <v>708</v>
      </c>
    </row>
    <row r="18" spans="1:4">
      <c r="A18" s="4" t="s">
        <v>709</v>
      </c>
      <c r="B18" s="5" t="n">
        <v>201759</v>
      </c>
      <c r="C18" s="5" t="n">
        <v>208341</v>
      </c>
    </row>
    <row r="19" spans="1:4">
      <c r="A19" s="4" t="s">
        <v>710</v>
      </c>
      <c r="B19" s="5" t="n">
        <v>-94376</v>
      </c>
      <c r="C19" s="5" t="n">
        <v>-66793</v>
      </c>
    </row>
    <row r="20" spans="1:4">
      <c r="A20" s="4" t="s">
        <v>711</v>
      </c>
      <c r="B20" s="6" t="n">
        <v>107383</v>
      </c>
      <c r="C20" s="5" t="n">
        <v>141548</v>
      </c>
    </row>
    <row r="21" spans="1:4">
      <c r="A21" s="4" t="s">
        <v>716</v>
      </c>
      <c r="B21" s="4" t="s">
        <v>717</v>
      </c>
    </row>
    <row r="22" spans="1:4">
      <c r="A22" s="4" t="s">
        <v>718</v>
      </c>
    </row>
    <row r="23" spans="1:4">
      <c r="A23" s="3" t="s">
        <v>708</v>
      </c>
    </row>
    <row r="24" spans="1:4">
      <c r="A24" s="4" t="s">
        <v>709</v>
      </c>
      <c r="B24" s="6" t="n">
        <v>0</v>
      </c>
      <c r="C24" s="5" t="n">
        <v>330</v>
      </c>
    </row>
    <row r="25" spans="1:4">
      <c r="A25" s="4" t="s">
        <v>710</v>
      </c>
      <c r="B25" s="5" t="n">
        <v>0</v>
      </c>
      <c r="C25" s="5" t="n">
        <v>-58</v>
      </c>
    </row>
    <row r="26" spans="1:4">
      <c r="A26" s="4" t="s">
        <v>711</v>
      </c>
      <c r="B26" s="5" t="n">
        <v>0</v>
      </c>
      <c r="C26" s="5" t="n">
        <v>272</v>
      </c>
    </row>
    <row r="27" spans="1:4">
      <c r="A27" s="4" t="s">
        <v>719</v>
      </c>
    </row>
    <row r="28" spans="1:4">
      <c r="A28" s="3" t="s">
        <v>708</v>
      </c>
    </row>
    <row r="29" spans="1:4">
      <c r="A29" s="4" t="s">
        <v>709</v>
      </c>
      <c r="B29" s="5" t="n">
        <v>50359</v>
      </c>
      <c r="C29" s="5" t="n">
        <v>51687</v>
      </c>
    </row>
    <row r="30" spans="1:4">
      <c r="A30" s="4" t="s">
        <v>710</v>
      </c>
      <c r="B30" s="5" t="n">
        <v>-22383</v>
      </c>
      <c r="C30" s="5" t="n">
        <v>-14259</v>
      </c>
    </row>
    <row r="31" spans="1:4">
      <c r="A31" s="4" t="s">
        <v>711</v>
      </c>
      <c r="B31" s="6" t="n">
        <v>27976</v>
      </c>
      <c r="C31" s="5" t="n">
        <v>37428</v>
      </c>
    </row>
    <row r="32" spans="1:4">
      <c r="A32" s="4" t="s">
        <v>716</v>
      </c>
      <c r="B32" s="4" t="s">
        <v>720</v>
      </c>
    </row>
    <row r="33" spans="1:4">
      <c r="A33" s="4" t="s">
        <v>721</v>
      </c>
    </row>
    <row r="34" spans="1:4">
      <c r="A34" s="3" t="s">
        <v>708</v>
      </c>
    </row>
    <row r="35" spans="1:4">
      <c r="A35" s="4" t="s">
        <v>709</v>
      </c>
      <c r="B35" s="6" t="n">
        <v>5888</v>
      </c>
      <c r="C35" s="5" t="n">
        <v>6171</v>
      </c>
    </row>
    <row r="36" spans="1:4">
      <c r="A36" s="4" t="s">
        <v>710</v>
      </c>
      <c r="B36" s="5" t="n">
        <v>-3818</v>
      </c>
      <c r="C36" s="5" t="n">
        <v>-1824</v>
      </c>
    </row>
    <row r="37" spans="1:4">
      <c r="A37" s="4" t="s">
        <v>711</v>
      </c>
      <c r="B37" s="6" t="n">
        <v>2070</v>
      </c>
      <c r="C37" s="5" t="n">
        <v>4347</v>
      </c>
    </row>
    <row r="38" spans="1:4">
      <c r="A38" s="4" t="s">
        <v>716</v>
      </c>
      <c r="B38" s="4" t="s">
        <v>722</v>
      </c>
    </row>
    <row r="39" spans="1:4">
      <c r="A39" s="4" t="s">
        <v>723</v>
      </c>
    </row>
    <row r="40" spans="1:4">
      <c r="A40" s="3" t="s">
        <v>708</v>
      </c>
    </row>
    <row r="41" spans="1:4">
      <c r="A41" s="4" t="s">
        <v>709</v>
      </c>
      <c r="B41" s="6" t="n">
        <v>4864</v>
      </c>
      <c r="C41" s="5" t="n">
        <v>6432</v>
      </c>
    </row>
    <row r="42" spans="1:4">
      <c r="A42" s="4" t="s">
        <v>710</v>
      </c>
      <c r="B42" s="5" t="n">
        <v>0</v>
      </c>
      <c r="C42" s="5" t="n">
        <v>0</v>
      </c>
    </row>
    <row r="43" spans="1:4">
      <c r="A43" s="4" t="s">
        <v>711</v>
      </c>
      <c r="B43" s="5" t="n">
        <v>4864</v>
      </c>
      <c r="C43" s="5" t="n">
        <v>6432</v>
      </c>
    </row>
    <row r="44" spans="1:4">
      <c r="A44" s="4" t="s">
        <v>724</v>
      </c>
    </row>
    <row r="45" spans="1:4">
      <c r="A45" s="3" t="s">
        <v>708</v>
      </c>
    </row>
    <row r="46" spans="1:4">
      <c r="A46" s="4" t="s">
        <v>82</v>
      </c>
      <c r="B46" s="6" t="n">
        <v>-2600</v>
      </c>
      <c r="C46" s="6" t="n">
        <v>4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5</v>
      </c>
      <c r="B1" s="2" t="s">
        <v>2</v>
      </c>
      <c r="C1" s="2" t="s">
        <v>32</v>
      </c>
    </row>
    <row r="2" spans="1:3">
      <c r="A2" s="3" t="s">
        <v>726</v>
      </c>
    </row>
    <row r="3" spans="1:3">
      <c r="A3" s="4" t="s">
        <v>727</v>
      </c>
      <c r="B3" s="6" t="n">
        <v>37884</v>
      </c>
      <c r="C3" s="6" t="n">
        <v>28712</v>
      </c>
    </row>
    <row r="4" spans="1:3">
      <c r="A4" s="4" t="s">
        <v>728</v>
      </c>
      <c r="B4" s="5" t="n">
        <v>16930</v>
      </c>
      <c r="C4" s="5" t="n">
        <v>15327</v>
      </c>
    </row>
    <row r="5" spans="1:3">
      <c r="A5" s="4" t="s">
        <v>39</v>
      </c>
      <c r="B5" s="5" t="n">
        <v>30266</v>
      </c>
      <c r="C5" s="5" t="n">
        <v>26229</v>
      </c>
    </row>
    <row r="6" spans="1:3">
      <c r="A6" s="4" t="s">
        <v>729</v>
      </c>
      <c r="B6" s="5" t="n">
        <v>85080</v>
      </c>
      <c r="C6" s="5" t="n">
        <v>70268</v>
      </c>
    </row>
    <row r="7" spans="1:3">
      <c r="A7" s="3" t="s">
        <v>730</v>
      </c>
    </row>
    <row r="8" spans="1:3">
      <c r="A8" s="4" t="s">
        <v>731</v>
      </c>
      <c r="B8" s="5" t="n">
        <v>37370</v>
      </c>
      <c r="C8" s="5" t="n">
        <v>31008</v>
      </c>
    </row>
    <row r="9" spans="1:3">
      <c r="A9" s="4" t="s">
        <v>732</v>
      </c>
      <c r="B9" s="5" t="n">
        <v>64858</v>
      </c>
      <c r="C9" s="5" t="n">
        <v>82691</v>
      </c>
    </row>
    <row r="10" spans="1:3">
      <c r="A10" s="4" t="s">
        <v>46</v>
      </c>
      <c r="B10" s="5" t="n">
        <v>9521</v>
      </c>
      <c r="C10" s="5" t="n">
        <v>12942</v>
      </c>
    </row>
    <row r="11" spans="1:3">
      <c r="A11" s="4" t="s">
        <v>733</v>
      </c>
      <c r="B11" s="5" t="n">
        <v>111749</v>
      </c>
      <c r="C11" s="5" t="n">
        <v>126641</v>
      </c>
    </row>
    <row r="12" spans="1:3">
      <c r="A12" s="3" t="s">
        <v>734</v>
      </c>
    </row>
    <row r="13" spans="1:3">
      <c r="A13" s="4" t="s">
        <v>735</v>
      </c>
      <c r="B13" s="5" t="n">
        <v>55704</v>
      </c>
      <c r="C13" s="5" t="n">
        <v>72327</v>
      </c>
    </row>
    <row r="14" spans="1:3">
      <c r="A14" s="4" t="s">
        <v>736</v>
      </c>
      <c r="B14" s="5" t="n">
        <v>36859</v>
      </c>
      <c r="C14" s="5" t="n">
        <v>34215</v>
      </c>
    </row>
    <row r="15" spans="1:3">
      <c r="A15" s="4" t="s">
        <v>737</v>
      </c>
      <c r="B15" s="5" t="n">
        <v>40220</v>
      </c>
      <c r="C15" s="5" t="n">
        <v>36149</v>
      </c>
    </row>
    <row r="16" spans="1:3">
      <c r="A16" s="4" t="s">
        <v>738</v>
      </c>
      <c r="B16" s="5" t="n">
        <v>0</v>
      </c>
      <c r="C16" s="5" t="n">
        <v>7021</v>
      </c>
    </row>
    <row r="17" spans="1:3">
      <c r="A17" s="4" t="s">
        <v>739</v>
      </c>
      <c r="B17" s="5" t="n">
        <v>19933</v>
      </c>
      <c r="C17" s="5" t="n">
        <v>20052</v>
      </c>
    </row>
    <row r="18" spans="1:3">
      <c r="A18" s="4" t="s">
        <v>740</v>
      </c>
      <c r="B18" s="5" t="n">
        <v>30613</v>
      </c>
      <c r="C18" s="5" t="n">
        <v>65237</v>
      </c>
    </row>
    <row r="19" spans="1:3">
      <c r="A19" s="4" t="s">
        <v>741</v>
      </c>
      <c r="B19" s="5" t="n">
        <v>183329</v>
      </c>
      <c r="C19" s="5" t="n">
        <v>235001</v>
      </c>
    </row>
    <row r="20" spans="1:3">
      <c r="A20" s="3" t="s">
        <v>742</v>
      </c>
    </row>
    <row r="21" spans="1:3">
      <c r="A21" s="4" t="s">
        <v>743</v>
      </c>
      <c r="B21" s="5" t="n">
        <v>36336</v>
      </c>
      <c r="C21" s="5" t="n">
        <v>35866</v>
      </c>
    </row>
    <row r="22" spans="1:3">
      <c r="A22" s="4" t="s">
        <v>744</v>
      </c>
      <c r="B22" s="5" t="n">
        <v>40895</v>
      </c>
      <c r="C22" s="5" t="n">
        <v>34160</v>
      </c>
    </row>
    <row r="23" spans="1:3">
      <c r="A23" s="4" t="s">
        <v>548</v>
      </c>
      <c r="B23" s="5" t="n">
        <v>26339</v>
      </c>
      <c r="C23" s="5" t="n">
        <v>45373</v>
      </c>
    </row>
    <row r="24" spans="1:3">
      <c r="A24" s="4" t="s">
        <v>740</v>
      </c>
      <c r="B24" s="5" t="n">
        <v>5091</v>
      </c>
      <c r="C24" s="5" t="n">
        <v>4765</v>
      </c>
    </row>
    <row r="25" spans="1:3">
      <c r="A25" s="4" t="s">
        <v>745</v>
      </c>
      <c r="B25" s="5" t="n">
        <v>4529</v>
      </c>
      <c r="C25" s="5" t="n">
        <v>5382</v>
      </c>
    </row>
    <row r="26" spans="1:3">
      <c r="A26" s="4" t="s">
        <v>746</v>
      </c>
      <c r="B26" s="5" t="n">
        <v>37528</v>
      </c>
      <c r="C26" s="5" t="n">
        <v>39454</v>
      </c>
    </row>
    <row r="27" spans="1:3">
      <c r="A27" s="4" t="s">
        <v>55</v>
      </c>
      <c r="B27" s="5" t="n">
        <v>1238</v>
      </c>
      <c r="C27" s="5" t="n">
        <v>1390</v>
      </c>
    </row>
    <row r="28" spans="1:3">
      <c r="A28" s="4" t="s">
        <v>747</v>
      </c>
      <c r="B28" s="6" t="n">
        <v>151956</v>
      </c>
      <c r="C28" s="6" t="n">
        <v>166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48</v>
      </c>
      <c r="B1" s="2" t="s">
        <v>749</v>
      </c>
      <c r="C1" s="2" t="s">
        <v>666</v>
      </c>
      <c r="D1" s="2" t="s">
        <v>515</v>
      </c>
      <c r="E1" s="2" t="s">
        <v>750</v>
      </c>
      <c r="F1" s="2" t="s">
        <v>668</v>
      </c>
      <c r="G1" s="2" t="s">
        <v>751</v>
      </c>
      <c r="H1" s="2" t="s">
        <v>669</v>
      </c>
      <c r="I1" s="2" t="s">
        <v>667</v>
      </c>
      <c r="J1" s="2" t="s">
        <v>668</v>
      </c>
      <c r="K1" s="2" t="s">
        <v>752</v>
      </c>
      <c r="L1" s="2" t="s">
        <v>753</v>
      </c>
      <c r="M1" s="2" t="s">
        <v>754</v>
      </c>
    </row>
    <row r="2" spans="1:13">
      <c r="A2" s="3" t="s">
        <v>755</v>
      </c>
    </row>
    <row r="3" spans="1:13">
      <c r="A3" s="4" t="s">
        <v>756</v>
      </c>
      <c r="K3" s="6" t="n">
        <v>1900</v>
      </c>
    </row>
    <row r="4" spans="1:13">
      <c r="A4" s="4" t="s">
        <v>757</v>
      </c>
      <c r="F4" s="6" t="n">
        <v>1200</v>
      </c>
    </row>
    <row r="5" spans="1:13">
      <c r="A5" s="4" t="s">
        <v>758</v>
      </c>
      <c r="J5" s="6" t="n">
        <v>600</v>
      </c>
    </row>
    <row r="6" spans="1:13">
      <c r="A6" s="4" t="s">
        <v>759</v>
      </c>
      <c r="C6" s="6" t="n">
        <v>50000</v>
      </c>
    </row>
    <row r="7" spans="1:13">
      <c r="A7" s="4" t="s">
        <v>760</v>
      </c>
      <c r="M7" s="6" t="n">
        <v>15300</v>
      </c>
    </row>
    <row r="8" spans="1:13">
      <c r="A8" s="4" t="s">
        <v>761</v>
      </c>
      <c r="M8" s="5" t="n">
        <v>18100</v>
      </c>
    </row>
    <row r="9" spans="1:13">
      <c r="A9" s="4" t="s">
        <v>762</v>
      </c>
      <c r="C9" s="5" t="n">
        <v>500</v>
      </c>
    </row>
    <row r="10" spans="1:13">
      <c r="A10" s="4" t="s">
        <v>763</v>
      </c>
      <c r="F10" s="5" t="n">
        <v>14900</v>
      </c>
      <c r="H10" s="6" t="n">
        <v>23500</v>
      </c>
    </row>
    <row r="11" spans="1:13">
      <c r="A11" s="4" t="s">
        <v>159</v>
      </c>
      <c r="F11" s="5" t="n">
        <v>9565</v>
      </c>
      <c r="H11" s="5" t="n">
        <v>7202</v>
      </c>
      <c r="I11" s="6" t="n">
        <v>0</v>
      </c>
    </row>
    <row r="12" spans="1:13">
      <c r="A12" s="4" t="s">
        <v>764</v>
      </c>
      <c r="J12" s="5" t="n">
        <v>26500</v>
      </c>
    </row>
    <row r="13" spans="1:13">
      <c r="A13" s="4" t="s">
        <v>765</v>
      </c>
      <c r="J13" s="5" t="n">
        <v>18500</v>
      </c>
    </row>
    <row r="14" spans="1:13">
      <c r="A14" s="4" t="s">
        <v>561</v>
      </c>
    </row>
    <row r="15" spans="1:13">
      <c r="A15" s="3" t="s">
        <v>755</v>
      </c>
    </row>
    <row r="16" spans="1:13">
      <c r="A16" s="4" t="s">
        <v>766</v>
      </c>
      <c r="M16" s="5" t="n">
        <v>30000</v>
      </c>
    </row>
    <row r="17" spans="1:13">
      <c r="A17" s="4" t="s">
        <v>767</v>
      </c>
      <c r="M17" s="6" t="n">
        <v>10000</v>
      </c>
    </row>
    <row r="18" spans="1:13">
      <c r="A18" s="4" t="s">
        <v>768</v>
      </c>
    </row>
    <row r="19" spans="1:13">
      <c r="A19" s="3" t="s">
        <v>755</v>
      </c>
    </row>
    <row r="20" spans="1:13">
      <c r="A20" s="4" t="s">
        <v>769</v>
      </c>
      <c r="L20" s="8" t="n">
        <v>2.75</v>
      </c>
      <c r="M20" s="8" t="n">
        <v>2.75</v>
      </c>
    </row>
    <row r="21" spans="1:13">
      <c r="A21" s="4" t="s">
        <v>770</v>
      </c>
      <c r="L21" s="8" t="n">
        <v>3.5</v>
      </c>
      <c r="M21" s="8" t="n">
        <v>3.5</v>
      </c>
    </row>
    <row r="22" spans="1:13">
      <c r="A22" s="4" t="s">
        <v>771</v>
      </c>
    </row>
    <row r="23" spans="1:13">
      <c r="A23" s="3" t="s">
        <v>755</v>
      </c>
    </row>
    <row r="24" spans="1:13">
      <c r="A24" s="4" t="s">
        <v>772</v>
      </c>
      <c r="L24" s="10" t="n">
        <v>10</v>
      </c>
    </row>
    <row r="25" spans="1:13">
      <c r="A25" s="4" t="s">
        <v>773</v>
      </c>
    </row>
    <row r="26" spans="1:13">
      <c r="A26" s="3" t="s">
        <v>755</v>
      </c>
    </row>
    <row r="27" spans="1:13">
      <c r="A27" s="4" t="s">
        <v>189</v>
      </c>
      <c r="C27" s="5" t="n">
        <v>28500</v>
      </c>
    </row>
    <row r="28" spans="1:13">
      <c r="A28" s="4" t="s">
        <v>774</v>
      </c>
      <c r="D28" s="4" t="s">
        <v>775</v>
      </c>
    </row>
    <row r="29" spans="1:13">
      <c r="A29" s="4" t="s">
        <v>159</v>
      </c>
      <c r="F29" s="6" t="n">
        <v>9600</v>
      </c>
      <c r="H29" s="6" t="n">
        <v>7200</v>
      </c>
    </row>
    <row r="30" spans="1:13">
      <c r="A30" s="4" t="s">
        <v>776</v>
      </c>
    </row>
    <row r="31" spans="1:13">
      <c r="A31" s="3" t="s">
        <v>755</v>
      </c>
    </row>
    <row r="32" spans="1:13">
      <c r="A32" s="4" t="s">
        <v>777</v>
      </c>
      <c r="B32" s="4" t="s">
        <v>778</v>
      </c>
    </row>
    <row r="33" spans="1:13">
      <c r="A33" s="4" t="s">
        <v>779</v>
      </c>
    </row>
    <row r="34" spans="1:13">
      <c r="A34" s="3" t="s">
        <v>755</v>
      </c>
    </row>
    <row r="35" spans="1:13">
      <c r="A35" s="4" t="s">
        <v>777</v>
      </c>
      <c r="B35" s="4" t="s">
        <v>780</v>
      </c>
    </row>
    <row r="36" spans="1:13">
      <c r="A36" s="4" t="s">
        <v>781</v>
      </c>
      <c r="B36" s="8" t="n">
        <v>1.5</v>
      </c>
    </row>
    <row r="37" spans="1:13">
      <c r="A37" s="4" t="s">
        <v>782</v>
      </c>
    </row>
    <row r="38" spans="1:13">
      <c r="A38" s="3" t="s">
        <v>755</v>
      </c>
    </row>
    <row r="39" spans="1:13">
      <c r="A39" s="4" t="s">
        <v>783</v>
      </c>
      <c r="B39" s="4" t="s">
        <v>784</v>
      </c>
    </row>
    <row r="40" spans="1:13">
      <c r="A40" s="4" t="s">
        <v>785</v>
      </c>
    </row>
    <row r="41" spans="1:13">
      <c r="A41" s="3" t="s">
        <v>755</v>
      </c>
    </row>
    <row r="42" spans="1:13">
      <c r="A42" s="4" t="s">
        <v>783</v>
      </c>
      <c r="B42" s="4" t="s">
        <v>786</v>
      </c>
    </row>
    <row r="43" spans="1:13">
      <c r="A43" s="4" t="s">
        <v>787</v>
      </c>
    </row>
    <row r="44" spans="1:13">
      <c r="A44" s="3" t="s">
        <v>755</v>
      </c>
    </row>
    <row r="45" spans="1:13">
      <c r="A45" s="4" t="s">
        <v>788</v>
      </c>
      <c r="E45" s="11" t="n">
        <v>371.6</v>
      </c>
      <c r="G45" s="11" t="n">
        <v>513.3</v>
      </c>
      <c r="L45" s="10" t="n">
        <v>670</v>
      </c>
    </row>
    <row r="46" spans="1:13">
      <c r="A46" s="4" t="s">
        <v>789</v>
      </c>
      <c r="E46" s="10" t="n">
        <v>135</v>
      </c>
      <c r="G46" s="5" t="n">
        <v>150</v>
      </c>
    </row>
    <row r="47" spans="1:13">
      <c r="A47" s="4" t="s">
        <v>790</v>
      </c>
      <c r="L47" s="8" t="n">
        <v>0.01</v>
      </c>
      <c r="M47" s="8" t="n">
        <v>0.01</v>
      </c>
    </row>
    <row r="48" spans="1:13">
      <c r="A48" s="4" t="s">
        <v>791</v>
      </c>
      <c r="L48" s="8" t="n">
        <v>0.03</v>
      </c>
      <c r="M48" s="8" t="n">
        <v>0.03</v>
      </c>
    </row>
    <row r="49" spans="1:13">
      <c r="A49" s="4" t="s">
        <v>792</v>
      </c>
      <c r="L49" s="12" t="n">
        <v>0.035</v>
      </c>
      <c r="M49" s="12" t="n">
        <v>0.035</v>
      </c>
    </row>
    <row r="50" spans="1:13">
      <c r="A50" s="4" t="s">
        <v>793</v>
      </c>
      <c r="L50" s="13" t="n">
        <v>0.0025</v>
      </c>
      <c r="M50" s="13" t="n">
        <v>0.0025</v>
      </c>
    </row>
    <row r="51" spans="1:13">
      <c r="A51" s="4" t="s">
        <v>794</v>
      </c>
    </row>
    <row r="52" spans="1:13">
      <c r="A52" s="3" t="s">
        <v>755</v>
      </c>
    </row>
    <row r="53" spans="1:13">
      <c r="A53" s="4" t="s">
        <v>791</v>
      </c>
      <c r="L53" s="12" t="n">
        <v>0.035</v>
      </c>
      <c r="M53" s="12" t="n">
        <v>0.035</v>
      </c>
    </row>
    <row r="54" spans="1:13">
      <c r="A54" s="4" t="s">
        <v>795</v>
      </c>
      <c r="L54" s="13" t="n">
        <v>0.0425</v>
      </c>
      <c r="M54" s="13" t="n">
        <v>0.0425</v>
      </c>
    </row>
    <row r="55" spans="1:13">
      <c r="A55" s="4" t="s">
        <v>796</v>
      </c>
    </row>
    <row r="56" spans="1:13">
      <c r="A56" s="3" t="s">
        <v>755</v>
      </c>
    </row>
    <row r="57" spans="1:13">
      <c r="A57" s="4" t="s">
        <v>795</v>
      </c>
      <c r="L57" s="13" t="n">
        <v>0.0375</v>
      </c>
      <c r="M57" s="13" t="n">
        <v>0.0375</v>
      </c>
    </row>
    <row r="58" spans="1:13">
      <c r="A58" s="4" t="s">
        <v>797</v>
      </c>
    </row>
    <row r="59" spans="1:13">
      <c r="A59" s="3" t="s">
        <v>755</v>
      </c>
    </row>
    <row r="60" spans="1:13">
      <c r="A60" s="4" t="s">
        <v>798</v>
      </c>
      <c r="G60" s="10" t="n">
        <v>10</v>
      </c>
      <c r="M60" s="6" t="n">
        <v>100000</v>
      </c>
    </row>
    <row r="61" spans="1:13">
      <c r="A61" s="4" t="s">
        <v>799</v>
      </c>
      <c r="M61" s="5" t="n">
        <v>150000</v>
      </c>
    </row>
    <row r="62" spans="1:13">
      <c r="A62" s="4" t="s">
        <v>800</v>
      </c>
      <c r="M62" s="6" t="n">
        <v>10000</v>
      </c>
    </row>
    <row r="63" spans="1:13">
      <c r="A63" s="4" t="s">
        <v>801</v>
      </c>
      <c r="L63" s="12" t="n">
        <v>0.005</v>
      </c>
      <c r="M63" s="12" t="n">
        <v>0.005</v>
      </c>
    </row>
    <row r="64" spans="1:13">
      <c r="A64" s="4" t="s">
        <v>802</v>
      </c>
      <c r="L64" s="12" t="n">
        <v>0.025</v>
      </c>
      <c r="M64" s="12" t="n">
        <v>0.025</v>
      </c>
    </row>
    <row r="65" spans="1:13">
      <c r="A65" s="4" t="s">
        <v>189</v>
      </c>
      <c r="C65" s="6" t="n">
        <v>2300</v>
      </c>
    </row>
    <row r="66" spans="1:13">
      <c r="A66" s="4" t="s">
        <v>803</v>
      </c>
      <c r="C66" s="4" t="s">
        <v>465</v>
      </c>
    </row>
    <row r="67" spans="1:13">
      <c r="A67" s="4" t="s">
        <v>804</v>
      </c>
    </row>
    <row r="68" spans="1:13">
      <c r="A68" s="3" t="s">
        <v>755</v>
      </c>
    </row>
    <row r="69" spans="1:13">
      <c r="A69" s="4" t="s">
        <v>805</v>
      </c>
      <c r="L69" s="12" t="n">
        <v>0.025</v>
      </c>
      <c r="M69" s="12" t="n">
        <v>0.025</v>
      </c>
    </row>
    <row r="70" spans="1:13">
      <c r="A70" s="4" t="s">
        <v>806</v>
      </c>
      <c r="L70" s="13" t="n">
        <v>0.0325</v>
      </c>
      <c r="M70" s="13" t="n">
        <v>0.0325</v>
      </c>
    </row>
    <row r="71" spans="1:13">
      <c r="A71" s="4" t="s">
        <v>807</v>
      </c>
      <c r="L71" s="12" t="n">
        <v>0.005</v>
      </c>
      <c r="M71" s="12" t="n">
        <v>0.005</v>
      </c>
    </row>
    <row r="72" spans="1:13">
      <c r="A72" s="4" t="s">
        <v>808</v>
      </c>
    </row>
    <row r="73" spans="1:13">
      <c r="A73" s="3" t="s">
        <v>755</v>
      </c>
    </row>
    <row r="74" spans="1:13">
      <c r="A74" s="4" t="s">
        <v>805</v>
      </c>
      <c r="L74" s="8" t="n">
        <v>0.02</v>
      </c>
      <c r="M74" s="8" t="n">
        <v>0.02</v>
      </c>
    </row>
    <row r="75" spans="1:13">
      <c r="A75" s="4" t="s">
        <v>806</v>
      </c>
      <c r="L75" s="13" t="n">
        <v>0.0275</v>
      </c>
      <c r="M75" s="13" t="n">
        <v>0.0275</v>
      </c>
    </row>
    <row r="76" spans="1:13">
      <c r="A76" s="4" t="s">
        <v>807</v>
      </c>
      <c r="L76" s="14" t="n">
        <v>0.00375</v>
      </c>
      <c r="M76" s="14" t="n">
        <v>0.00375</v>
      </c>
    </row>
    <row r="77" spans="1:13">
      <c r="A77" s="4" t="s">
        <v>809</v>
      </c>
    </row>
    <row r="78" spans="1:13">
      <c r="A78" s="3" t="s">
        <v>755</v>
      </c>
    </row>
    <row r="79" spans="1:13">
      <c r="A79" s="4" t="s">
        <v>810</v>
      </c>
      <c r="J79" s="6" t="n">
        <v>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14"/>
  </cols>
  <sheetData>
    <row r="1" spans="1:5">
      <c r="A1" s="1" t="s">
        <v>811</v>
      </c>
      <c r="C1" s="2" t="s">
        <v>1</v>
      </c>
    </row>
    <row r="2" spans="1:5">
      <c r="C2" s="2" t="s">
        <v>668</v>
      </c>
      <c r="D2" s="2" t="s">
        <v>669</v>
      </c>
      <c r="E2" s="2" t="s">
        <v>535</v>
      </c>
    </row>
    <row r="3" spans="1:5">
      <c r="A3" s="3" t="s">
        <v>812</v>
      </c>
    </row>
    <row r="4" spans="1:5">
      <c r="A4" s="4" t="s">
        <v>596</v>
      </c>
      <c r="C4" s="6" t="n">
        <v>5072</v>
      </c>
      <c r="D4" s="6" t="n">
        <v>5078</v>
      </c>
    </row>
    <row r="5" spans="1:5">
      <c r="A5" s="5" t="n">
        <v>2019</v>
      </c>
      <c r="C5" s="5" t="n">
        <v>9744</v>
      </c>
    </row>
    <row r="6" spans="1:5">
      <c r="A6" s="5" t="n">
        <v>2020</v>
      </c>
      <c r="C6" s="5" t="n">
        <v>9721</v>
      </c>
    </row>
    <row r="7" spans="1:5">
      <c r="A7" s="5" t="n">
        <v>2021</v>
      </c>
      <c r="C7" s="5" t="n">
        <v>9704</v>
      </c>
    </row>
    <row r="8" spans="1:5">
      <c r="A8" s="5" t="n">
        <v>2022</v>
      </c>
      <c r="C8" s="5" t="n">
        <v>9694</v>
      </c>
    </row>
    <row r="9" spans="1:5">
      <c r="A9" s="5" t="n">
        <v>2023</v>
      </c>
      <c r="C9" s="5" t="n">
        <v>9539</v>
      </c>
    </row>
    <row r="10" spans="1:5">
      <c r="A10" s="4" t="s">
        <v>713</v>
      </c>
      <c r="C10" s="5" t="n">
        <v>393238</v>
      </c>
    </row>
    <row r="11" spans="1:5">
      <c r="A11" s="4" t="s">
        <v>131</v>
      </c>
      <c r="C11" s="5" t="n">
        <v>441640</v>
      </c>
    </row>
    <row r="12" spans="1:5">
      <c r="A12" s="4" t="s">
        <v>773</v>
      </c>
    </row>
    <row r="13" spans="1:5">
      <c r="A13" s="3" t="s">
        <v>812</v>
      </c>
    </row>
    <row r="14" spans="1:5">
      <c r="A14" s="4" t="s">
        <v>813</v>
      </c>
      <c r="C14" s="5" t="n">
        <v>11200</v>
      </c>
      <c r="D14" s="5" t="n">
        <v>20400</v>
      </c>
    </row>
    <row r="15" spans="1:5">
      <c r="A15" s="4" t="s">
        <v>797</v>
      </c>
    </row>
    <row r="16" spans="1:5">
      <c r="A16" s="3" t="s">
        <v>812</v>
      </c>
    </row>
    <row r="17" spans="1:5">
      <c r="A17" s="4" t="s">
        <v>814</v>
      </c>
      <c r="E17" s="12" t="n">
        <v>0.013</v>
      </c>
    </row>
    <row r="18" spans="1:5">
      <c r="A18" s="4" t="s">
        <v>815</v>
      </c>
      <c r="E18" s="8" t="n">
        <v>0.01</v>
      </c>
    </row>
    <row r="19" spans="1:5">
      <c r="A19" s="4" t="s">
        <v>773</v>
      </c>
    </row>
    <row r="20" spans="1:5">
      <c r="A20" s="3" t="s">
        <v>812</v>
      </c>
    </row>
    <row r="21" spans="1:5">
      <c r="A21" s="4" t="s">
        <v>816</v>
      </c>
      <c r="C21" s="5" t="n">
        <v>4700</v>
      </c>
      <c r="D21" s="5" t="n">
        <v>4700</v>
      </c>
    </row>
    <row r="22" spans="1:5">
      <c r="A22" s="4" t="s">
        <v>49</v>
      </c>
    </row>
    <row r="23" spans="1:5">
      <c r="A23" s="3" t="s">
        <v>812</v>
      </c>
    </row>
    <row r="24" spans="1:5">
      <c r="A24" s="4" t="s">
        <v>817</v>
      </c>
      <c r="B24" s="4" t="s">
        <v>115</v>
      </c>
      <c r="C24" s="5" t="n">
        <v>3092</v>
      </c>
      <c r="D24" s="5" t="n">
        <v>3230</v>
      </c>
    </row>
    <row r="25" spans="1:5">
      <c r="A25" s="4" t="s">
        <v>818</v>
      </c>
      <c r="C25" s="5" t="n">
        <v>1448</v>
      </c>
      <c r="D25" s="5" t="n">
        <v>1477</v>
      </c>
    </row>
    <row r="26" spans="1:5">
      <c r="A26" s="4" t="s">
        <v>819</v>
      </c>
      <c r="C26" s="5" t="n">
        <v>374</v>
      </c>
      <c r="D26" s="5" t="n">
        <v>371</v>
      </c>
    </row>
    <row r="27" spans="1:5">
      <c r="A27" s="4" t="s">
        <v>820</v>
      </c>
      <c r="C27" s="5" t="n">
        <v>158</v>
      </c>
      <c r="D27" s="5" t="n">
        <v>0</v>
      </c>
    </row>
    <row r="28" spans="1:5">
      <c r="A28" s="4" t="s">
        <v>567</v>
      </c>
    </row>
    <row r="29" spans="1:5">
      <c r="A29" s="3" t="s">
        <v>812</v>
      </c>
    </row>
    <row r="30" spans="1:5">
      <c r="A30" s="4" t="s">
        <v>821</v>
      </c>
      <c r="B30" s="4" t="s">
        <v>122</v>
      </c>
      <c r="C30" s="5" t="n">
        <v>411661</v>
      </c>
      <c r="D30" s="5" t="n">
        <v>578356</v>
      </c>
    </row>
    <row r="31" spans="1:5">
      <c r="A31" s="4" t="s">
        <v>818</v>
      </c>
      <c r="C31" s="5" t="n">
        <v>7242</v>
      </c>
      <c r="D31" s="5" t="n">
        <v>8865</v>
      </c>
    </row>
    <row r="32" spans="1:5">
      <c r="A32" s="4" t="s">
        <v>819</v>
      </c>
      <c r="C32" s="5" t="n">
        <v>1406</v>
      </c>
      <c r="D32" s="5" t="n">
        <v>1780</v>
      </c>
    </row>
    <row r="33" spans="1:5">
      <c r="A33" s="4" t="s">
        <v>820</v>
      </c>
      <c r="C33" s="5" t="n">
        <v>402</v>
      </c>
      <c r="D33" s="5" t="n">
        <v>0</v>
      </c>
    </row>
    <row r="34" spans="1:5">
      <c r="A34" s="4" t="s">
        <v>597</v>
      </c>
      <c r="C34" s="6" t="n">
        <v>420711</v>
      </c>
      <c r="D34" s="6" t="n">
        <v>589001</v>
      </c>
    </row>
    <row r="35" spans="1:5"/>
    <row r="36" spans="1:5">
      <c r="A36" s="4" t="s">
        <v>115</v>
      </c>
      <c r="B36" s="4" t="s">
        <v>822</v>
      </c>
    </row>
    <row r="37" spans="1:5">
      <c r="A37" s="4" t="s">
        <v>122</v>
      </c>
      <c r="B37" s="4" t="s">
        <v>823</v>
      </c>
    </row>
  </sheetData>
  <mergeCells count="5">
    <mergeCell ref="A1:B2"/>
    <mergeCell ref="C1:D1"/>
    <mergeCell ref="A35:D35"/>
    <mergeCell ref="B36:D36"/>
    <mergeCell ref="B37:D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2</v>
      </c>
    </row>
    <row r="3" spans="1:4">
      <c r="A3" s="3" t="s">
        <v>825</v>
      </c>
    </row>
    <row r="4" spans="1:4">
      <c r="A4" s="5" t="n">
        <v>2019</v>
      </c>
      <c r="B4" s="6" t="n">
        <v>20210</v>
      </c>
    </row>
    <row r="5" spans="1:4">
      <c r="A5" s="5" t="n">
        <v>2020</v>
      </c>
      <c r="B5" s="5" t="n">
        <v>16905</v>
      </c>
    </row>
    <row r="6" spans="1:4">
      <c r="A6" s="5" t="n">
        <v>2021</v>
      </c>
      <c r="B6" s="5" t="n">
        <v>12468</v>
      </c>
    </row>
    <row r="7" spans="1:4">
      <c r="A7" s="5" t="n">
        <v>2022</v>
      </c>
      <c r="B7" s="5" t="n">
        <v>9419</v>
      </c>
    </row>
    <row r="8" spans="1:4">
      <c r="A8" s="5" t="n">
        <v>2023</v>
      </c>
      <c r="B8" s="5" t="n">
        <v>6224</v>
      </c>
    </row>
    <row r="9" spans="1:4">
      <c r="A9" s="4" t="s">
        <v>826</v>
      </c>
      <c r="B9" s="5" t="n">
        <v>13466</v>
      </c>
    </row>
    <row r="10" spans="1:4">
      <c r="A10" s="4" t="s">
        <v>131</v>
      </c>
      <c r="B10" s="5" t="n">
        <v>78692</v>
      </c>
    </row>
    <row r="11" spans="1:4">
      <c r="A11" s="4" t="s">
        <v>827</v>
      </c>
      <c r="B11" s="6" t="n">
        <v>22100</v>
      </c>
      <c r="C11" s="6" t="n">
        <v>16500</v>
      </c>
      <c r="D11" s="6" t="n">
        <v>12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2</v>
      </c>
    </row>
    <row r="3" spans="1:4">
      <c r="A3" s="3" t="s">
        <v>155</v>
      </c>
    </row>
    <row r="4" spans="1:4">
      <c r="A4" s="4" t="s">
        <v>94</v>
      </c>
      <c r="B4" s="6" t="n">
        <v>247358</v>
      </c>
      <c r="C4" s="6" t="n">
        <v>207122</v>
      </c>
      <c r="D4" s="6" t="n">
        <v>87502</v>
      </c>
    </row>
    <row r="5" spans="1:4">
      <c r="A5" s="3" t="s">
        <v>156</v>
      </c>
    </row>
    <row r="6" spans="1:4">
      <c r="A6" s="4" t="s">
        <v>157</v>
      </c>
      <c r="B6" s="5" t="n">
        <v>53342</v>
      </c>
      <c r="C6" s="5" t="n">
        <v>43689</v>
      </c>
      <c r="D6" s="5" t="n">
        <v>25905</v>
      </c>
    </row>
    <row r="7" spans="1:4">
      <c r="A7" s="4" t="s">
        <v>82</v>
      </c>
      <c r="B7" s="5" t="n">
        <v>60039</v>
      </c>
      <c r="C7" s="5" t="n">
        <v>60556</v>
      </c>
      <c r="D7" s="5" t="n">
        <v>8450</v>
      </c>
    </row>
    <row r="8" spans="1:4">
      <c r="A8" s="4" t="s">
        <v>80</v>
      </c>
      <c r="B8" s="5" t="n">
        <v>0</v>
      </c>
      <c r="C8" s="5" t="n">
        <v>-5416</v>
      </c>
      <c r="D8" s="5" t="n">
        <v>0</v>
      </c>
    </row>
    <row r="9" spans="1:4">
      <c r="A9" s="4" t="s">
        <v>81</v>
      </c>
      <c r="B9" s="5" t="n">
        <v>766</v>
      </c>
      <c r="C9" s="5" t="n">
        <v>2916</v>
      </c>
      <c r="D9" s="5" t="n">
        <v>0</v>
      </c>
    </row>
    <row r="10" spans="1:4">
      <c r="A10" s="4" t="s">
        <v>158</v>
      </c>
      <c r="B10" s="5" t="n">
        <v>16607</v>
      </c>
      <c r="C10" s="5" t="n">
        <v>-19752</v>
      </c>
      <c r="D10" s="5" t="n">
        <v>-9770</v>
      </c>
    </row>
    <row r="11" spans="1:4">
      <c r="A11" s="4" t="s">
        <v>159</v>
      </c>
      <c r="B11" s="5" t="n">
        <v>9565</v>
      </c>
      <c r="C11" s="5" t="n">
        <v>7202</v>
      </c>
      <c r="D11" s="5" t="n">
        <v>0</v>
      </c>
    </row>
    <row r="12" spans="1:4">
      <c r="A12" s="4" t="s">
        <v>141</v>
      </c>
      <c r="B12" s="5" t="n">
        <v>32738</v>
      </c>
      <c r="C12" s="5" t="n">
        <v>26272</v>
      </c>
      <c r="D12" s="5" t="n">
        <v>20157</v>
      </c>
    </row>
    <row r="13" spans="1:4">
      <c r="A13" s="4" t="s">
        <v>160</v>
      </c>
      <c r="B13" s="5" t="n">
        <v>0</v>
      </c>
      <c r="C13" s="5" t="n">
        <v>-1628</v>
      </c>
      <c r="D13" s="5" t="n">
        <v>0</v>
      </c>
    </row>
    <row r="14" spans="1:4">
      <c r="A14" s="4" t="s">
        <v>161</v>
      </c>
      <c r="B14" s="5" t="n">
        <v>1246</v>
      </c>
      <c r="C14" s="5" t="n">
        <v>6439</v>
      </c>
      <c r="D14" s="5" t="n">
        <v>0</v>
      </c>
    </row>
    <row r="15" spans="1:4">
      <c r="A15" s="4" t="s">
        <v>162</v>
      </c>
      <c r="B15" s="5" t="n">
        <v>980</v>
      </c>
      <c r="C15" s="5" t="n">
        <v>5360</v>
      </c>
      <c r="D15" s="5" t="n">
        <v>0</v>
      </c>
    </row>
    <row r="16" spans="1:4">
      <c r="A16" s="4" t="s">
        <v>163</v>
      </c>
      <c r="B16" s="5" t="n">
        <v>559</v>
      </c>
      <c r="C16" s="5" t="n">
        <v>1443</v>
      </c>
      <c r="D16" s="5" t="n">
        <v>963</v>
      </c>
    </row>
    <row r="17" spans="1:4">
      <c r="A17" s="3" t="s">
        <v>164</v>
      </c>
    </row>
    <row r="18" spans="1:4">
      <c r="A18" s="4" t="s">
        <v>165</v>
      </c>
      <c r="B18" s="5" t="n">
        <v>-47020</v>
      </c>
      <c r="C18" s="5" t="n">
        <v>-52516</v>
      </c>
      <c r="D18" s="5" t="n">
        <v>-17525</v>
      </c>
    </row>
    <row r="19" spans="1:4">
      <c r="A19" s="4" t="s">
        <v>38</v>
      </c>
      <c r="B19" s="5" t="n">
        <v>-78123</v>
      </c>
      <c r="C19" s="5" t="n">
        <v>-11419</v>
      </c>
      <c r="D19" s="5" t="n">
        <v>-55708</v>
      </c>
    </row>
    <row r="20" spans="1:4">
      <c r="A20" s="4" t="s">
        <v>39</v>
      </c>
      <c r="B20" s="5" t="n">
        <v>-6695</v>
      </c>
      <c r="C20" s="5" t="n">
        <v>-4367</v>
      </c>
      <c r="D20" s="5" t="n">
        <v>-4855</v>
      </c>
    </row>
    <row r="21" spans="1:4">
      <c r="A21" s="4" t="s">
        <v>166</v>
      </c>
      <c r="B21" s="5" t="n">
        <v>-7692</v>
      </c>
      <c r="C21" s="5" t="n">
        <v>-2762</v>
      </c>
      <c r="D21" s="5" t="n">
        <v>-1552</v>
      </c>
    </row>
    <row r="22" spans="1:4">
      <c r="A22" s="4" t="s">
        <v>50</v>
      </c>
      <c r="B22" s="5" t="n">
        <v>-9736</v>
      </c>
      <c r="C22" s="5" t="n">
        <v>8276</v>
      </c>
      <c r="D22" s="5" t="n">
        <v>9735</v>
      </c>
    </row>
    <row r="23" spans="1:4">
      <c r="A23" s="4" t="s">
        <v>167</v>
      </c>
      <c r="B23" s="5" t="n">
        <v>474</v>
      </c>
      <c r="C23" s="5" t="n">
        <v>66820</v>
      </c>
      <c r="D23" s="5" t="n">
        <v>7384</v>
      </c>
    </row>
    <row r="24" spans="1:4">
      <c r="A24" s="4" t="s">
        <v>52</v>
      </c>
      <c r="B24" s="5" t="n">
        <v>-42820</v>
      </c>
      <c r="C24" s="5" t="n">
        <v>47458</v>
      </c>
      <c r="D24" s="5" t="n">
        <v>30661</v>
      </c>
    </row>
    <row r="25" spans="1:4">
      <c r="A25" s="4" t="s">
        <v>55</v>
      </c>
      <c r="B25" s="5" t="n">
        <v>4523</v>
      </c>
      <c r="C25" s="5" t="n">
        <v>3314</v>
      </c>
      <c r="D25" s="5" t="n">
        <v>3952</v>
      </c>
    </row>
    <row r="26" spans="1:4">
      <c r="A26" s="4" t="s">
        <v>168</v>
      </c>
      <c r="B26" s="5" t="n">
        <v>0</v>
      </c>
      <c r="C26" s="5" t="n">
        <v>-4891</v>
      </c>
      <c r="D26" s="5" t="n">
        <v>0</v>
      </c>
    </row>
    <row r="27" spans="1:4">
      <c r="A27" s="4" t="s">
        <v>169</v>
      </c>
      <c r="B27" s="5" t="n">
        <v>236111</v>
      </c>
      <c r="C27" s="5" t="n">
        <v>384116</v>
      </c>
      <c r="D27" s="5" t="n">
        <v>105299</v>
      </c>
    </row>
    <row r="28" spans="1:4">
      <c r="A28" s="3" t="s">
        <v>170</v>
      </c>
    </row>
    <row r="29" spans="1:4">
      <c r="A29" s="4" t="s">
        <v>171</v>
      </c>
      <c r="B29" s="5" t="n">
        <v>-90757</v>
      </c>
      <c r="C29" s="5" t="n">
        <v>-63774</v>
      </c>
      <c r="D29" s="5" t="n">
        <v>-49327</v>
      </c>
    </row>
    <row r="30" spans="1:4">
      <c r="A30" s="4" t="s">
        <v>172</v>
      </c>
      <c r="B30" s="5" t="n">
        <v>4405</v>
      </c>
      <c r="C30" s="5" t="n">
        <v>1953</v>
      </c>
      <c r="D30" s="5" t="n">
        <v>555</v>
      </c>
    </row>
    <row r="31" spans="1:4">
      <c r="A31" s="4" t="s">
        <v>173</v>
      </c>
      <c r="B31" s="5" t="n">
        <v>-54442</v>
      </c>
      <c r="C31" s="5" t="n">
        <v>-32449</v>
      </c>
      <c r="D31" s="5" t="n">
        <v>-180842</v>
      </c>
    </row>
    <row r="32" spans="1:4">
      <c r="A32" s="4" t="s">
        <v>174</v>
      </c>
      <c r="B32" s="5" t="n">
        <v>86786</v>
      </c>
      <c r="C32" s="5" t="n">
        <v>25218</v>
      </c>
      <c r="D32" s="5" t="n">
        <v>333058</v>
      </c>
    </row>
    <row r="33" spans="1:4">
      <c r="A33" s="4" t="s">
        <v>175</v>
      </c>
      <c r="B33" s="5" t="n">
        <v>-45448</v>
      </c>
      <c r="C33" s="5" t="n">
        <v>-740481</v>
      </c>
      <c r="D33" s="5" t="n">
        <v>0</v>
      </c>
    </row>
    <row r="34" spans="1:4">
      <c r="A34" s="4" t="s">
        <v>176</v>
      </c>
      <c r="B34" s="5" t="n">
        <v>25000</v>
      </c>
      <c r="C34" s="5" t="n">
        <v>0</v>
      </c>
      <c r="D34" s="5" t="n">
        <v>0</v>
      </c>
    </row>
    <row r="35" spans="1:4">
      <c r="A35" s="4" t="s">
        <v>177</v>
      </c>
      <c r="B35" s="5" t="n">
        <v>6250</v>
      </c>
      <c r="C35" s="5" t="n">
        <v>0</v>
      </c>
      <c r="D35" s="5" t="n">
        <v>0</v>
      </c>
    </row>
    <row r="36" spans="1:4">
      <c r="A36" s="4" t="s">
        <v>178</v>
      </c>
      <c r="B36" s="5" t="n">
        <v>470</v>
      </c>
      <c r="C36" s="5" t="n">
        <v>0</v>
      </c>
      <c r="D36" s="5" t="n">
        <v>0</v>
      </c>
    </row>
    <row r="37" spans="1:4">
      <c r="A37" s="4" t="s">
        <v>168</v>
      </c>
      <c r="B37" s="5" t="n">
        <v>0</v>
      </c>
      <c r="C37" s="5" t="n">
        <v>-755</v>
      </c>
      <c r="D37" s="5" t="n">
        <v>0</v>
      </c>
    </row>
    <row r="38" spans="1:4">
      <c r="A38" s="4" t="s">
        <v>179</v>
      </c>
      <c r="B38" s="5" t="n">
        <v>-67736</v>
      </c>
      <c r="C38" s="5" t="n">
        <v>-810288</v>
      </c>
      <c r="D38" s="5" t="n">
        <v>103444</v>
      </c>
    </row>
    <row r="39" spans="1:4">
      <c r="A39" s="3" t="s">
        <v>180</v>
      </c>
    </row>
    <row r="40" spans="1:4">
      <c r="A40" s="4" t="s">
        <v>181</v>
      </c>
      <c r="B40" s="5" t="n">
        <v>89092</v>
      </c>
      <c r="C40" s="5" t="n">
        <v>8863</v>
      </c>
      <c r="D40" s="5" t="n">
        <v>54792</v>
      </c>
    </row>
    <row r="41" spans="1:4">
      <c r="A41" s="4" t="s">
        <v>182</v>
      </c>
      <c r="B41" s="5" t="n">
        <v>-90751</v>
      </c>
      <c r="C41" s="5" t="n">
        <v>-30819</v>
      </c>
      <c r="D41" s="5" t="n">
        <v>-34792</v>
      </c>
    </row>
    <row r="42" spans="1:4">
      <c r="A42" s="4" t="s">
        <v>183</v>
      </c>
      <c r="B42" s="5" t="n">
        <v>0</v>
      </c>
      <c r="C42" s="5" t="n">
        <v>740685</v>
      </c>
      <c r="D42" s="5" t="n">
        <v>0</v>
      </c>
    </row>
    <row r="43" spans="1:4">
      <c r="A43" s="4" t="s">
        <v>184</v>
      </c>
      <c r="B43" s="5" t="n">
        <v>-171593</v>
      </c>
      <c r="C43" s="5" t="n">
        <v>-179580</v>
      </c>
      <c r="D43" s="5" t="n">
        <v>0</v>
      </c>
    </row>
    <row r="44" spans="1:4">
      <c r="A44" s="4" t="s">
        <v>185</v>
      </c>
      <c r="B44" s="5" t="n">
        <v>0</v>
      </c>
      <c r="C44" s="5" t="n">
        <v>-816</v>
      </c>
      <c r="D44" s="5" t="n">
        <v>0</v>
      </c>
    </row>
    <row r="45" spans="1:4">
      <c r="A45" s="4" t="s">
        <v>186</v>
      </c>
      <c r="B45" s="5" t="n">
        <v>10574</v>
      </c>
      <c r="C45" s="5" t="n">
        <v>8111</v>
      </c>
      <c r="D45" s="5" t="n">
        <v>7849</v>
      </c>
    </row>
    <row r="46" spans="1:4">
      <c r="A46" s="4" t="s">
        <v>160</v>
      </c>
      <c r="B46" s="5" t="n">
        <v>0</v>
      </c>
      <c r="C46" s="5" t="n">
        <v>1628</v>
      </c>
      <c r="D46" s="5" t="n">
        <v>0</v>
      </c>
    </row>
    <row r="47" spans="1:4">
      <c r="A47" s="4" t="s">
        <v>187</v>
      </c>
      <c r="B47" s="5" t="n">
        <v>-100000</v>
      </c>
      <c r="C47" s="5" t="n">
        <v>0</v>
      </c>
      <c r="D47" s="5" t="n">
        <v>0</v>
      </c>
    </row>
    <row r="48" spans="1:4">
      <c r="A48" s="4" t="s">
        <v>188</v>
      </c>
      <c r="B48" s="5" t="n">
        <v>-36320</v>
      </c>
      <c r="C48" s="5" t="n">
        <v>-15717</v>
      </c>
      <c r="D48" s="5" t="n">
        <v>-5443</v>
      </c>
    </row>
    <row r="49" spans="1:4">
      <c r="A49" s="4" t="s">
        <v>189</v>
      </c>
      <c r="B49" s="5" t="n">
        <v>0</v>
      </c>
      <c r="C49" s="5" t="n">
        <v>-26367</v>
      </c>
      <c r="D49" s="5" t="n">
        <v>-5202</v>
      </c>
    </row>
    <row r="50" spans="1:4">
      <c r="A50" s="4" t="s">
        <v>190</v>
      </c>
      <c r="B50" s="5" t="n">
        <v>-298998</v>
      </c>
      <c r="C50" s="5" t="n">
        <v>505988</v>
      </c>
      <c r="D50" s="5" t="n">
        <v>17204</v>
      </c>
    </row>
    <row r="51" spans="1:4">
      <c r="A51" s="4" t="s">
        <v>191</v>
      </c>
      <c r="B51" s="5" t="n">
        <v>-2419</v>
      </c>
      <c r="C51" s="5" t="n">
        <v>22924</v>
      </c>
      <c r="D51" s="5" t="n">
        <v>-2207</v>
      </c>
    </row>
    <row r="52" spans="1:4">
      <c r="A52" s="4" t="s">
        <v>192</v>
      </c>
      <c r="B52" s="5" t="n">
        <v>-133042</v>
      </c>
      <c r="C52" s="5" t="n">
        <v>102740</v>
      </c>
      <c r="D52" s="5" t="n">
        <v>223740</v>
      </c>
    </row>
    <row r="53" spans="1:4">
      <c r="A53" s="4" t="s">
        <v>193</v>
      </c>
      <c r="B53" s="5" t="n">
        <v>457087</v>
      </c>
      <c r="C53" s="5" t="n">
        <v>354347</v>
      </c>
      <c r="D53" s="5" t="n">
        <v>130607</v>
      </c>
    </row>
    <row r="54" spans="1:4">
      <c r="A54" s="4" t="s">
        <v>194</v>
      </c>
      <c r="B54" s="5" t="n">
        <v>324045</v>
      </c>
      <c r="C54" s="5" t="n">
        <v>457087</v>
      </c>
      <c r="D54" s="5" t="n">
        <v>354347</v>
      </c>
    </row>
    <row r="55" spans="1:4">
      <c r="A55" s="3" t="s">
        <v>195</v>
      </c>
    </row>
    <row r="56" spans="1:4">
      <c r="A56" s="4" t="s">
        <v>196</v>
      </c>
      <c r="B56" s="5" t="n">
        <v>16282</v>
      </c>
      <c r="C56" s="5" t="n">
        <v>27160</v>
      </c>
      <c r="D56" s="5" t="n">
        <v>149</v>
      </c>
    </row>
    <row r="57" spans="1:4">
      <c r="A57" s="4" t="s">
        <v>197</v>
      </c>
      <c r="B57" s="5" t="n">
        <v>101924</v>
      </c>
      <c r="C57" s="5" t="n">
        <v>57517</v>
      </c>
      <c r="D57" s="5" t="n">
        <v>43884</v>
      </c>
    </row>
    <row r="58" spans="1:4">
      <c r="A58" s="3" t="s">
        <v>198</v>
      </c>
    </row>
    <row r="59" spans="1:4">
      <c r="A59" s="4" t="s">
        <v>197</v>
      </c>
      <c r="B59" s="5" t="n">
        <v>5203</v>
      </c>
      <c r="C59" s="5" t="n">
        <v>2513</v>
      </c>
      <c r="D59" s="5" t="n">
        <v>6126</v>
      </c>
    </row>
    <row r="60" spans="1:4">
      <c r="A60" s="3" t="s">
        <v>199</v>
      </c>
    </row>
    <row r="61" spans="1:4">
      <c r="A61" s="4" t="s">
        <v>200</v>
      </c>
      <c r="B61" s="5" t="n">
        <v>6176</v>
      </c>
      <c r="C61" s="5" t="n">
        <v>3197</v>
      </c>
      <c r="D61" s="5" t="n">
        <v>3492</v>
      </c>
    </row>
    <row r="62" spans="1:4">
      <c r="A62" s="4" t="s">
        <v>201</v>
      </c>
      <c r="B62" s="5" t="n">
        <v>0</v>
      </c>
      <c r="C62" s="5" t="n">
        <v>20685</v>
      </c>
      <c r="D62" s="5" t="n">
        <v>0</v>
      </c>
    </row>
    <row r="63" spans="1:4">
      <c r="A63" s="3" t="s">
        <v>202</v>
      </c>
    </row>
    <row r="64" spans="1:4">
      <c r="A64" s="4" t="s">
        <v>203</v>
      </c>
      <c r="B64" s="6" t="n">
        <v>457087</v>
      </c>
      <c r="C64" s="6" t="n">
        <v>354347</v>
      </c>
      <c r="D64" s="6" t="n">
        <v>1306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4" t="s">
        <v>38</v>
      </c>
    </row>
    <row r="3" spans="1:3">
      <c r="A3" s="3" t="s">
        <v>829</v>
      </c>
    </row>
    <row r="4" spans="1:3">
      <c r="A4" s="4" t="s">
        <v>830</v>
      </c>
      <c r="B4" s="9" t="n">
        <v>126.1</v>
      </c>
      <c r="C4" s="6" t="n">
        <v>180</v>
      </c>
    </row>
    <row r="5" spans="1:3">
      <c r="A5" s="4" t="s">
        <v>831</v>
      </c>
    </row>
    <row r="6" spans="1:3">
      <c r="A6" s="3" t="s">
        <v>829</v>
      </c>
    </row>
    <row r="7" spans="1:3">
      <c r="A7" s="4" t="s">
        <v>830</v>
      </c>
      <c r="B7" s="9" t="n">
        <v>15.6</v>
      </c>
      <c r="C7" s="9" t="n">
        <v>2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2</v>
      </c>
      <c r="B1" s="2" t="s">
        <v>1</v>
      </c>
    </row>
    <row r="2" spans="1:4">
      <c r="B2" s="2" t="s">
        <v>2</v>
      </c>
      <c r="C2" s="2" t="s">
        <v>833</v>
      </c>
      <c r="D2" s="2" t="s">
        <v>834</v>
      </c>
    </row>
    <row r="3" spans="1:4">
      <c r="A3" s="3" t="s">
        <v>835</v>
      </c>
    </row>
    <row r="4" spans="1:4">
      <c r="A4" s="4" t="s">
        <v>836</v>
      </c>
      <c r="D4" s="6" t="n">
        <v>100000000</v>
      </c>
    </row>
    <row r="5" spans="1:4">
      <c r="A5" s="4" t="s">
        <v>837</v>
      </c>
    </row>
    <row r="6" spans="1:4">
      <c r="A6" s="3" t="s">
        <v>835</v>
      </c>
    </row>
    <row r="7" spans="1:4">
      <c r="A7" s="4" t="s">
        <v>838</v>
      </c>
      <c r="C7" s="5" t="n">
        <v>250000000</v>
      </c>
    </row>
    <row r="8" spans="1:4">
      <c r="A8" s="4" t="s">
        <v>839</v>
      </c>
      <c r="C8" s="5" t="n">
        <v>75000000</v>
      </c>
    </row>
    <row r="9" spans="1:4">
      <c r="A9" s="4" t="s">
        <v>840</v>
      </c>
    </row>
    <row r="10" spans="1:4">
      <c r="A10" s="3" t="s">
        <v>835</v>
      </c>
    </row>
    <row r="11" spans="1:4">
      <c r="A11" s="4" t="s">
        <v>841</v>
      </c>
      <c r="B11" s="5" t="n">
        <v>574946</v>
      </c>
    </row>
    <row r="12" spans="1:4">
      <c r="A12" s="4" t="s">
        <v>842</v>
      </c>
      <c r="B12" s="7" t="n">
        <v>173.91</v>
      </c>
    </row>
    <row r="13" spans="1:4">
      <c r="A13" s="4" t="s">
        <v>843</v>
      </c>
      <c r="B13" s="6" t="n">
        <v>1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2</v>
      </c>
    </row>
    <row r="3" spans="1:4">
      <c r="A3" s="3" t="s">
        <v>845</v>
      </c>
    </row>
    <row r="4" spans="1:4">
      <c r="A4" s="4" t="s">
        <v>846</v>
      </c>
      <c r="B4" s="6" t="n">
        <v>15830</v>
      </c>
      <c r="C4" s="6" t="n">
        <v>13995</v>
      </c>
    </row>
    <row r="5" spans="1:4">
      <c r="A5" s="4" t="s">
        <v>847</v>
      </c>
      <c r="B5" s="5" t="n">
        <v>22384</v>
      </c>
      <c r="C5" s="5" t="n">
        <v>17870</v>
      </c>
    </row>
    <row r="6" spans="1:4">
      <c r="A6" s="4" t="s">
        <v>47</v>
      </c>
      <c r="B6" s="5" t="n">
        <v>38214</v>
      </c>
      <c r="C6" s="5" t="n">
        <v>31865</v>
      </c>
    </row>
    <row r="7" spans="1:4">
      <c r="A7" s="3" t="s">
        <v>848</v>
      </c>
    </row>
    <row r="8" spans="1:4">
      <c r="A8" s="4" t="s">
        <v>52</v>
      </c>
      <c r="B8" s="5" t="n">
        <v>844</v>
      </c>
      <c r="C8" s="5" t="n">
        <v>856</v>
      </c>
    </row>
    <row r="9" spans="1:4">
      <c r="A9" s="4" t="s">
        <v>55</v>
      </c>
      <c r="B9" s="5" t="n">
        <v>40895</v>
      </c>
      <c r="C9" s="5" t="n">
        <v>34160</v>
      </c>
    </row>
    <row r="10" spans="1:4">
      <c r="A10" s="4" t="s">
        <v>849</v>
      </c>
      <c r="B10" s="5" t="n">
        <v>41739</v>
      </c>
      <c r="C10" s="5" t="n">
        <v>35016</v>
      </c>
    </row>
    <row r="11" spans="1:4">
      <c r="A11" s="4" t="s">
        <v>850</v>
      </c>
      <c r="B11" s="5" t="n">
        <v>4800</v>
      </c>
      <c r="C11" s="5" t="n">
        <v>5000</v>
      </c>
      <c r="D11" s="6" t="n">
        <v>1700</v>
      </c>
    </row>
    <row r="12" spans="1:4">
      <c r="A12" s="4" t="s">
        <v>851</v>
      </c>
      <c r="C12" s="5" t="n">
        <v>1300</v>
      </c>
    </row>
    <row r="13" spans="1:4">
      <c r="A13" s="4" t="s">
        <v>852</v>
      </c>
      <c r="B13" s="5" t="n">
        <v>-5200</v>
      </c>
      <c r="C13" s="5" t="n">
        <v>-3900</v>
      </c>
      <c r="D13" s="6" t="n">
        <v>-2100</v>
      </c>
    </row>
    <row r="14" spans="1:4">
      <c r="A14" s="4" t="s">
        <v>39</v>
      </c>
    </row>
    <row r="15" spans="1:4">
      <c r="A15" s="3" t="s">
        <v>845</v>
      </c>
    </row>
    <row r="16" spans="1:4">
      <c r="A16" s="4" t="s">
        <v>47</v>
      </c>
      <c r="B16" s="5" t="n">
        <v>844</v>
      </c>
      <c r="C16" s="5" t="n">
        <v>856</v>
      </c>
    </row>
    <row r="17" spans="1:4">
      <c r="A17" s="4" t="s">
        <v>46</v>
      </c>
    </row>
    <row r="18" spans="1:4">
      <c r="A18" s="3" t="s">
        <v>845</v>
      </c>
    </row>
    <row r="19" spans="1:4">
      <c r="A19" s="4" t="s">
        <v>47</v>
      </c>
      <c r="B19" s="6" t="n">
        <v>37370</v>
      </c>
      <c r="C19" s="6" t="n">
        <v>310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2</v>
      </c>
    </row>
    <row r="3" spans="1:4">
      <c r="A3" s="3" t="s">
        <v>239</v>
      </c>
    </row>
    <row r="4" spans="1:4">
      <c r="A4" s="4" t="s">
        <v>854</v>
      </c>
      <c r="B4" s="4" t="s">
        <v>855</v>
      </c>
    </row>
    <row r="5" spans="1:4">
      <c r="A5" s="4" t="s">
        <v>856</v>
      </c>
      <c r="B5" s="9" t="n">
        <v>5.6</v>
      </c>
      <c r="C5" s="9" t="n">
        <v>4.8</v>
      </c>
      <c r="D5" s="9" t="n">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2</v>
      </c>
    </row>
    <row r="3" spans="1:4">
      <c r="A3" s="3" t="s">
        <v>858</v>
      </c>
    </row>
    <row r="4" spans="1:4">
      <c r="A4" s="4" t="s">
        <v>859</v>
      </c>
      <c r="B4" s="5" t="n">
        <v>6747691</v>
      </c>
    </row>
    <row r="5" spans="1:4">
      <c r="A5" s="4" t="s">
        <v>860</v>
      </c>
      <c r="B5" s="5" t="n">
        <v>4780438</v>
      </c>
    </row>
    <row r="6" spans="1:4">
      <c r="A6" s="4" t="s">
        <v>861</v>
      </c>
      <c r="B6" s="4" t="s">
        <v>862</v>
      </c>
    </row>
    <row r="7" spans="1:4">
      <c r="A7" s="4" t="s">
        <v>863</v>
      </c>
      <c r="B7" s="6" t="n">
        <v>225000</v>
      </c>
    </row>
    <row r="8" spans="1:4">
      <c r="A8" s="4" t="s">
        <v>864</v>
      </c>
      <c r="B8" s="4" t="s">
        <v>865</v>
      </c>
    </row>
    <row r="9" spans="1:4">
      <c r="A9" s="4" t="s">
        <v>866</v>
      </c>
      <c r="B9" s="6" t="n">
        <v>225000</v>
      </c>
    </row>
    <row r="10" spans="1:4">
      <c r="A10" s="4" t="s">
        <v>867</v>
      </c>
    </row>
    <row r="11" spans="1:4">
      <c r="A11" s="3" t="s">
        <v>858</v>
      </c>
    </row>
    <row r="12" spans="1:4">
      <c r="A12" s="4" t="s">
        <v>868</v>
      </c>
      <c r="C12" s="4" t="s">
        <v>442</v>
      </c>
    </row>
    <row r="13" spans="1:4">
      <c r="A13" s="4" t="s">
        <v>869</v>
      </c>
      <c r="B13" s="4" t="s">
        <v>870</v>
      </c>
    </row>
    <row r="14" spans="1:4">
      <c r="A14" s="4" t="s">
        <v>871</v>
      </c>
      <c r="B14" s="5" t="n">
        <v>66099</v>
      </c>
      <c r="C14" s="5" t="n">
        <v>95678</v>
      </c>
      <c r="D14" s="5" t="n">
        <v>141340</v>
      </c>
    </row>
    <row r="15" spans="1:4">
      <c r="A15" s="4" t="s">
        <v>872</v>
      </c>
      <c r="B15" s="7" t="n">
        <v>159.97</v>
      </c>
      <c r="C15" s="7" t="n">
        <v>81.81999999999999</v>
      </c>
      <c r="D15" s="7" t="n">
        <v>46.81</v>
      </c>
    </row>
    <row r="16" spans="1:4">
      <c r="A16" s="4" t="s">
        <v>873</v>
      </c>
      <c r="B16" s="5" t="n">
        <v>358783</v>
      </c>
    </row>
    <row r="17" spans="1:4">
      <c r="A17" s="4" t="s">
        <v>874</v>
      </c>
    </row>
    <row r="18" spans="1:4">
      <c r="A18" s="3" t="s">
        <v>858</v>
      </c>
    </row>
    <row r="19" spans="1:4">
      <c r="A19" s="4" t="s">
        <v>875</v>
      </c>
      <c r="B19" s="4" t="s">
        <v>470</v>
      </c>
    </row>
    <row r="20" spans="1:4">
      <c r="A20" s="4" t="s">
        <v>876</v>
      </c>
    </row>
    <row r="21" spans="1:4">
      <c r="A21" s="3" t="s">
        <v>858</v>
      </c>
    </row>
    <row r="22" spans="1:4">
      <c r="A22" s="4" t="s">
        <v>875</v>
      </c>
      <c r="B22" s="4" t="s">
        <v>4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2</v>
      </c>
    </row>
    <row r="3" spans="1:4">
      <c r="A3" s="4" t="s">
        <v>867</v>
      </c>
    </row>
    <row r="4" spans="1:4">
      <c r="A4" s="3" t="s">
        <v>878</v>
      </c>
    </row>
    <row r="5" spans="1:4">
      <c r="A5" s="4" t="s">
        <v>879</v>
      </c>
      <c r="B5" s="4" t="s">
        <v>573</v>
      </c>
      <c r="C5" s="4" t="s">
        <v>573</v>
      </c>
      <c r="D5" s="4" t="s">
        <v>573</v>
      </c>
    </row>
    <row r="6" spans="1:4">
      <c r="A6" s="4" t="s">
        <v>880</v>
      </c>
      <c r="B6" s="4" t="s">
        <v>881</v>
      </c>
      <c r="C6" s="4" t="s">
        <v>882</v>
      </c>
      <c r="D6" s="4" t="s">
        <v>883</v>
      </c>
    </row>
    <row r="7" spans="1:4">
      <c r="A7" s="4" t="s">
        <v>884</v>
      </c>
      <c r="B7" s="4" t="s">
        <v>885</v>
      </c>
      <c r="C7" s="4" t="s">
        <v>886</v>
      </c>
      <c r="D7" s="4" t="s">
        <v>887</v>
      </c>
    </row>
    <row r="8" spans="1:4">
      <c r="A8" s="4" t="s">
        <v>888</v>
      </c>
      <c r="B8" s="7" t="n">
        <v>64.39</v>
      </c>
      <c r="C8" s="7" t="n">
        <v>39.4</v>
      </c>
      <c r="D8" s="7" t="n">
        <v>18.59</v>
      </c>
    </row>
    <row r="9" spans="1:4">
      <c r="A9" s="4" t="s">
        <v>889</v>
      </c>
    </row>
    <row r="10" spans="1:4">
      <c r="A10" s="3" t="s">
        <v>878</v>
      </c>
    </row>
    <row r="11" spans="1:4">
      <c r="A11" s="4" t="s">
        <v>880</v>
      </c>
      <c r="B11" s="4" t="s">
        <v>890</v>
      </c>
      <c r="C11" s="4" t="s">
        <v>891</v>
      </c>
      <c r="D11" s="4" t="s">
        <v>892</v>
      </c>
    </row>
    <row r="12" spans="1:4">
      <c r="A12" s="4" t="s">
        <v>884</v>
      </c>
      <c r="B12" s="4" t="s">
        <v>893</v>
      </c>
      <c r="C12" s="4" t="s">
        <v>894</v>
      </c>
      <c r="D12" s="4" t="s">
        <v>895</v>
      </c>
    </row>
    <row r="13" spans="1:4">
      <c r="A13" s="4" t="s">
        <v>896</v>
      </c>
      <c r="B13" s="7" t="n">
        <v>315.05</v>
      </c>
      <c r="C13" s="7" t="n">
        <v>163.17</v>
      </c>
      <c r="D13" s="7" t="n">
        <v>74.48</v>
      </c>
    </row>
    <row r="14" spans="1:4">
      <c r="A14" s="4" t="s">
        <v>875</v>
      </c>
      <c r="B14" s="4" t="s">
        <v>4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s>
  <sheetData>
    <row r="1" spans="1:5">
      <c r="A1" s="1" t="s">
        <v>897</v>
      </c>
      <c r="B1" s="2" t="s">
        <v>535</v>
      </c>
      <c r="C1" s="2" t="s">
        <v>2</v>
      </c>
      <c r="D1" s="2" t="s">
        <v>32</v>
      </c>
      <c r="E1" s="2" t="s">
        <v>72</v>
      </c>
    </row>
    <row r="2" spans="1:5">
      <c r="A2" s="3" t="s">
        <v>898</v>
      </c>
    </row>
    <row r="3" spans="1:5">
      <c r="A3" s="4" t="s">
        <v>899</v>
      </c>
      <c r="C3" s="6" t="n">
        <v>27665</v>
      </c>
      <c r="D3" s="6" t="n">
        <v>23352</v>
      </c>
      <c r="E3" s="6" t="n">
        <v>15261</v>
      </c>
    </row>
    <row r="4" spans="1:5">
      <c r="A4" s="4" t="s">
        <v>900</v>
      </c>
      <c r="C4" s="5" t="n">
        <v>4700</v>
      </c>
      <c r="E4" s="5" t="n">
        <v>3600</v>
      </c>
    </row>
    <row r="5" spans="1:5">
      <c r="A5" s="4" t="s">
        <v>901</v>
      </c>
      <c r="C5" s="5" t="n">
        <v>4400</v>
      </c>
      <c r="E5" s="5" t="n">
        <v>3300</v>
      </c>
    </row>
    <row r="6" spans="1:5">
      <c r="A6" s="4" t="s">
        <v>902</v>
      </c>
      <c r="C6" s="5" t="n">
        <v>1500</v>
      </c>
      <c r="D6" s="5" t="n">
        <v>1200</v>
      </c>
    </row>
    <row r="7" spans="1:5">
      <c r="A7" s="4" t="s">
        <v>903</v>
      </c>
      <c r="D7" s="6" t="n">
        <v>36000</v>
      </c>
    </row>
    <row r="8" spans="1:5">
      <c r="A8" s="4" t="s">
        <v>904</v>
      </c>
      <c r="D8" s="4" t="s">
        <v>905</v>
      </c>
    </row>
    <row r="9" spans="1:5">
      <c r="A9" s="4" t="s">
        <v>160</v>
      </c>
      <c r="C9" s="5" t="n">
        <v>0</v>
      </c>
      <c r="D9" s="6" t="n">
        <v>1628</v>
      </c>
      <c r="E9" s="5" t="n">
        <v>0</v>
      </c>
    </row>
    <row r="10" spans="1:5">
      <c r="A10" s="4" t="s">
        <v>529</v>
      </c>
    </row>
    <row r="11" spans="1:5">
      <c r="A11" s="3" t="s">
        <v>898</v>
      </c>
    </row>
    <row r="12" spans="1:5">
      <c r="A12" s="4" t="s">
        <v>531</v>
      </c>
      <c r="C12" s="5" t="n">
        <v>12800</v>
      </c>
    </row>
    <row r="13" spans="1:5">
      <c r="A13" s="4" t="s">
        <v>561</v>
      </c>
    </row>
    <row r="14" spans="1:5">
      <c r="A14" s="3" t="s">
        <v>898</v>
      </c>
    </row>
    <row r="15" spans="1:5">
      <c r="A15" s="4" t="s">
        <v>899</v>
      </c>
      <c r="B15" s="6" t="n">
        <v>15300</v>
      </c>
    </row>
    <row r="16" spans="1:5">
      <c r="A16" s="4" t="s">
        <v>906</v>
      </c>
    </row>
    <row r="17" spans="1:5">
      <c r="A17" s="3" t="s">
        <v>898</v>
      </c>
    </row>
    <row r="18" spans="1:5">
      <c r="A18" s="4" t="s">
        <v>899</v>
      </c>
      <c r="B18" s="5" t="n">
        <v>11100</v>
      </c>
    </row>
    <row r="19" spans="1:5">
      <c r="A19" s="4" t="s">
        <v>907</v>
      </c>
    </row>
    <row r="20" spans="1:5">
      <c r="A20" s="3" t="s">
        <v>898</v>
      </c>
    </row>
    <row r="21" spans="1:5">
      <c r="A21" s="4" t="s">
        <v>899</v>
      </c>
      <c r="B21" s="6" t="n">
        <v>4200</v>
      </c>
    </row>
    <row r="22" spans="1:5">
      <c r="A22" s="4" t="s">
        <v>75</v>
      </c>
    </row>
    <row r="23" spans="1:5">
      <c r="A23" s="3" t="s">
        <v>898</v>
      </c>
    </row>
    <row r="24" spans="1:5">
      <c r="A24" s="4" t="s">
        <v>899</v>
      </c>
      <c r="C24" s="5" t="n">
        <v>4403</v>
      </c>
      <c r="D24" s="5" t="n">
        <v>3541</v>
      </c>
      <c r="E24" s="5" t="n">
        <v>2558</v>
      </c>
    </row>
    <row r="25" spans="1:5">
      <c r="A25" s="4" t="s">
        <v>78</v>
      </c>
    </row>
    <row r="26" spans="1:5">
      <c r="A26" s="3" t="s">
        <v>898</v>
      </c>
    </row>
    <row r="27" spans="1:5">
      <c r="A27" s="4" t="s">
        <v>899</v>
      </c>
      <c r="C27" s="5" t="n">
        <v>3247</v>
      </c>
      <c r="D27" s="5" t="n">
        <v>2973</v>
      </c>
      <c r="E27" s="5" t="n">
        <v>2268</v>
      </c>
    </row>
    <row r="28" spans="1:5">
      <c r="A28" s="4" t="s">
        <v>79</v>
      </c>
    </row>
    <row r="29" spans="1:5">
      <c r="A29" s="3" t="s">
        <v>898</v>
      </c>
    </row>
    <row r="30" spans="1:5">
      <c r="A30" s="4" t="s">
        <v>899</v>
      </c>
      <c r="C30" s="5" t="n">
        <v>25088</v>
      </c>
      <c r="D30" s="5" t="n">
        <v>23911</v>
      </c>
      <c r="E30" s="5" t="n">
        <v>15331</v>
      </c>
    </row>
    <row r="31" spans="1:5">
      <c r="A31" s="4" t="s">
        <v>908</v>
      </c>
    </row>
    <row r="32" spans="1:5">
      <c r="A32" s="3" t="s">
        <v>898</v>
      </c>
    </row>
    <row r="33" spans="1:5">
      <c r="A33" s="4" t="s">
        <v>899</v>
      </c>
      <c r="C33" s="6" t="n">
        <v>-5073</v>
      </c>
      <c r="D33" s="6" t="n">
        <v>-7073</v>
      </c>
      <c r="E33" s="6" t="n">
        <v>-4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2</v>
      </c>
      <c r="D1" s="2" t="s">
        <v>72</v>
      </c>
    </row>
    <row r="2" spans="1:4">
      <c r="A2" s="3" t="s">
        <v>239</v>
      </c>
    </row>
    <row r="3" spans="1:4">
      <c r="A3" s="4" t="s">
        <v>910</v>
      </c>
      <c r="B3" s="5" t="n">
        <v>24000</v>
      </c>
      <c r="C3" s="5" t="n">
        <v>24000</v>
      </c>
      <c r="D3" s="5" t="n">
        <v>3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72</v>
      </c>
    </row>
    <row r="3" spans="1:5">
      <c r="A3" s="3" t="s">
        <v>912</v>
      </c>
    </row>
    <row r="4" spans="1:5">
      <c r="A4" s="4" t="s">
        <v>913</v>
      </c>
      <c r="C4" s="5" t="n">
        <v>131</v>
      </c>
      <c r="D4" s="5" t="n">
        <v>131</v>
      </c>
      <c r="E4" s="5" t="n">
        <v>89</v>
      </c>
    </row>
    <row r="5" spans="1:5">
      <c r="A5" s="4" t="s">
        <v>914</v>
      </c>
      <c r="C5" s="9" t="n">
        <v>36.3</v>
      </c>
      <c r="D5" s="9" t="n">
        <v>15.7</v>
      </c>
      <c r="E5" s="9" t="n">
        <v>5.4</v>
      </c>
    </row>
    <row r="6" spans="1:5">
      <c r="A6" s="4" t="s">
        <v>874</v>
      </c>
    </row>
    <row r="7" spans="1:5">
      <c r="A7" s="3" t="s">
        <v>915</v>
      </c>
    </row>
    <row r="8" spans="1:5">
      <c r="A8" s="4" t="s">
        <v>916</v>
      </c>
      <c r="C8" s="5" t="n">
        <v>399</v>
      </c>
      <c r="D8" s="5" t="n">
        <v>459</v>
      </c>
      <c r="E8" s="5" t="n">
        <v>394</v>
      </c>
    </row>
    <row r="9" spans="1:5">
      <c r="A9" s="4" t="s">
        <v>917</v>
      </c>
      <c r="C9" s="5" t="n">
        <v>99</v>
      </c>
      <c r="D9" s="5" t="n">
        <v>186</v>
      </c>
      <c r="E9" s="5" t="n">
        <v>270</v>
      </c>
    </row>
    <row r="10" spans="1:5">
      <c r="A10" s="4" t="s">
        <v>918</v>
      </c>
      <c r="B10" s="4" t="s">
        <v>115</v>
      </c>
      <c r="C10" s="5" t="n">
        <v>-213</v>
      </c>
      <c r="D10" s="5" t="n">
        <v>-229</v>
      </c>
      <c r="E10" s="5" t="n">
        <v>-192</v>
      </c>
    </row>
    <row r="11" spans="1:5">
      <c r="A11" s="4" t="s">
        <v>919</v>
      </c>
      <c r="C11" s="5" t="n">
        <v>-6</v>
      </c>
      <c r="D11" s="5" t="n">
        <v>-17</v>
      </c>
      <c r="E11" s="5" t="n">
        <v>-13</v>
      </c>
    </row>
    <row r="12" spans="1:5">
      <c r="A12" s="4" t="s">
        <v>920</v>
      </c>
      <c r="C12" s="5" t="n">
        <v>279</v>
      </c>
      <c r="D12" s="5" t="n">
        <v>399</v>
      </c>
      <c r="E12" s="5" t="n">
        <v>459</v>
      </c>
    </row>
    <row r="13" spans="1:5">
      <c r="A13" s="3" t="s">
        <v>912</v>
      </c>
    </row>
    <row r="14" spans="1:5">
      <c r="A14" s="4" t="s">
        <v>921</v>
      </c>
      <c r="C14" s="7" t="n">
        <v>118.83</v>
      </c>
      <c r="D14" s="7" t="n">
        <v>66.47</v>
      </c>
      <c r="E14" s="7" t="n">
        <v>65.17</v>
      </c>
    </row>
    <row r="15" spans="1:5">
      <c r="A15" s="4" t="s">
        <v>922</v>
      </c>
      <c r="C15" s="8" t="n">
        <v>254.2</v>
      </c>
      <c r="D15" s="8" t="n">
        <v>131.54</v>
      </c>
      <c r="E15" s="8" t="n">
        <v>64.42</v>
      </c>
    </row>
    <row r="16" spans="1:5">
      <c r="A16" s="4" t="s">
        <v>923</v>
      </c>
      <c r="B16" s="4" t="s">
        <v>115</v>
      </c>
      <c r="C16" s="8" t="n">
        <v>88.45</v>
      </c>
      <c r="D16" s="8" t="n">
        <v>66.02</v>
      </c>
      <c r="E16" s="8" t="n">
        <v>61.11</v>
      </c>
    </row>
    <row r="17" spans="1:5">
      <c r="A17" s="4" t="s">
        <v>924</v>
      </c>
      <c r="C17" s="8" t="n">
        <v>119.66</v>
      </c>
      <c r="D17" s="8" t="n">
        <v>84.79000000000001</v>
      </c>
      <c r="E17" s="8" t="n">
        <v>63.89</v>
      </c>
    </row>
    <row r="18" spans="1:5">
      <c r="A18" s="4" t="s">
        <v>925</v>
      </c>
      <c r="C18" s="7" t="n">
        <v>155.24</v>
      </c>
      <c r="D18" s="7" t="n">
        <v>118.83</v>
      </c>
      <c r="E18" s="7" t="n">
        <v>66.47</v>
      </c>
    </row>
    <row r="19" spans="1:5">
      <c r="A19" s="4" t="s">
        <v>876</v>
      </c>
    </row>
    <row r="20" spans="1:5">
      <c r="A20" s="3" t="s">
        <v>915</v>
      </c>
    </row>
    <row r="21" spans="1:5">
      <c r="A21" s="4" t="s">
        <v>916</v>
      </c>
      <c r="C21" s="5" t="n">
        <v>176</v>
      </c>
      <c r="D21" s="5" t="n">
        <v>169</v>
      </c>
      <c r="E21" s="5" t="n">
        <v>199</v>
      </c>
    </row>
    <row r="22" spans="1:5">
      <c r="A22" s="4" t="s">
        <v>917</v>
      </c>
      <c r="C22" s="5" t="n">
        <v>78</v>
      </c>
      <c r="D22" s="5" t="n">
        <v>115</v>
      </c>
      <c r="E22" s="5" t="n">
        <v>65</v>
      </c>
    </row>
    <row r="23" spans="1:5">
      <c r="A23" s="4" t="s">
        <v>918</v>
      </c>
      <c r="B23" s="4" t="s">
        <v>115</v>
      </c>
      <c r="C23" s="5" t="n">
        <v>-95</v>
      </c>
      <c r="D23" s="5" t="n">
        <v>-104</v>
      </c>
      <c r="E23" s="5" t="n">
        <v>-57</v>
      </c>
    </row>
    <row r="24" spans="1:5">
      <c r="A24" s="4" t="s">
        <v>919</v>
      </c>
      <c r="C24" s="5" t="n">
        <v>0</v>
      </c>
      <c r="D24" s="5" t="n">
        <v>-4</v>
      </c>
      <c r="E24" s="5" t="n">
        <v>-38</v>
      </c>
    </row>
    <row r="25" spans="1:5">
      <c r="A25" s="4" t="s">
        <v>920</v>
      </c>
      <c r="C25" s="5" t="n">
        <v>159</v>
      </c>
      <c r="D25" s="5" t="n">
        <v>176</v>
      </c>
      <c r="E25" s="5" t="n">
        <v>169</v>
      </c>
    </row>
    <row r="26" spans="1:5">
      <c r="A26" s="3" t="s">
        <v>912</v>
      </c>
    </row>
    <row r="27" spans="1:5">
      <c r="A27" s="4" t="s">
        <v>921</v>
      </c>
      <c r="C27" s="7" t="n">
        <v>105.34</v>
      </c>
      <c r="D27" s="7" t="n">
        <v>74.09999999999999</v>
      </c>
      <c r="E27" s="7" t="n">
        <v>67.09</v>
      </c>
    </row>
    <row r="28" spans="1:5">
      <c r="A28" s="4" t="s">
        <v>922</v>
      </c>
      <c r="C28" s="8" t="n">
        <v>315.05</v>
      </c>
      <c r="D28" s="8" t="n">
        <v>163.17</v>
      </c>
      <c r="E28" s="8" t="n">
        <v>74.48</v>
      </c>
    </row>
    <row r="29" spans="1:5">
      <c r="A29" s="4" t="s">
        <v>923</v>
      </c>
      <c r="B29" s="4" t="s">
        <v>115</v>
      </c>
      <c r="C29" s="8" t="n">
        <v>70.56999999999999</v>
      </c>
      <c r="D29" s="8" t="n">
        <v>77.09999999999999</v>
      </c>
      <c r="E29" s="8" t="n">
        <v>48.48</v>
      </c>
    </row>
    <row r="30" spans="1:5">
      <c r="A30" s="4" t="s">
        <v>924</v>
      </c>
      <c r="C30" s="5" t="n">
        <v>0</v>
      </c>
      <c r="D30" s="8" t="n">
        <v>70.56999999999999</v>
      </c>
      <c r="E30" s="8" t="n">
        <v>48.48</v>
      </c>
    </row>
    <row r="31" spans="1:5">
      <c r="A31" s="4" t="s">
        <v>925</v>
      </c>
      <c r="C31" s="7" t="n">
        <v>155.76</v>
      </c>
      <c r="D31" s="7" t="n">
        <v>105.34</v>
      </c>
      <c r="E31" s="7" t="n">
        <v>74.09999999999999</v>
      </c>
    </row>
    <row r="32" spans="1:5">
      <c r="A32" s="4" t="s">
        <v>926</v>
      </c>
      <c r="C32" s="4" t="s">
        <v>927</v>
      </c>
    </row>
    <row r="33" spans="1:5">
      <c r="A33" s="4" t="s">
        <v>928</v>
      </c>
    </row>
    <row r="34" spans="1:5">
      <c r="A34" s="3" t="s">
        <v>912</v>
      </c>
    </row>
    <row r="35" spans="1:5">
      <c r="A35" s="4" t="s">
        <v>929</v>
      </c>
      <c r="C35" s="4" t="s">
        <v>930</v>
      </c>
    </row>
    <row r="36" spans="1:5">
      <c r="A36" s="4" t="s">
        <v>931</v>
      </c>
    </row>
    <row r="37" spans="1:5">
      <c r="A37" s="3" t="s">
        <v>912</v>
      </c>
    </row>
    <row r="38" spans="1:5">
      <c r="A38" s="4" t="s">
        <v>929</v>
      </c>
      <c r="C38" s="4" t="s">
        <v>932</v>
      </c>
    </row>
    <row r="39" spans="1:5"/>
    <row r="40" spans="1:5">
      <c r="A40" s="4" t="s">
        <v>115</v>
      </c>
      <c r="B40" s="4" t="s">
        <v>933</v>
      </c>
    </row>
  </sheetData>
  <mergeCells count="4">
    <mergeCell ref="A1:B2"/>
    <mergeCell ref="C1:E1"/>
    <mergeCell ref="A39:D39"/>
    <mergeCell ref="B40:D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r="A1" s="1" t="s">
        <v>934</v>
      </c>
      <c r="C1" s="2" t="s">
        <v>1</v>
      </c>
    </row>
    <row r="2" spans="1:7">
      <c r="C2" s="2" t="s">
        <v>2</v>
      </c>
      <c r="D2" s="2" t="s">
        <v>32</v>
      </c>
      <c r="F2" s="2" t="s">
        <v>72</v>
      </c>
    </row>
    <row r="3" spans="1:7">
      <c r="A3" s="3" t="s">
        <v>935</v>
      </c>
    </row>
    <row r="4" spans="1:7">
      <c r="A4" s="4" t="s">
        <v>936</v>
      </c>
      <c r="C4" s="6" t="n">
        <v>2262</v>
      </c>
      <c r="D4" s="6" t="n">
        <v>2077</v>
      </c>
      <c r="F4" s="6" t="n">
        <v>872</v>
      </c>
    </row>
    <row r="5" spans="1:7">
      <c r="A5" s="4" t="s">
        <v>937</v>
      </c>
      <c r="C5" s="5" t="n">
        <v>1230</v>
      </c>
      <c r="D5" s="5" t="n">
        <v>1086</v>
      </c>
      <c r="F5" s="5" t="n">
        <v>97</v>
      </c>
    </row>
    <row r="6" spans="1:7">
      <c r="A6" s="4" t="s">
        <v>938</v>
      </c>
      <c r="C6" s="5" t="n">
        <v>-787</v>
      </c>
      <c r="D6" s="5" t="n">
        <v>-736</v>
      </c>
      <c r="F6" s="5" t="n">
        <v>0</v>
      </c>
    </row>
    <row r="7" spans="1:7">
      <c r="A7" s="4" t="s">
        <v>939</v>
      </c>
      <c r="C7" s="5" t="n">
        <v>240</v>
      </c>
      <c r="D7" s="5" t="n">
        <v>-236</v>
      </c>
      <c r="F7" s="5" t="n">
        <v>993</v>
      </c>
    </row>
    <row r="8" spans="1:7">
      <c r="A8" s="4" t="s">
        <v>940</v>
      </c>
      <c r="C8" s="5" t="n">
        <v>-56</v>
      </c>
      <c r="D8" s="5" t="n">
        <v>-6</v>
      </c>
      <c r="F8" s="5" t="n">
        <v>127</v>
      </c>
    </row>
    <row r="9" spans="1:7">
      <c r="A9" s="4" t="s">
        <v>941</v>
      </c>
      <c r="C9" s="5" t="n">
        <v>-1236</v>
      </c>
      <c r="D9" s="5" t="n">
        <v>0</v>
      </c>
      <c r="F9" s="5" t="n">
        <v>0</v>
      </c>
    </row>
    <row r="10" spans="1:7">
      <c r="A10" s="4" t="s">
        <v>942</v>
      </c>
      <c r="C10" s="5" t="n">
        <v>1653</v>
      </c>
      <c r="D10" s="5" t="n">
        <v>2185</v>
      </c>
      <c r="F10" s="5" t="n">
        <v>2089</v>
      </c>
    </row>
    <row r="11" spans="1:7">
      <c r="A11" s="3" t="s">
        <v>943</v>
      </c>
    </row>
    <row r="12" spans="1:7">
      <c r="A12" s="4" t="s">
        <v>944</v>
      </c>
      <c r="B12" s="4" t="s">
        <v>115</v>
      </c>
      <c r="C12" s="5" t="n">
        <v>52547</v>
      </c>
      <c r="D12" s="5" t="n">
        <v>8621</v>
      </c>
    </row>
    <row r="13" spans="1:7">
      <c r="A13" s="4" t="s">
        <v>945</v>
      </c>
      <c r="C13" s="5" t="n">
        <v>0</v>
      </c>
      <c r="D13" s="5" t="n">
        <v>46361</v>
      </c>
    </row>
    <row r="14" spans="1:7">
      <c r="A14" s="4" t="s">
        <v>936</v>
      </c>
      <c r="C14" s="5" t="n">
        <v>2262</v>
      </c>
      <c r="D14" s="5" t="n">
        <v>2077</v>
      </c>
      <c r="F14" s="5" t="n">
        <v>872</v>
      </c>
    </row>
    <row r="15" spans="1:7">
      <c r="A15" s="4" t="s">
        <v>937</v>
      </c>
      <c r="C15" s="5" t="n">
        <v>1230</v>
      </c>
      <c r="D15" s="5" t="n">
        <v>1086</v>
      </c>
      <c r="F15" s="5" t="n">
        <v>97</v>
      </c>
    </row>
    <row r="16" spans="1:7">
      <c r="A16" s="4" t="s">
        <v>946</v>
      </c>
      <c r="C16" s="5" t="n">
        <v>0</v>
      </c>
      <c r="D16" s="5" t="n">
        <v>-141</v>
      </c>
    </row>
    <row r="17" spans="1:7">
      <c r="A17" s="4" t="s">
        <v>947</v>
      </c>
      <c r="C17" s="5" t="n">
        <v>-1517</v>
      </c>
      <c r="D17" s="5" t="n">
        <v>-3597</v>
      </c>
    </row>
    <row r="18" spans="1:7">
      <c r="A18" s="4" t="s">
        <v>948</v>
      </c>
      <c r="C18" s="5" t="n">
        <v>596</v>
      </c>
      <c r="D18" s="5" t="n">
        <v>-1502</v>
      </c>
    </row>
    <row r="19" spans="1:7">
      <c r="A19" s="4" t="s">
        <v>949</v>
      </c>
      <c r="C19" s="5" t="n">
        <v>-460</v>
      </c>
      <c r="D19" s="5" t="n">
        <v>1685</v>
      </c>
    </row>
    <row r="20" spans="1:7">
      <c r="A20" s="4" t="s">
        <v>950</v>
      </c>
      <c r="C20" s="5" t="n">
        <v>-1923</v>
      </c>
      <c r="D20" s="5" t="n">
        <v>-2043</v>
      </c>
    </row>
    <row r="21" spans="1:7">
      <c r="A21" s="4" t="s">
        <v>941</v>
      </c>
      <c r="C21" s="5" t="n">
        <v>-1236</v>
      </c>
      <c r="D21" s="5" t="n">
        <v>0</v>
      </c>
      <c r="F21" s="5" t="n">
        <v>0</v>
      </c>
    </row>
    <row r="22" spans="1:7">
      <c r="A22" s="4" t="s">
        <v>951</v>
      </c>
      <c r="C22" s="5" t="n">
        <v>51499</v>
      </c>
      <c r="D22" s="5" t="n">
        <v>52547</v>
      </c>
      <c r="E22" s="4" t="s">
        <v>115</v>
      </c>
      <c r="F22" s="5" t="n">
        <v>8621</v>
      </c>
      <c r="G22" s="4" t="s">
        <v>115</v>
      </c>
    </row>
    <row r="23" spans="1:7">
      <c r="A23" s="4" t="s">
        <v>952</v>
      </c>
      <c r="C23" s="5" t="n">
        <v>51499</v>
      </c>
      <c r="D23" s="5" t="n">
        <v>52547</v>
      </c>
    </row>
    <row r="24" spans="1:7">
      <c r="A24" s="3" t="s">
        <v>953</v>
      </c>
    </row>
    <row r="25" spans="1:7">
      <c r="A25" s="4" t="s">
        <v>954</v>
      </c>
      <c r="C25" s="5" t="n">
        <v>11856</v>
      </c>
      <c r="D25" s="5" t="n">
        <v>0</v>
      </c>
    </row>
    <row r="26" spans="1:7">
      <c r="A26" s="4" t="s">
        <v>945</v>
      </c>
      <c r="C26" s="5" t="n">
        <v>0</v>
      </c>
      <c r="D26" s="5" t="n">
        <v>11121</v>
      </c>
    </row>
    <row r="27" spans="1:7">
      <c r="A27" s="4" t="s">
        <v>955</v>
      </c>
      <c r="C27" s="5" t="n">
        <v>672</v>
      </c>
      <c r="D27" s="5" t="n">
        <v>1092</v>
      </c>
    </row>
    <row r="28" spans="1:7">
      <c r="A28" s="4" t="s">
        <v>956</v>
      </c>
      <c r="C28" s="5" t="n">
        <v>361</v>
      </c>
      <c r="D28" s="5" t="n">
        <v>0</v>
      </c>
    </row>
    <row r="29" spans="1:7">
      <c r="A29" s="4" t="s">
        <v>957</v>
      </c>
      <c r="C29" s="5" t="n">
        <v>-403</v>
      </c>
      <c r="D29" s="5" t="n">
        <v>-357</v>
      </c>
    </row>
    <row r="30" spans="1:7">
      <c r="A30" s="4" t="s">
        <v>958</v>
      </c>
      <c r="C30" s="5" t="n">
        <v>12486</v>
      </c>
      <c r="D30" s="5" t="n">
        <v>11856</v>
      </c>
      <c r="F30" s="6" t="n">
        <v>0</v>
      </c>
    </row>
    <row r="31" spans="1:7">
      <c r="A31" s="4" t="s">
        <v>959</v>
      </c>
      <c r="C31" s="5" t="n">
        <v>-39013</v>
      </c>
      <c r="D31" s="5" t="n">
        <v>-40691</v>
      </c>
    </row>
    <row r="32" spans="1:7">
      <c r="A32" s="4" t="s">
        <v>960</v>
      </c>
      <c r="C32" s="5" t="n">
        <v>-1485</v>
      </c>
      <c r="D32" s="5" t="n">
        <v>-1238</v>
      </c>
    </row>
    <row r="33" spans="1:7">
      <c r="A33" s="4" t="s">
        <v>961</v>
      </c>
      <c r="C33" s="5" t="n">
        <v>-37528</v>
      </c>
      <c r="D33" s="5" t="n">
        <v>-39454</v>
      </c>
    </row>
    <row r="34" spans="1:7">
      <c r="A34" s="4" t="s">
        <v>962</v>
      </c>
      <c r="C34" s="5" t="n">
        <v>-6340</v>
      </c>
      <c r="D34" s="5" t="n">
        <v>-5360</v>
      </c>
    </row>
    <row r="35" spans="1:7">
      <c r="A35" s="4" t="s">
        <v>963</v>
      </c>
      <c r="C35" s="5" t="n">
        <v>47713</v>
      </c>
      <c r="D35" s="6" t="n">
        <v>47798</v>
      </c>
    </row>
    <row r="36" spans="1:7">
      <c r="A36" s="5" t="n">
        <v>2019</v>
      </c>
      <c r="C36" s="5" t="n">
        <v>2044</v>
      </c>
    </row>
    <row r="37" spans="1:7">
      <c r="A37" s="5" t="n">
        <v>2020</v>
      </c>
      <c r="C37" s="5" t="n">
        <v>1864</v>
      </c>
    </row>
    <row r="38" spans="1:7">
      <c r="A38" s="5" t="n">
        <v>2021</v>
      </c>
      <c r="C38" s="5" t="n">
        <v>2169</v>
      </c>
    </row>
    <row r="39" spans="1:7">
      <c r="A39" s="5" t="n">
        <v>2022</v>
      </c>
      <c r="C39" s="5" t="n">
        <v>3013</v>
      </c>
    </row>
    <row r="40" spans="1:7">
      <c r="A40" s="5" t="n">
        <v>2023</v>
      </c>
      <c r="C40" s="5" t="n">
        <v>2433</v>
      </c>
    </row>
    <row r="41" spans="1:7">
      <c r="A41" s="4" t="s">
        <v>964</v>
      </c>
      <c r="C41" s="5" t="n">
        <v>15477</v>
      </c>
    </row>
    <row r="42" spans="1:7">
      <c r="A42" s="4" t="s">
        <v>965</v>
      </c>
      <c r="C42" s="6" t="n">
        <v>27000</v>
      </c>
    </row>
    <row r="43" spans="1:7">
      <c r="A43" s="4" t="s">
        <v>966</v>
      </c>
      <c r="C43" s="4" t="s">
        <v>927</v>
      </c>
    </row>
    <row r="44" spans="1:7">
      <c r="A44" s="4" t="s">
        <v>967</v>
      </c>
      <c r="C44" s="4" t="s">
        <v>927</v>
      </c>
      <c r="D44" s="4" t="s">
        <v>927</v>
      </c>
    </row>
    <row r="45" spans="1:7">
      <c r="A45" s="4" t="s">
        <v>968</v>
      </c>
    </row>
    <row r="46" spans="1:7">
      <c r="A46" s="3" t="s">
        <v>953</v>
      </c>
    </row>
    <row r="47" spans="1:7">
      <c r="A47" s="4" t="s">
        <v>954</v>
      </c>
      <c r="C47" s="6" t="n">
        <v>0</v>
      </c>
    </row>
    <row r="48" spans="1:7">
      <c r="A48" s="4" t="s">
        <v>958</v>
      </c>
      <c r="C48" s="5" t="n">
        <v>0</v>
      </c>
      <c r="D48" s="6" t="n">
        <v>0</v>
      </c>
    </row>
    <row r="49" spans="1:7">
      <c r="A49" s="4" t="s">
        <v>969</v>
      </c>
    </row>
    <row r="50" spans="1:7">
      <c r="A50" s="3" t="s">
        <v>953</v>
      </c>
    </row>
    <row r="51" spans="1:7">
      <c r="A51" s="4" t="s">
        <v>954</v>
      </c>
      <c r="C51" s="5" t="n">
        <v>11856</v>
      </c>
    </row>
    <row r="52" spans="1:7">
      <c r="A52" s="4" t="s">
        <v>958</v>
      </c>
      <c r="C52" s="5" t="n">
        <v>12486</v>
      </c>
      <c r="D52" s="5" t="n">
        <v>11856</v>
      </c>
    </row>
    <row r="53" spans="1:7">
      <c r="A53" s="4" t="s">
        <v>970</v>
      </c>
    </row>
    <row r="54" spans="1:7">
      <c r="A54" s="3" t="s">
        <v>953</v>
      </c>
    </row>
    <row r="55" spans="1:7">
      <c r="A55" s="4" t="s">
        <v>954</v>
      </c>
      <c r="C55" s="5" t="n">
        <v>0</v>
      </c>
    </row>
    <row r="56" spans="1:7">
      <c r="A56" s="4" t="s">
        <v>958</v>
      </c>
      <c r="C56" s="5" t="n">
        <v>0</v>
      </c>
      <c r="D56" s="5" t="n">
        <v>0</v>
      </c>
    </row>
    <row r="57" spans="1:7">
      <c r="A57" s="4" t="s">
        <v>971</v>
      </c>
    </row>
    <row r="58" spans="1:7">
      <c r="A58" s="3" t="s">
        <v>953</v>
      </c>
    </row>
    <row r="59" spans="1:7">
      <c r="A59" s="4" t="s">
        <v>954</v>
      </c>
      <c r="C59" s="5" t="n">
        <v>304</v>
      </c>
    </row>
    <row r="60" spans="1:7">
      <c r="A60" s="4" t="s">
        <v>958</v>
      </c>
      <c r="C60" s="5" t="n">
        <v>297</v>
      </c>
      <c r="D60" s="5" t="n">
        <v>304</v>
      </c>
    </row>
    <row r="61" spans="1:7">
      <c r="A61" s="4" t="s">
        <v>972</v>
      </c>
    </row>
    <row r="62" spans="1:7">
      <c r="A62" s="3" t="s">
        <v>953</v>
      </c>
    </row>
    <row r="63" spans="1:7">
      <c r="A63" s="4" t="s">
        <v>954</v>
      </c>
      <c r="C63" s="5" t="n">
        <v>0</v>
      </c>
    </row>
    <row r="64" spans="1:7">
      <c r="A64" s="4" t="s">
        <v>958</v>
      </c>
      <c r="C64" s="5" t="n">
        <v>0</v>
      </c>
      <c r="D64" s="5" t="n">
        <v>0</v>
      </c>
    </row>
    <row r="65" spans="1:7">
      <c r="A65" s="4" t="s">
        <v>973</v>
      </c>
    </row>
    <row r="66" spans="1:7">
      <c r="A66" s="3" t="s">
        <v>953</v>
      </c>
    </row>
    <row r="67" spans="1:7">
      <c r="A67" s="4" t="s">
        <v>954</v>
      </c>
      <c r="C67" s="5" t="n">
        <v>304</v>
      </c>
    </row>
    <row r="68" spans="1:7">
      <c r="A68" s="4" t="s">
        <v>958</v>
      </c>
      <c r="C68" s="5" t="n">
        <v>297</v>
      </c>
      <c r="D68" s="5" t="n">
        <v>304</v>
      </c>
    </row>
    <row r="69" spans="1:7">
      <c r="A69" s="4" t="s">
        <v>974</v>
      </c>
    </row>
    <row r="70" spans="1:7">
      <c r="A70" s="3" t="s">
        <v>953</v>
      </c>
    </row>
    <row r="71" spans="1:7">
      <c r="A71" s="4" t="s">
        <v>954</v>
      </c>
      <c r="C71" s="5" t="n">
        <v>0</v>
      </c>
    </row>
    <row r="72" spans="1:7">
      <c r="A72" s="4" t="s">
        <v>958</v>
      </c>
      <c r="C72" s="5" t="n">
        <v>0</v>
      </c>
      <c r="D72" s="5" t="n">
        <v>0</v>
      </c>
    </row>
    <row r="73" spans="1:7">
      <c r="A73" s="4" t="s">
        <v>975</v>
      </c>
    </row>
    <row r="74" spans="1:7">
      <c r="A74" s="3" t="s">
        <v>953</v>
      </c>
    </row>
    <row r="75" spans="1:7">
      <c r="A75" s="4" t="s">
        <v>954</v>
      </c>
      <c r="C75" s="5" t="n">
        <v>621</v>
      </c>
    </row>
    <row r="76" spans="1:7">
      <c r="A76" s="4" t="s">
        <v>958</v>
      </c>
      <c r="C76" s="5" t="n">
        <v>593</v>
      </c>
      <c r="D76" s="5" t="n">
        <v>621</v>
      </c>
    </row>
    <row r="77" spans="1:7">
      <c r="A77" s="4" t="s">
        <v>976</v>
      </c>
    </row>
    <row r="78" spans="1:7">
      <c r="A78" s="3" t="s">
        <v>953</v>
      </c>
    </row>
    <row r="79" spans="1:7">
      <c r="A79" s="4" t="s">
        <v>954</v>
      </c>
      <c r="C79" s="5" t="n">
        <v>0</v>
      </c>
    </row>
    <row r="80" spans="1:7">
      <c r="A80" s="4" t="s">
        <v>958</v>
      </c>
      <c r="C80" s="5" t="n">
        <v>0</v>
      </c>
      <c r="D80" s="5" t="n">
        <v>0</v>
      </c>
    </row>
    <row r="81" spans="1:7">
      <c r="A81" s="4" t="s">
        <v>977</v>
      </c>
    </row>
    <row r="82" spans="1:7">
      <c r="A82" s="3" t="s">
        <v>953</v>
      </c>
    </row>
    <row r="83" spans="1:7">
      <c r="A83" s="4" t="s">
        <v>954</v>
      </c>
      <c r="C83" s="5" t="n">
        <v>621</v>
      </c>
    </row>
    <row r="84" spans="1:7">
      <c r="A84" s="4" t="s">
        <v>958</v>
      </c>
      <c r="C84" s="5" t="n">
        <v>593</v>
      </c>
      <c r="D84" s="5" t="n">
        <v>621</v>
      </c>
    </row>
    <row r="85" spans="1:7">
      <c r="A85" s="4" t="s">
        <v>978</v>
      </c>
    </row>
    <row r="86" spans="1:7">
      <c r="A86" s="3" t="s">
        <v>953</v>
      </c>
    </row>
    <row r="87" spans="1:7">
      <c r="A87" s="4" t="s">
        <v>954</v>
      </c>
      <c r="C87" s="5" t="n">
        <v>0</v>
      </c>
    </row>
    <row r="88" spans="1:7">
      <c r="A88" s="4" t="s">
        <v>958</v>
      </c>
      <c r="C88" s="5" t="n">
        <v>0</v>
      </c>
      <c r="D88" s="5" t="n">
        <v>0</v>
      </c>
    </row>
    <row r="89" spans="1:7">
      <c r="A89" s="4" t="s">
        <v>979</v>
      </c>
    </row>
    <row r="90" spans="1:7">
      <c r="A90" s="3" t="s">
        <v>953</v>
      </c>
    </row>
    <row r="91" spans="1:7">
      <c r="A91" s="4" t="s">
        <v>954</v>
      </c>
      <c r="C91" s="5" t="n">
        <v>2382</v>
      </c>
    </row>
    <row r="92" spans="1:7">
      <c r="A92" s="4" t="s">
        <v>958</v>
      </c>
      <c r="C92" s="5" t="n">
        <v>2368</v>
      </c>
      <c r="D92" s="5" t="n">
        <v>2382</v>
      </c>
    </row>
    <row r="93" spans="1:7">
      <c r="A93" s="4" t="s">
        <v>980</v>
      </c>
    </row>
    <row r="94" spans="1:7">
      <c r="A94" s="3" t="s">
        <v>953</v>
      </c>
    </row>
    <row r="95" spans="1:7">
      <c r="A95" s="4" t="s">
        <v>954</v>
      </c>
      <c r="C95" s="5" t="n">
        <v>0</v>
      </c>
    </row>
    <row r="96" spans="1:7">
      <c r="A96" s="4" t="s">
        <v>958</v>
      </c>
      <c r="C96" s="5" t="n">
        <v>0</v>
      </c>
      <c r="D96" s="5" t="n">
        <v>0</v>
      </c>
    </row>
    <row r="97" spans="1:7">
      <c r="A97" s="4" t="s">
        <v>981</v>
      </c>
    </row>
    <row r="98" spans="1:7">
      <c r="A98" s="3" t="s">
        <v>953</v>
      </c>
    </row>
    <row r="99" spans="1:7">
      <c r="A99" s="4" t="s">
        <v>954</v>
      </c>
      <c r="C99" s="5" t="n">
        <v>2382</v>
      </c>
    </row>
    <row r="100" spans="1:7">
      <c r="A100" s="4" t="s">
        <v>958</v>
      </c>
      <c r="C100" s="5" t="n">
        <v>2368</v>
      </c>
      <c r="D100" s="5" t="n">
        <v>2382</v>
      </c>
    </row>
    <row r="101" spans="1:7">
      <c r="A101" s="4" t="s">
        <v>982</v>
      </c>
    </row>
    <row r="102" spans="1:7">
      <c r="A102" s="3" t="s">
        <v>953</v>
      </c>
    </row>
    <row r="103" spans="1:7">
      <c r="A103" s="4" t="s">
        <v>954</v>
      </c>
      <c r="C103" s="5" t="n">
        <v>0</v>
      </c>
    </row>
    <row r="104" spans="1:7">
      <c r="A104" s="4" t="s">
        <v>958</v>
      </c>
      <c r="C104" s="5" t="n">
        <v>0</v>
      </c>
      <c r="D104" s="5" t="n">
        <v>0</v>
      </c>
    </row>
    <row r="105" spans="1:7">
      <c r="A105" s="4" t="s">
        <v>983</v>
      </c>
    </row>
    <row r="106" spans="1:7">
      <c r="A106" s="3" t="s">
        <v>953</v>
      </c>
    </row>
    <row r="107" spans="1:7">
      <c r="A107" s="4" t="s">
        <v>954</v>
      </c>
      <c r="C107" s="5" t="n">
        <v>1106</v>
      </c>
    </row>
    <row r="108" spans="1:7">
      <c r="A108" s="4" t="s">
        <v>958</v>
      </c>
      <c r="C108" s="5" t="n">
        <v>1067</v>
      </c>
      <c r="D108" s="5" t="n">
        <v>1106</v>
      </c>
    </row>
    <row r="109" spans="1:7">
      <c r="A109" s="4" t="s">
        <v>984</v>
      </c>
    </row>
    <row r="110" spans="1:7">
      <c r="A110" s="3" t="s">
        <v>953</v>
      </c>
    </row>
    <row r="111" spans="1:7">
      <c r="A111" s="4" t="s">
        <v>954</v>
      </c>
      <c r="C111" s="5" t="n">
        <v>0</v>
      </c>
    </row>
    <row r="112" spans="1:7">
      <c r="A112" s="4" t="s">
        <v>958</v>
      </c>
      <c r="C112" s="5" t="n">
        <v>0</v>
      </c>
      <c r="D112" s="5" t="n">
        <v>0</v>
      </c>
    </row>
    <row r="113" spans="1:7">
      <c r="A113" s="4" t="s">
        <v>985</v>
      </c>
    </row>
    <row r="114" spans="1:7">
      <c r="A114" s="3" t="s">
        <v>953</v>
      </c>
    </row>
    <row r="115" spans="1:7">
      <c r="A115" s="4" t="s">
        <v>954</v>
      </c>
      <c r="C115" s="5" t="n">
        <v>1106</v>
      </c>
    </row>
    <row r="116" spans="1:7">
      <c r="A116" s="4" t="s">
        <v>958</v>
      </c>
      <c r="C116" s="5" t="n">
        <v>1067</v>
      </c>
      <c r="D116" s="5" t="n">
        <v>1106</v>
      </c>
    </row>
    <row r="117" spans="1:7">
      <c r="A117" s="4" t="s">
        <v>986</v>
      </c>
    </row>
    <row r="118" spans="1:7">
      <c r="A118" s="3" t="s">
        <v>953</v>
      </c>
    </row>
    <row r="119" spans="1:7">
      <c r="A119" s="4" t="s">
        <v>954</v>
      </c>
      <c r="C119" s="5" t="n">
        <v>0</v>
      </c>
    </row>
    <row r="120" spans="1:7">
      <c r="A120" s="4" t="s">
        <v>958</v>
      </c>
      <c r="C120" s="5" t="n">
        <v>0</v>
      </c>
      <c r="D120" s="5" t="n">
        <v>0</v>
      </c>
    </row>
    <row r="121" spans="1:7">
      <c r="A121" s="4" t="s">
        <v>987</v>
      </c>
    </row>
    <row r="122" spans="1:7">
      <c r="A122" s="3" t="s">
        <v>953</v>
      </c>
    </row>
    <row r="123" spans="1:7">
      <c r="A123" s="4" t="s">
        <v>954</v>
      </c>
      <c r="C123" s="5" t="n">
        <v>1897</v>
      </c>
    </row>
    <row r="124" spans="1:7">
      <c r="A124" s="4" t="s">
        <v>958</v>
      </c>
      <c r="C124" s="5" t="n">
        <v>1762</v>
      </c>
      <c r="D124" s="5" t="n">
        <v>1897</v>
      </c>
    </row>
    <row r="125" spans="1:7">
      <c r="A125" s="4" t="s">
        <v>988</v>
      </c>
    </row>
    <row r="126" spans="1:7">
      <c r="A126" s="3" t="s">
        <v>953</v>
      </c>
    </row>
    <row r="127" spans="1:7">
      <c r="A127" s="4" t="s">
        <v>954</v>
      </c>
      <c r="C127" s="5" t="n">
        <v>0</v>
      </c>
    </row>
    <row r="128" spans="1:7">
      <c r="A128" s="4" t="s">
        <v>958</v>
      </c>
      <c r="C128" s="5" t="n">
        <v>0</v>
      </c>
      <c r="D128" s="5" t="n">
        <v>0</v>
      </c>
    </row>
    <row r="129" spans="1:7">
      <c r="A129" s="4" t="s">
        <v>989</v>
      </c>
    </row>
    <row r="130" spans="1:7">
      <c r="A130" s="3" t="s">
        <v>953</v>
      </c>
    </row>
    <row r="131" spans="1:7">
      <c r="A131" s="4" t="s">
        <v>954</v>
      </c>
      <c r="C131" s="5" t="n">
        <v>1897</v>
      </c>
    </row>
    <row r="132" spans="1:7">
      <c r="A132" s="4" t="s">
        <v>958</v>
      </c>
      <c r="C132" s="5" t="n">
        <v>1762</v>
      </c>
      <c r="D132" s="5" t="n">
        <v>1897</v>
      </c>
    </row>
    <row r="133" spans="1:7">
      <c r="A133" s="4" t="s">
        <v>990</v>
      </c>
    </row>
    <row r="134" spans="1:7">
      <c r="A134" s="3" t="s">
        <v>953</v>
      </c>
    </row>
    <row r="135" spans="1:7">
      <c r="A135" s="4" t="s">
        <v>954</v>
      </c>
      <c r="C135" s="5" t="n">
        <v>0</v>
      </c>
    </row>
    <row r="136" spans="1:7">
      <c r="A136" s="4" t="s">
        <v>958</v>
      </c>
      <c r="C136" s="5" t="n">
        <v>0</v>
      </c>
      <c r="D136" s="5" t="n">
        <v>0</v>
      </c>
    </row>
    <row r="137" spans="1:7">
      <c r="A137" s="4" t="s">
        <v>991</v>
      </c>
    </row>
    <row r="138" spans="1:7">
      <c r="A138" s="3" t="s">
        <v>953</v>
      </c>
    </row>
    <row r="139" spans="1:7">
      <c r="A139" s="4" t="s">
        <v>954</v>
      </c>
      <c r="C139" s="5" t="n">
        <v>342</v>
      </c>
    </row>
    <row r="140" spans="1:7">
      <c r="A140" s="4" t="s">
        <v>958</v>
      </c>
      <c r="C140" s="5" t="n">
        <v>263</v>
      </c>
      <c r="D140" s="5" t="n">
        <v>342</v>
      </c>
    </row>
    <row r="141" spans="1:7">
      <c r="A141" s="4" t="s">
        <v>992</v>
      </c>
    </row>
    <row r="142" spans="1:7">
      <c r="A142" s="3" t="s">
        <v>953</v>
      </c>
    </row>
    <row r="143" spans="1:7">
      <c r="A143" s="4" t="s">
        <v>954</v>
      </c>
      <c r="C143" s="5" t="n">
        <v>0</v>
      </c>
    </row>
    <row r="144" spans="1:7">
      <c r="A144" s="4" t="s">
        <v>958</v>
      </c>
      <c r="C144" s="5" t="n">
        <v>0</v>
      </c>
      <c r="D144" s="5" t="n">
        <v>0</v>
      </c>
    </row>
    <row r="145" spans="1:7">
      <c r="A145" s="4" t="s">
        <v>993</v>
      </c>
    </row>
    <row r="146" spans="1:7">
      <c r="A146" s="3" t="s">
        <v>953</v>
      </c>
    </row>
    <row r="147" spans="1:7">
      <c r="A147" s="4" t="s">
        <v>954</v>
      </c>
      <c r="C147" s="5" t="n">
        <v>342</v>
      </c>
    </row>
    <row r="148" spans="1:7">
      <c r="A148" s="4" t="s">
        <v>958</v>
      </c>
      <c r="C148" s="5" t="n">
        <v>263</v>
      </c>
      <c r="D148" s="5" t="n">
        <v>342</v>
      </c>
    </row>
    <row r="149" spans="1:7">
      <c r="A149" s="4" t="s">
        <v>994</v>
      </c>
    </row>
    <row r="150" spans="1:7">
      <c r="A150" s="3" t="s">
        <v>953</v>
      </c>
    </row>
    <row r="151" spans="1:7">
      <c r="A151" s="4" t="s">
        <v>954</v>
      </c>
      <c r="C151" s="5" t="n">
        <v>0</v>
      </c>
    </row>
    <row r="152" spans="1:7">
      <c r="A152" s="4" t="s">
        <v>958</v>
      </c>
      <c r="C152" s="5" t="n">
        <v>0</v>
      </c>
      <c r="D152" s="5" t="n">
        <v>0</v>
      </c>
    </row>
    <row r="153" spans="1:7">
      <c r="A153" s="4" t="s">
        <v>995</v>
      </c>
    </row>
    <row r="154" spans="1:7">
      <c r="A154" s="3" t="s">
        <v>953</v>
      </c>
    </row>
    <row r="155" spans="1:7">
      <c r="A155" s="4" t="s">
        <v>954</v>
      </c>
      <c r="C155" s="5" t="n">
        <v>4031</v>
      </c>
    </row>
    <row r="156" spans="1:7">
      <c r="A156" s="4" t="s">
        <v>958</v>
      </c>
      <c r="C156" s="5" t="n">
        <v>4229</v>
      </c>
      <c r="D156" s="5" t="n">
        <v>4031</v>
      </c>
    </row>
    <row r="157" spans="1:7">
      <c r="A157" s="4" t="s">
        <v>996</v>
      </c>
    </row>
    <row r="158" spans="1:7">
      <c r="A158" s="3" t="s">
        <v>953</v>
      </c>
    </row>
    <row r="159" spans="1:7">
      <c r="A159" s="4" t="s">
        <v>954</v>
      </c>
      <c r="C159" s="5" t="n">
        <v>0</v>
      </c>
    </row>
    <row r="160" spans="1:7">
      <c r="A160" s="4" t="s">
        <v>958</v>
      </c>
      <c r="C160" s="5" t="n">
        <v>0</v>
      </c>
      <c r="D160" s="5" t="n">
        <v>0</v>
      </c>
    </row>
    <row r="161" spans="1:7">
      <c r="A161" s="4" t="s">
        <v>997</v>
      </c>
    </row>
    <row r="162" spans="1:7">
      <c r="A162" s="3" t="s">
        <v>953</v>
      </c>
    </row>
    <row r="163" spans="1:7">
      <c r="A163" s="4" t="s">
        <v>954</v>
      </c>
      <c r="C163" s="5" t="n">
        <v>4031</v>
      </c>
    </row>
    <row r="164" spans="1:7">
      <c r="A164" s="4" t="s">
        <v>958</v>
      </c>
      <c r="C164" s="5" t="n">
        <v>4229</v>
      </c>
      <c r="D164" s="5" t="n">
        <v>4031</v>
      </c>
    </row>
    <row r="165" spans="1:7">
      <c r="A165" s="4" t="s">
        <v>998</v>
      </c>
    </row>
    <row r="166" spans="1:7">
      <c r="A166" s="3" t="s">
        <v>953</v>
      </c>
    </row>
    <row r="167" spans="1:7">
      <c r="A167" s="4" t="s">
        <v>954</v>
      </c>
      <c r="C167" s="5" t="n">
        <v>0</v>
      </c>
    </row>
    <row r="168" spans="1:7">
      <c r="A168" s="4" t="s">
        <v>958</v>
      </c>
      <c r="C168" s="5" t="n">
        <v>0</v>
      </c>
      <c r="D168" s="5" t="n">
        <v>0</v>
      </c>
    </row>
    <row r="169" spans="1:7">
      <c r="A169" s="4" t="s">
        <v>999</v>
      </c>
    </row>
    <row r="170" spans="1:7">
      <c r="A170" s="3" t="s">
        <v>953</v>
      </c>
    </row>
    <row r="171" spans="1:7">
      <c r="A171" s="4" t="s">
        <v>954</v>
      </c>
      <c r="C171" s="5" t="n">
        <v>555</v>
      </c>
    </row>
    <row r="172" spans="1:7">
      <c r="A172" s="4" t="s">
        <v>958</v>
      </c>
      <c r="C172" s="5" t="n">
        <v>593</v>
      </c>
      <c r="D172" s="5" t="n">
        <v>555</v>
      </c>
    </row>
    <row r="173" spans="1:7">
      <c r="A173" s="4" t="s">
        <v>1000</v>
      </c>
    </row>
    <row r="174" spans="1:7">
      <c r="A174" s="3" t="s">
        <v>953</v>
      </c>
    </row>
    <row r="175" spans="1:7">
      <c r="A175" s="4" t="s">
        <v>954</v>
      </c>
      <c r="C175" s="5" t="n">
        <v>0</v>
      </c>
    </row>
    <row r="176" spans="1:7">
      <c r="A176" s="4" t="s">
        <v>958</v>
      </c>
      <c r="C176" s="5" t="n">
        <v>0</v>
      </c>
      <c r="D176" s="5" t="n">
        <v>0</v>
      </c>
    </row>
    <row r="177" spans="1:7">
      <c r="A177" s="4" t="s">
        <v>1001</v>
      </c>
    </row>
    <row r="178" spans="1:7">
      <c r="A178" s="3" t="s">
        <v>953</v>
      </c>
    </row>
    <row r="179" spans="1:7">
      <c r="A179" s="4" t="s">
        <v>954</v>
      </c>
      <c r="C179" s="5" t="n">
        <v>555</v>
      </c>
    </row>
    <row r="180" spans="1:7">
      <c r="A180" s="4" t="s">
        <v>958</v>
      </c>
      <c r="C180" s="5" t="n">
        <v>593</v>
      </c>
      <c r="D180" s="5" t="n">
        <v>555</v>
      </c>
    </row>
    <row r="181" spans="1:7">
      <c r="A181" s="4" t="s">
        <v>1002</v>
      </c>
    </row>
    <row r="182" spans="1:7">
      <c r="A182" s="3" t="s">
        <v>953</v>
      </c>
    </row>
    <row r="183" spans="1:7">
      <c r="A183" s="4" t="s">
        <v>954</v>
      </c>
      <c r="C183" s="5" t="n">
        <v>0</v>
      </c>
    </row>
    <row r="184" spans="1:7">
      <c r="A184" s="4" t="s">
        <v>958</v>
      </c>
      <c r="C184" s="5" t="n">
        <v>0</v>
      </c>
      <c r="D184" s="5" t="n">
        <v>0</v>
      </c>
    </row>
    <row r="185" spans="1:7">
      <c r="A185" s="4" t="s">
        <v>1003</v>
      </c>
    </row>
    <row r="186" spans="1:7">
      <c r="A186" s="3" t="s">
        <v>953</v>
      </c>
    </row>
    <row r="187" spans="1:7">
      <c r="A187" s="4" t="s">
        <v>954</v>
      </c>
      <c r="C187" s="5" t="n">
        <v>618</v>
      </c>
    </row>
    <row r="188" spans="1:7">
      <c r="A188" s="4" t="s">
        <v>958</v>
      </c>
      <c r="C188" s="5" t="n">
        <v>606</v>
      </c>
      <c r="D188" s="5" t="n">
        <v>618</v>
      </c>
    </row>
    <row r="189" spans="1:7">
      <c r="A189" s="4" t="s">
        <v>1004</v>
      </c>
    </row>
    <row r="190" spans="1:7">
      <c r="A190" s="3" t="s">
        <v>953</v>
      </c>
    </row>
    <row r="191" spans="1:7">
      <c r="A191" s="4" t="s">
        <v>954</v>
      </c>
      <c r="C191" s="5" t="n">
        <v>0</v>
      </c>
    </row>
    <row r="192" spans="1:7">
      <c r="A192" s="4" t="s">
        <v>958</v>
      </c>
      <c r="C192" s="5" t="n">
        <v>0</v>
      </c>
      <c r="D192" s="5" t="n">
        <v>0</v>
      </c>
    </row>
    <row r="193" spans="1:7">
      <c r="A193" s="4" t="s">
        <v>1005</v>
      </c>
    </row>
    <row r="194" spans="1:7">
      <c r="A194" s="3" t="s">
        <v>953</v>
      </c>
    </row>
    <row r="195" spans="1:7">
      <c r="A195" s="4" t="s">
        <v>954</v>
      </c>
      <c r="C195" s="5" t="n">
        <v>618</v>
      </c>
    </row>
    <row r="196" spans="1:7">
      <c r="A196" s="4" t="s">
        <v>958</v>
      </c>
      <c r="C196" s="5" t="n">
        <v>606</v>
      </c>
      <c r="D196" s="5" t="n">
        <v>618</v>
      </c>
    </row>
    <row r="197" spans="1:7">
      <c r="A197" s="4" t="s">
        <v>1006</v>
      </c>
    </row>
    <row r="198" spans="1:7">
      <c r="A198" s="3" t="s">
        <v>953</v>
      </c>
    </row>
    <row r="199" spans="1:7">
      <c r="A199" s="4" t="s">
        <v>954</v>
      </c>
      <c r="C199" s="5" t="n">
        <v>0</v>
      </c>
    </row>
    <row r="200" spans="1:7">
      <c r="A200" s="4" t="s">
        <v>958</v>
      </c>
      <c r="C200" s="5" t="n">
        <v>0</v>
      </c>
      <c r="D200" s="6" t="n">
        <v>0</v>
      </c>
    </row>
    <row r="201" spans="1:7">
      <c r="A201" s="4" t="s">
        <v>1007</v>
      </c>
    </row>
    <row r="202" spans="1:7">
      <c r="A202" s="3" t="s">
        <v>953</v>
      </c>
    </row>
    <row r="203" spans="1:7">
      <c r="A203" s="4" t="s">
        <v>958</v>
      </c>
      <c r="C203" s="5" t="n">
        <v>708</v>
      </c>
    </row>
    <row r="204" spans="1:7">
      <c r="A204" s="4" t="s">
        <v>1008</v>
      </c>
    </row>
    <row r="205" spans="1:7">
      <c r="A205" s="3" t="s">
        <v>953</v>
      </c>
    </row>
    <row r="206" spans="1:7">
      <c r="A206" s="4" t="s">
        <v>958</v>
      </c>
      <c r="C206" s="5" t="n">
        <v>0</v>
      </c>
    </row>
    <row r="207" spans="1:7">
      <c r="A207" s="4" t="s">
        <v>1009</v>
      </c>
    </row>
    <row r="208" spans="1:7">
      <c r="A208" s="3" t="s">
        <v>953</v>
      </c>
    </row>
    <row r="209" spans="1:7">
      <c r="A209" s="4" t="s">
        <v>958</v>
      </c>
      <c r="C209" s="5" t="n">
        <v>708</v>
      </c>
    </row>
    <row r="210" spans="1:7">
      <c r="A210" s="4" t="s">
        <v>1010</v>
      </c>
    </row>
    <row r="211" spans="1:7">
      <c r="A211" s="3" t="s">
        <v>953</v>
      </c>
    </row>
    <row r="212" spans="1:7">
      <c r="A212" s="4" t="s">
        <v>958</v>
      </c>
      <c r="C212" s="6" t="n">
        <v>0</v>
      </c>
    </row>
    <row r="213" spans="1:7">
      <c r="A213" s="4" t="s">
        <v>1011</v>
      </c>
    </row>
    <row r="214" spans="1:7">
      <c r="A214" s="3" t="s">
        <v>953</v>
      </c>
    </row>
    <row r="215" spans="1:7">
      <c r="A215" s="4" t="s">
        <v>966</v>
      </c>
      <c r="C215" s="4" t="s">
        <v>1012</v>
      </c>
    </row>
    <row r="216" spans="1:7">
      <c r="A216" s="4" t="s">
        <v>967</v>
      </c>
      <c r="C216" s="4" t="s">
        <v>1013</v>
      </c>
      <c r="D216" s="4" t="s">
        <v>1014</v>
      </c>
    </row>
    <row r="217" spans="1:7">
      <c r="A217" s="4" t="s">
        <v>1015</v>
      </c>
    </row>
    <row r="218" spans="1:7">
      <c r="A218" s="3" t="s">
        <v>953</v>
      </c>
    </row>
    <row r="219" spans="1:7">
      <c r="A219" s="4" t="s">
        <v>966</v>
      </c>
      <c r="C219" s="4" t="s">
        <v>1012</v>
      </c>
    </row>
    <row r="220" spans="1:7">
      <c r="A220" s="4" t="s">
        <v>967</v>
      </c>
      <c r="C220" s="4" t="s">
        <v>1016</v>
      </c>
      <c r="D220" s="4" t="s">
        <v>1017</v>
      </c>
    </row>
    <row r="221" spans="1:7">
      <c r="A221" s="4" t="s">
        <v>1018</v>
      </c>
    </row>
    <row r="222" spans="1:7">
      <c r="A222" s="3" t="s">
        <v>953</v>
      </c>
    </row>
    <row r="223" spans="1:7">
      <c r="A223" s="4" t="s">
        <v>1019</v>
      </c>
      <c r="C223" s="4" t="s">
        <v>1020</v>
      </c>
      <c r="D223" s="4" t="s">
        <v>1021</v>
      </c>
    </row>
    <row r="224" spans="1:7">
      <c r="A224" s="4" t="s">
        <v>1022</v>
      </c>
      <c r="C224" s="4" t="s">
        <v>1023</v>
      </c>
      <c r="D224" s="4" t="s">
        <v>1024</v>
      </c>
    </row>
    <row r="225" spans="1:7">
      <c r="A225" s="4" t="s">
        <v>1025</v>
      </c>
      <c r="C225" s="4" t="s">
        <v>930</v>
      </c>
      <c r="D225" s="4" t="s">
        <v>1026</v>
      </c>
    </row>
    <row r="226" spans="1:7">
      <c r="A226" s="4" t="s">
        <v>1027</v>
      </c>
    </row>
    <row r="227" spans="1:7">
      <c r="A227" s="3" t="s">
        <v>953</v>
      </c>
    </row>
    <row r="228" spans="1:7">
      <c r="A228" s="4" t="s">
        <v>1019</v>
      </c>
      <c r="C228" s="4" t="s">
        <v>1028</v>
      </c>
      <c r="D228" s="4" t="s">
        <v>893</v>
      </c>
    </row>
    <row r="229" spans="1:7">
      <c r="A229" s="4" t="s">
        <v>1025</v>
      </c>
      <c r="C229" s="4" t="s">
        <v>1029</v>
      </c>
      <c r="D229" s="4" t="s">
        <v>784</v>
      </c>
    </row>
    <row r="230" spans="1:7">
      <c r="A230" s="4" t="s">
        <v>1018</v>
      </c>
    </row>
    <row r="231" spans="1:7">
      <c r="A231" s="3" t="s">
        <v>943</v>
      </c>
    </row>
    <row r="232" spans="1:7">
      <c r="A232" s="4" t="s">
        <v>952</v>
      </c>
      <c r="C232" s="6" t="n">
        <v>15754</v>
      </c>
      <c r="D232" s="6" t="n">
        <v>17543</v>
      </c>
    </row>
    <row r="233" spans="1:7">
      <c r="A233" s="3" t="s">
        <v>953</v>
      </c>
    </row>
    <row r="234" spans="1:7">
      <c r="A234" s="4" t="s">
        <v>954</v>
      </c>
      <c r="C234" s="5" t="n">
        <v>11856</v>
      </c>
    </row>
    <row r="235" spans="1:7">
      <c r="A235" s="4" t="s">
        <v>958</v>
      </c>
      <c r="C235" s="5" t="n">
        <v>12323</v>
      </c>
      <c r="D235" s="5" t="n">
        <v>11856</v>
      </c>
    </row>
    <row r="236" spans="1:7">
      <c r="A236" s="4" t="s">
        <v>1027</v>
      </c>
    </row>
    <row r="237" spans="1:7">
      <c r="A237" s="3" t="s">
        <v>943</v>
      </c>
    </row>
    <row r="238" spans="1:7">
      <c r="A238" s="4" t="s">
        <v>952</v>
      </c>
      <c r="C238" s="5" t="n">
        <v>35745</v>
      </c>
      <c r="D238" s="5" t="n">
        <v>35004</v>
      </c>
    </row>
    <row r="239" spans="1:7">
      <c r="A239" s="3" t="s">
        <v>953</v>
      </c>
    </row>
    <row r="240" spans="1:7">
      <c r="A240" s="4" t="s">
        <v>954</v>
      </c>
      <c r="C240" s="5" t="n">
        <v>0</v>
      </c>
    </row>
    <row r="241" spans="1:7">
      <c r="A241" s="4" t="s">
        <v>958</v>
      </c>
      <c r="C241" s="6" t="n">
        <v>163</v>
      </c>
      <c r="D241" s="6" t="n">
        <v>0</v>
      </c>
    </row>
    <row r="242" spans="1:7"/>
    <row r="243" spans="1:7">
      <c r="A243" s="4" t="s">
        <v>115</v>
      </c>
      <c r="B243" s="4" t="s">
        <v>1030</v>
      </c>
    </row>
  </sheetData>
  <mergeCells count="6">
    <mergeCell ref="A1:B2"/>
    <mergeCell ref="C1:G1"/>
    <mergeCell ref="D2:E2"/>
    <mergeCell ref="F2:G2"/>
    <mergeCell ref="A242:F242"/>
    <mergeCell ref="B243:F2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32</v>
      </c>
      <c r="D1" s="2" t="s">
        <v>72</v>
      </c>
    </row>
    <row r="2" spans="1:4">
      <c r="A2" s="3" t="s">
        <v>205</v>
      </c>
    </row>
    <row r="3" spans="1:4">
      <c r="A3" s="4" t="s">
        <v>34</v>
      </c>
      <c r="B3" s="6" t="n">
        <v>310495</v>
      </c>
      <c r="C3" s="6" t="n">
        <v>443066</v>
      </c>
      <c r="D3" s="6" t="n">
        <v>354347</v>
      </c>
    </row>
    <row r="4" spans="1:4">
      <c r="A4" s="4" t="s">
        <v>35</v>
      </c>
      <c r="B4" s="5" t="n">
        <v>858</v>
      </c>
      <c r="C4" s="5" t="n">
        <v>1097</v>
      </c>
      <c r="D4" s="5" t="n">
        <v>0</v>
      </c>
    </row>
    <row r="5" spans="1:4">
      <c r="A5" s="4" t="s">
        <v>45</v>
      </c>
      <c r="B5" s="6" t="n">
        <v>12692</v>
      </c>
      <c r="C5" s="6" t="n">
        <v>12924</v>
      </c>
      <c r="D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1</v>
      </c>
      <c r="B1" s="2" t="s">
        <v>1</v>
      </c>
    </row>
    <row r="2" spans="1:4">
      <c r="B2" s="2" t="s">
        <v>2</v>
      </c>
      <c r="C2" s="2" t="s">
        <v>32</v>
      </c>
      <c r="D2" s="2" t="s">
        <v>72</v>
      </c>
    </row>
    <row r="3" spans="1:4">
      <c r="A3" s="3" t="s">
        <v>1032</v>
      </c>
    </row>
    <row r="4" spans="1:4">
      <c r="A4" s="4" t="s">
        <v>1033</v>
      </c>
      <c r="B4" s="6" t="n">
        <v>-7186</v>
      </c>
      <c r="C4" s="6" t="n">
        <v>9832</v>
      </c>
      <c r="D4" s="6" t="n">
        <v>-4515</v>
      </c>
    </row>
    <row r="5" spans="1:4">
      <c r="A5" s="4" t="s">
        <v>1034</v>
      </c>
    </row>
    <row r="6" spans="1:4">
      <c r="A6" s="3" t="s">
        <v>1032</v>
      </c>
    </row>
    <row r="7" spans="1:4">
      <c r="A7" s="4" t="s">
        <v>1033</v>
      </c>
      <c r="B7" s="5" t="n">
        <v>-11286</v>
      </c>
      <c r="C7" s="5" t="n">
        <v>4656</v>
      </c>
      <c r="D7" s="5" t="n">
        <v>-6310</v>
      </c>
    </row>
    <row r="8" spans="1:4">
      <c r="A8" s="4" t="s">
        <v>1035</v>
      </c>
    </row>
    <row r="9" spans="1:4">
      <c r="A9" s="3" t="s">
        <v>1032</v>
      </c>
    </row>
    <row r="10" spans="1:4">
      <c r="A10" s="4" t="s">
        <v>1033</v>
      </c>
      <c r="B10" s="5" t="n">
        <v>4835</v>
      </c>
      <c r="C10" s="5" t="n">
        <v>4955</v>
      </c>
      <c r="D10" s="5" t="n">
        <v>1738</v>
      </c>
    </row>
    <row r="11" spans="1:4">
      <c r="A11" s="4" t="s">
        <v>178</v>
      </c>
    </row>
    <row r="12" spans="1:4">
      <c r="A12" s="3" t="s">
        <v>1032</v>
      </c>
    </row>
    <row r="13" spans="1:4">
      <c r="A13" s="4" t="s">
        <v>1033</v>
      </c>
      <c r="B13" s="6" t="n">
        <v>-735</v>
      </c>
      <c r="C13" s="6" t="n">
        <v>221</v>
      </c>
      <c r="D13" s="6" t="n">
        <v>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72</v>
      </c>
    </row>
    <row r="3" spans="1:4">
      <c r="A3" s="3" t="s">
        <v>1037</v>
      </c>
    </row>
    <row r="4" spans="1:4">
      <c r="A4" s="4" t="s">
        <v>1038</v>
      </c>
      <c r="B4" s="6" t="n">
        <v>1163</v>
      </c>
      <c r="C4" s="6" t="n">
        <v>5617</v>
      </c>
      <c r="D4" s="6" t="n">
        <v>-3069</v>
      </c>
    </row>
    <row r="5" spans="1:4">
      <c r="A5" s="4" t="s">
        <v>1039</v>
      </c>
      <c r="B5" s="5" t="n">
        <v>114</v>
      </c>
      <c r="C5" s="5" t="n">
        <v>1022</v>
      </c>
      <c r="D5" s="5" t="n">
        <v>89</v>
      </c>
    </row>
    <row r="6" spans="1:4">
      <c r="A6" s="4" t="s">
        <v>1040</v>
      </c>
      <c r="B6" s="5" t="n">
        <v>107487</v>
      </c>
      <c r="C6" s="5" t="n">
        <v>116022</v>
      </c>
      <c r="D6" s="5" t="n">
        <v>48039</v>
      </c>
    </row>
    <row r="7" spans="1:4">
      <c r="A7" s="4" t="s">
        <v>1041</v>
      </c>
      <c r="B7" s="5" t="n">
        <v>108764</v>
      </c>
      <c r="C7" s="5" t="n">
        <v>122661</v>
      </c>
      <c r="D7" s="5" t="n">
        <v>45059</v>
      </c>
    </row>
    <row r="8" spans="1:4">
      <c r="A8" s="3" t="s">
        <v>1042</v>
      </c>
    </row>
    <row r="9" spans="1:4">
      <c r="A9" s="4" t="s">
        <v>1038</v>
      </c>
      <c r="B9" s="5" t="n">
        <v>26334</v>
      </c>
      <c r="C9" s="5" t="n">
        <v>1413</v>
      </c>
      <c r="D9" s="5" t="n">
        <v>-8131</v>
      </c>
    </row>
    <row r="10" spans="1:4">
      <c r="A10" s="4" t="s">
        <v>1039</v>
      </c>
      <c r="B10" s="5" t="n">
        <v>-489</v>
      </c>
      <c r="C10" s="5" t="n">
        <v>-153</v>
      </c>
      <c r="D10" s="5" t="n">
        <v>-439</v>
      </c>
    </row>
    <row r="11" spans="1:4">
      <c r="A11" s="4" t="s">
        <v>1040</v>
      </c>
      <c r="B11" s="5" t="n">
        <v>-20414</v>
      </c>
      <c r="C11" s="5" t="n">
        <v>-30510</v>
      </c>
      <c r="D11" s="5" t="n">
        <v>-1095</v>
      </c>
    </row>
    <row r="12" spans="1:4">
      <c r="A12" s="4" t="s">
        <v>1043</v>
      </c>
      <c r="B12" s="5" t="n">
        <v>5431</v>
      </c>
      <c r="C12" s="5" t="n">
        <v>-29250</v>
      </c>
      <c r="D12" s="5" t="n">
        <v>-9665</v>
      </c>
    </row>
    <row r="13" spans="1:4">
      <c r="A13" s="4" t="s">
        <v>91</v>
      </c>
      <c r="B13" s="5" t="n">
        <v>114195</v>
      </c>
      <c r="C13" s="5" t="n">
        <v>93411</v>
      </c>
      <c r="D13" s="5" t="n">
        <v>35394</v>
      </c>
    </row>
    <row r="14" spans="1:4">
      <c r="A14" s="3" t="s">
        <v>1044</v>
      </c>
    </row>
    <row r="15" spans="1:4">
      <c r="A15" s="4" t="s">
        <v>1018</v>
      </c>
      <c r="B15" s="5" t="n">
        <v>65272</v>
      </c>
      <c r="C15" s="5" t="n">
        <v>25540</v>
      </c>
      <c r="D15" s="5" t="n">
        <v>-44029</v>
      </c>
    </row>
    <row r="16" spans="1:4">
      <c r="A16" s="4" t="s">
        <v>1040</v>
      </c>
      <c r="B16" s="5" t="n">
        <v>296283</v>
      </c>
      <c r="C16" s="5" t="n">
        <v>276515</v>
      </c>
      <c r="D16" s="5" t="n">
        <v>166925</v>
      </c>
    </row>
    <row r="17" spans="1:4">
      <c r="A17" s="4" t="s">
        <v>90</v>
      </c>
      <c r="B17" s="6" t="n">
        <v>361555</v>
      </c>
      <c r="C17" s="6" t="n">
        <v>302055</v>
      </c>
      <c r="D17" s="6" t="n">
        <v>122896</v>
      </c>
    </row>
    <row r="18" spans="1:4">
      <c r="A18" s="4" t="s">
        <v>1045</v>
      </c>
      <c r="B18" s="4" t="s">
        <v>1046</v>
      </c>
    </row>
    <row r="19" spans="1:4">
      <c r="A19" s="4" t="s">
        <v>1047</v>
      </c>
      <c r="B19" s="4" t="s">
        <v>1048</v>
      </c>
      <c r="C19" s="4" t="s">
        <v>883</v>
      </c>
      <c r="D19" s="4" t="s">
        <v>883</v>
      </c>
    </row>
    <row r="20" spans="1:4">
      <c r="A20" s="3" t="s">
        <v>1049</v>
      </c>
    </row>
    <row r="21" spans="1:4">
      <c r="A21" s="4" t="s">
        <v>1050</v>
      </c>
      <c r="B21" s="6" t="n">
        <v>88684</v>
      </c>
      <c r="C21" s="6" t="n">
        <v>105719</v>
      </c>
      <c r="D21" s="6" t="n">
        <v>43015</v>
      </c>
    </row>
    <row r="22" spans="1:4">
      <c r="A22" s="4" t="s">
        <v>1051</v>
      </c>
      <c r="B22" s="5" t="n">
        <v>4263</v>
      </c>
      <c r="C22" s="5" t="n">
        <v>4454</v>
      </c>
      <c r="D22" s="5" t="n">
        <v>1441</v>
      </c>
    </row>
    <row r="23" spans="1:4">
      <c r="A23" s="4" t="s">
        <v>1052</v>
      </c>
      <c r="B23" s="5" t="n">
        <v>8417</v>
      </c>
      <c r="C23" s="5" t="n">
        <v>-12346</v>
      </c>
      <c r="D23" s="5" t="n">
        <v>-5642</v>
      </c>
    </row>
    <row r="24" spans="1:4">
      <c r="A24" s="4" t="s">
        <v>141</v>
      </c>
      <c r="B24" s="5" t="n">
        <v>-8536</v>
      </c>
      <c r="C24" s="5" t="n">
        <v>3969</v>
      </c>
      <c r="D24" s="5" t="n">
        <v>2161</v>
      </c>
    </row>
    <row r="25" spans="1:4">
      <c r="A25" s="4" t="s">
        <v>1053</v>
      </c>
      <c r="B25" s="5" t="n">
        <v>-373</v>
      </c>
      <c r="C25" s="5" t="n">
        <v>398</v>
      </c>
      <c r="D25" s="5" t="n">
        <v>-198</v>
      </c>
    </row>
    <row r="26" spans="1:4">
      <c r="A26" s="4" t="s">
        <v>1054</v>
      </c>
      <c r="B26" s="5" t="n">
        <v>-6972</v>
      </c>
      <c r="C26" s="5" t="n">
        <v>-7884</v>
      </c>
      <c r="D26" s="5" t="n">
        <v>-4408</v>
      </c>
    </row>
    <row r="27" spans="1:4">
      <c r="A27" s="4" t="s">
        <v>1055</v>
      </c>
      <c r="B27" s="5" t="n">
        <v>-560</v>
      </c>
      <c r="C27" s="5" t="n">
        <v>-1022</v>
      </c>
      <c r="D27" s="5" t="n">
        <v>-428</v>
      </c>
    </row>
    <row r="28" spans="1:4">
      <c r="A28" s="4" t="s">
        <v>1056</v>
      </c>
      <c r="B28" s="5" t="n">
        <v>-352</v>
      </c>
      <c r="C28" s="5" t="n">
        <v>-538</v>
      </c>
      <c r="D28" s="5" t="n">
        <v>-4961</v>
      </c>
    </row>
    <row r="29" spans="1:4">
      <c r="A29" s="4" t="s">
        <v>1057</v>
      </c>
      <c r="B29" s="5" t="n">
        <v>-156</v>
      </c>
      <c r="C29" s="5" t="n">
        <v>-78</v>
      </c>
      <c r="D29" s="5" t="n">
        <v>-1508</v>
      </c>
    </row>
    <row r="30" spans="1:4">
      <c r="A30" s="4" t="s">
        <v>1058</v>
      </c>
      <c r="B30" s="5" t="n">
        <v>0</v>
      </c>
      <c r="C30" s="5" t="n">
        <v>0</v>
      </c>
      <c r="D30" s="5" t="n">
        <v>4328</v>
      </c>
    </row>
    <row r="31" spans="1:4">
      <c r="A31" s="4" t="s">
        <v>1059</v>
      </c>
      <c r="B31" s="5" t="n">
        <v>26653</v>
      </c>
      <c r="C31" s="5" t="n">
        <v>0</v>
      </c>
      <c r="D31" s="5" t="n">
        <v>0</v>
      </c>
    </row>
    <row r="32" spans="1:4">
      <c r="A32" s="4" t="s">
        <v>178</v>
      </c>
      <c r="B32" s="5" t="n">
        <v>3127</v>
      </c>
      <c r="C32" s="5" t="n">
        <v>739</v>
      </c>
      <c r="D32" s="5" t="n">
        <v>1594</v>
      </c>
    </row>
    <row r="33" spans="1:4">
      <c r="A33" s="4" t="s">
        <v>91</v>
      </c>
      <c r="B33" s="6" t="n">
        <v>114195</v>
      </c>
      <c r="C33" s="6" t="n">
        <v>93411</v>
      </c>
      <c r="D33" s="6" t="n">
        <v>35394</v>
      </c>
    </row>
    <row r="34" spans="1:4">
      <c r="A34" s="4" t="s">
        <v>1060</v>
      </c>
      <c r="B34" s="4" t="s">
        <v>1061</v>
      </c>
      <c r="C34" s="4" t="s">
        <v>1062</v>
      </c>
      <c r="D34" s="4" t="s">
        <v>1063</v>
      </c>
    </row>
    <row r="35" spans="1:4">
      <c r="A35" s="4" t="s">
        <v>1064</v>
      </c>
      <c r="B35" s="6" t="n">
        <v>26700</v>
      </c>
    </row>
    <row r="36" spans="1:4">
      <c r="A36" s="4" t="s">
        <v>1065</v>
      </c>
      <c r="B36" s="5" t="n">
        <v>17800</v>
      </c>
    </row>
    <row r="37" spans="1:4">
      <c r="A37" s="4" t="s">
        <v>1066</v>
      </c>
      <c r="B37" s="5" t="n">
        <v>20300</v>
      </c>
    </row>
    <row r="38" spans="1:4">
      <c r="A38" s="4" t="s">
        <v>1067</v>
      </c>
      <c r="B38" s="5" t="n">
        <v>15500</v>
      </c>
    </row>
    <row r="39" spans="1:4">
      <c r="A39" s="4" t="s">
        <v>1068</v>
      </c>
      <c r="B39" s="5" t="n">
        <v>13700</v>
      </c>
    </row>
    <row r="40" spans="1:4">
      <c r="A40" s="4" t="s">
        <v>1069</v>
      </c>
      <c r="C40" s="4" t="s">
        <v>1070</v>
      </c>
    </row>
    <row r="41" spans="1:4">
      <c r="A41" s="4" t="s">
        <v>1071</v>
      </c>
      <c r="C41" s="4" t="s">
        <v>1061</v>
      </c>
    </row>
    <row r="42" spans="1:4">
      <c r="A42" s="4" t="s">
        <v>167</v>
      </c>
      <c r="B42" s="5" t="n">
        <v>474</v>
      </c>
      <c r="C42" s="6" t="n">
        <v>66820</v>
      </c>
      <c r="D42" s="6" t="n">
        <v>7384</v>
      </c>
    </row>
    <row r="43" spans="1:4">
      <c r="A43" s="3" t="s">
        <v>1072</v>
      </c>
    </row>
    <row r="44" spans="1:4">
      <c r="A44" s="4" t="s">
        <v>1073</v>
      </c>
      <c r="B44" s="5" t="n">
        <v>36467</v>
      </c>
      <c r="C44" s="5" t="n">
        <v>52803</v>
      </c>
    </row>
    <row r="45" spans="1:4">
      <c r="A45" s="4" t="s">
        <v>1074</v>
      </c>
      <c r="B45" s="5" t="n">
        <v>67068</v>
      </c>
      <c r="C45" s="5" t="n">
        <v>61371</v>
      </c>
    </row>
    <row r="46" spans="1:4">
      <c r="A46" s="4" t="s">
        <v>1075</v>
      </c>
      <c r="B46" s="5" t="n">
        <v>2682</v>
      </c>
      <c r="C46" s="5" t="n">
        <v>2987</v>
      </c>
    </row>
    <row r="47" spans="1:4">
      <c r="A47" s="4" t="s">
        <v>1076</v>
      </c>
      <c r="B47" s="5" t="n">
        <v>2450</v>
      </c>
      <c r="C47" s="5" t="n">
        <v>7116</v>
      </c>
    </row>
    <row r="48" spans="1:4">
      <c r="A48" s="4" t="s">
        <v>141</v>
      </c>
      <c r="B48" s="5" t="n">
        <v>5267</v>
      </c>
      <c r="C48" s="5" t="n">
        <v>7839</v>
      </c>
    </row>
    <row r="49" spans="1:4">
      <c r="A49" s="4" t="s">
        <v>1077</v>
      </c>
      <c r="B49" s="5" t="n">
        <v>10585</v>
      </c>
      <c r="C49" s="5" t="n">
        <v>12948</v>
      </c>
    </row>
    <row r="50" spans="1:4">
      <c r="A50" s="4" t="s">
        <v>1078</v>
      </c>
      <c r="B50" s="5" t="n">
        <v>432</v>
      </c>
      <c r="C50" s="5" t="n">
        <v>0</v>
      </c>
    </row>
    <row r="51" spans="1:4">
      <c r="A51" s="4" t="s">
        <v>178</v>
      </c>
      <c r="B51" s="5" t="n">
        <v>351</v>
      </c>
      <c r="C51" s="5" t="n">
        <v>4567</v>
      </c>
    </row>
    <row r="52" spans="1:4">
      <c r="A52" s="4" t="s">
        <v>1079</v>
      </c>
      <c r="B52" s="5" t="n">
        <v>125302</v>
      </c>
      <c r="C52" s="5" t="n">
        <v>149631</v>
      </c>
    </row>
    <row r="53" spans="1:4">
      <c r="A53" s="4" t="s">
        <v>1051</v>
      </c>
      <c r="B53" s="5" t="n">
        <v>-33731</v>
      </c>
      <c r="C53" s="5" t="n">
        <v>-28745</v>
      </c>
    </row>
    <row r="54" spans="1:4">
      <c r="A54" s="4" t="s">
        <v>1080</v>
      </c>
      <c r="B54" s="5" t="n">
        <v>91571</v>
      </c>
      <c r="C54" s="5" t="n">
        <v>120886</v>
      </c>
    </row>
    <row r="55" spans="1:4">
      <c r="A55" s="3" t="s">
        <v>1081</v>
      </c>
    </row>
    <row r="56" spans="1:4">
      <c r="A56" s="4" t="s">
        <v>1082</v>
      </c>
      <c r="B56" s="5" t="n">
        <v>0</v>
      </c>
      <c r="C56" s="5" t="n">
        <v>22378</v>
      </c>
    </row>
    <row r="57" spans="1:4">
      <c r="A57" s="4" t="s">
        <v>157</v>
      </c>
      <c r="B57" s="5" t="n">
        <v>39358</v>
      </c>
      <c r="C57" s="5" t="n">
        <v>60956</v>
      </c>
    </row>
    <row r="58" spans="1:4">
      <c r="A58" s="4" t="s">
        <v>1083</v>
      </c>
      <c r="B58" s="5" t="n">
        <v>13694</v>
      </c>
      <c r="C58" s="5" t="n">
        <v>0</v>
      </c>
    </row>
    <row r="59" spans="1:4">
      <c r="A59" s="4" t="s">
        <v>1078</v>
      </c>
      <c r="B59" s="5" t="n">
        <v>0</v>
      </c>
      <c r="C59" s="5" t="n">
        <v>234</v>
      </c>
    </row>
    <row r="60" spans="1:4">
      <c r="A60" s="4" t="s">
        <v>1084</v>
      </c>
      <c r="B60" s="5" t="n">
        <v>53052</v>
      </c>
      <c r="C60" s="5" t="n">
        <v>83568</v>
      </c>
    </row>
    <row r="61" spans="1:4">
      <c r="A61" s="4" t="s">
        <v>1085</v>
      </c>
      <c r="B61" s="5" t="n">
        <v>38519</v>
      </c>
      <c r="C61" s="5" t="n">
        <v>37318</v>
      </c>
    </row>
    <row r="62" spans="1:4">
      <c r="A62" s="4" t="s">
        <v>1086</v>
      </c>
      <c r="B62" s="5" t="n">
        <v>5000</v>
      </c>
    </row>
    <row r="63" spans="1:4">
      <c r="A63" s="3" t="s">
        <v>1087</v>
      </c>
    </row>
    <row r="64" spans="1:4">
      <c r="A64" s="4" t="s">
        <v>1088</v>
      </c>
      <c r="B64" s="5" t="n">
        <v>64858</v>
      </c>
      <c r="C64" s="5" t="n">
        <v>82691</v>
      </c>
    </row>
    <row r="65" spans="1:4">
      <c r="A65" s="4" t="s">
        <v>1089</v>
      </c>
      <c r="B65" s="5" t="n">
        <v>-26339</v>
      </c>
      <c r="C65" s="5" t="n">
        <v>-45373</v>
      </c>
    </row>
    <row r="66" spans="1:4">
      <c r="A66" s="4" t="s">
        <v>1085</v>
      </c>
      <c r="B66" s="5" t="n">
        <v>38519</v>
      </c>
      <c r="C66" s="5" t="n">
        <v>37318</v>
      </c>
    </row>
    <row r="67" spans="1:4">
      <c r="A67" s="3" t="s">
        <v>1090</v>
      </c>
    </row>
    <row r="68" spans="1:4">
      <c r="A68" s="4" t="s">
        <v>1074</v>
      </c>
      <c r="B68" s="5" t="n">
        <v>67068</v>
      </c>
      <c r="C68" s="5" t="n">
        <v>61371</v>
      </c>
    </row>
    <row r="69" spans="1:4">
      <c r="A69" s="4" t="s">
        <v>1091</v>
      </c>
    </row>
    <row r="70" spans="1:4">
      <c r="A70" s="3" t="s">
        <v>1042</v>
      </c>
    </row>
    <row r="71" spans="1:4">
      <c r="A71" s="4" t="s">
        <v>91</v>
      </c>
      <c r="B71" s="5" t="n">
        <v>12800</v>
      </c>
    </row>
    <row r="72" spans="1:4">
      <c r="A72" s="3" t="s">
        <v>1049</v>
      </c>
    </row>
    <row r="73" spans="1:4">
      <c r="A73" s="4" t="s">
        <v>91</v>
      </c>
      <c r="B73" s="5" t="n">
        <v>12800</v>
      </c>
    </row>
    <row r="74" spans="1:4">
      <c r="A74" s="4" t="s">
        <v>1092</v>
      </c>
    </row>
    <row r="75" spans="1:4">
      <c r="A75" s="3" t="s">
        <v>1090</v>
      </c>
    </row>
    <row r="76" spans="1:4">
      <c r="A76" s="4" t="s">
        <v>1093</v>
      </c>
      <c r="B76" s="5" t="n">
        <v>13000</v>
      </c>
    </row>
    <row r="77" spans="1:4">
      <c r="A77" s="4" t="s">
        <v>1094</v>
      </c>
    </row>
    <row r="78" spans="1:4">
      <c r="A78" s="3" t="s">
        <v>1049</v>
      </c>
    </row>
    <row r="79" spans="1:4">
      <c r="A79" s="4" t="s">
        <v>167</v>
      </c>
      <c r="B79" s="5" t="n">
        <v>2500</v>
      </c>
      <c r="C79" s="6" t="n">
        <v>1100</v>
      </c>
      <c r="D79" s="6" t="n">
        <v>700</v>
      </c>
    </row>
    <row r="80" spans="1:4">
      <c r="A80" s="4" t="s">
        <v>1040</v>
      </c>
    </row>
    <row r="81" spans="1:4">
      <c r="A81" s="3" t="s">
        <v>1072</v>
      </c>
    </row>
    <row r="82" spans="1:4">
      <c r="A82" s="4" t="s">
        <v>1074</v>
      </c>
      <c r="B82" s="5" t="n">
        <v>48700</v>
      </c>
    </row>
    <row r="83" spans="1:4">
      <c r="A83" s="3" t="s">
        <v>1090</v>
      </c>
    </row>
    <row r="84" spans="1:4">
      <c r="A84" s="4" t="s">
        <v>1074</v>
      </c>
      <c r="B84" s="5" t="n">
        <v>48700</v>
      </c>
    </row>
    <row r="85" spans="1:4">
      <c r="A85" s="4" t="s">
        <v>1095</v>
      </c>
      <c r="B85" s="5" t="n">
        <v>37400</v>
      </c>
    </row>
    <row r="86" spans="1:4">
      <c r="A86" s="4" t="s">
        <v>1096</v>
      </c>
      <c r="B86" s="5" t="n">
        <v>11300</v>
      </c>
    </row>
    <row r="87" spans="1:4">
      <c r="A87" s="4" t="s">
        <v>1097</v>
      </c>
      <c r="B87" s="5" t="n">
        <v>9900</v>
      </c>
    </row>
    <row r="88" spans="1:4">
      <c r="A88" s="4" t="s">
        <v>1098</v>
      </c>
    </row>
    <row r="89" spans="1:4">
      <c r="A89" s="3" t="s">
        <v>1072</v>
      </c>
    </row>
    <row r="90" spans="1:4">
      <c r="A90" s="4" t="s">
        <v>1074</v>
      </c>
      <c r="B90" s="5" t="n">
        <v>8300</v>
      </c>
    </row>
    <row r="91" spans="1:4">
      <c r="A91" s="3" t="s">
        <v>1090</v>
      </c>
    </row>
    <row r="92" spans="1:4">
      <c r="A92" s="4" t="s">
        <v>1074</v>
      </c>
      <c r="B92" s="5" t="n">
        <v>8300</v>
      </c>
    </row>
    <row r="93" spans="1:4">
      <c r="A93" s="4" t="s">
        <v>1099</v>
      </c>
    </row>
    <row r="94" spans="1:4">
      <c r="A94" s="3" t="s">
        <v>1072</v>
      </c>
    </row>
    <row r="95" spans="1:4">
      <c r="A95" s="4" t="s">
        <v>1074</v>
      </c>
      <c r="B95" s="5" t="n">
        <v>30800</v>
      </c>
    </row>
    <row r="96" spans="1:4">
      <c r="A96" s="3" t="s">
        <v>1090</v>
      </c>
    </row>
    <row r="97" spans="1:4">
      <c r="A97" s="4" t="s">
        <v>1074</v>
      </c>
      <c r="B97" s="5" t="n">
        <v>30800</v>
      </c>
    </row>
    <row r="98" spans="1:4">
      <c r="A98" s="4" t="s">
        <v>1100</v>
      </c>
    </row>
    <row r="99" spans="1:4">
      <c r="A99" s="3" t="s">
        <v>1090</v>
      </c>
    </row>
    <row r="100" spans="1:4">
      <c r="A100" s="4" t="s">
        <v>1101</v>
      </c>
      <c r="B100" s="5" t="n">
        <v>33500</v>
      </c>
    </row>
    <row r="101" spans="1:4">
      <c r="A101" s="4" t="s">
        <v>1102</v>
      </c>
    </row>
    <row r="102" spans="1:4">
      <c r="A102" s="3" t="s">
        <v>1090</v>
      </c>
    </row>
    <row r="103" spans="1:4">
      <c r="A103" s="4" t="s">
        <v>1096</v>
      </c>
      <c r="B103" s="5" t="n">
        <v>7400</v>
      </c>
    </row>
    <row r="104" spans="1:4">
      <c r="A104" s="4" t="s">
        <v>1103</v>
      </c>
      <c r="B104" s="5" t="n">
        <v>25400</v>
      </c>
    </row>
    <row r="105" spans="1:4">
      <c r="A105" s="4" t="s">
        <v>1104</v>
      </c>
    </row>
    <row r="106" spans="1:4">
      <c r="A106" s="3" t="s">
        <v>1090</v>
      </c>
    </row>
    <row r="107" spans="1:4">
      <c r="A107" s="4" t="s">
        <v>1101</v>
      </c>
      <c r="B107" s="5" t="n">
        <v>30300</v>
      </c>
    </row>
    <row r="108" spans="1:4">
      <c r="A108" s="4" t="s">
        <v>1105</v>
      </c>
    </row>
    <row r="109" spans="1:4">
      <c r="A109" s="3" t="s">
        <v>1090</v>
      </c>
    </row>
    <row r="110" spans="1:4">
      <c r="A110" s="4" t="s">
        <v>1103</v>
      </c>
      <c r="B110" s="5" t="n">
        <v>2800</v>
      </c>
    </row>
    <row r="111" spans="1:4">
      <c r="A111" s="4" t="s">
        <v>1106</v>
      </c>
    </row>
    <row r="112" spans="1:4">
      <c r="A112" s="3" t="s">
        <v>1090</v>
      </c>
    </row>
    <row r="113" spans="1:4">
      <c r="A113" s="4" t="s">
        <v>1101</v>
      </c>
      <c r="B113" s="6" t="n">
        <v>3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72</v>
      </c>
    </row>
    <row r="3" spans="1:4">
      <c r="A3" s="3" t="s">
        <v>249</v>
      </c>
    </row>
    <row r="4" spans="1:4">
      <c r="A4" s="4" t="s">
        <v>1108</v>
      </c>
      <c r="B4" s="6" t="n">
        <v>33731</v>
      </c>
      <c r="C4" s="6" t="n">
        <v>28745</v>
      </c>
    </row>
    <row r="5" spans="1:4">
      <c r="A5" s="3" t="s">
        <v>1109</v>
      </c>
    </row>
    <row r="6" spans="1:4">
      <c r="A6" s="4" t="s">
        <v>1110</v>
      </c>
      <c r="B6" s="5" t="n">
        <v>47566</v>
      </c>
      <c r="C6" s="5" t="n">
        <v>20442</v>
      </c>
      <c r="D6" s="6" t="n">
        <v>22538</v>
      </c>
    </row>
    <row r="7" spans="1:4">
      <c r="A7" s="4" t="s">
        <v>1111</v>
      </c>
      <c r="B7" s="5" t="n">
        <v>0</v>
      </c>
      <c r="C7" s="5" t="n">
        <v>25151</v>
      </c>
      <c r="D7" s="5" t="n">
        <v>0</v>
      </c>
    </row>
    <row r="8" spans="1:4">
      <c r="A8" s="3" t="s">
        <v>1112</v>
      </c>
    </row>
    <row r="9" spans="1:4">
      <c r="A9" s="4" t="s">
        <v>698</v>
      </c>
      <c r="B9" s="5" t="n">
        <v>19033</v>
      </c>
      <c r="C9" s="5" t="n">
        <v>1326</v>
      </c>
      <c r="D9" s="5" t="n">
        <v>2468</v>
      </c>
    </row>
    <row r="10" spans="1:4">
      <c r="A10" s="4" t="s">
        <v>1113</v>
      </c>
      <c r="B10" s="5" t="n">
        <v>0</v>
      </c>
      <c r="C10" s="5" t="n">
        <v>0</v>
      </c>
      <c r="D10" s="5" t="n">
        <v>0</v>
      </c>
    </row>
    <row r="11" spans="1:4">
      <c r="A11" s="3" t="s">
        <v>1114</v>
      </c>
    </row>
    <row r="12" spans="1:4">
      <c r="A12" s="4" t="s">
        <v>698</v>
      </c>
      <c r="B12" s="5" t="n">
        <v>117</v>
      </c>
      <c r="C12" s="5" t="n">
        <v>4951</v>
      </c>
      <c r="D12" s="5" t="n">
        <v>424</v>
      </c>
    </row>
    <row r="13" spans="1:4">
      <c r="A13" s="4" t="s">
        <v>1113</v>
      </c>
      <c r="B13" s="5" t="n">
        <v>0</v>
      </c>
      <c r="C13" s="5" t="n">
        <v>-65</v>
      </c>
      <c r="D13" s="5" t="n">
        <v>-3239</v>
      </c>
    </row>
    <row r="14" spans="1:4">
      <c r="A14" s="4" t="s">
        <v>1115</v>
      </c>
      <c r="B14" s="5" t="n">
        <v>0</v>
      </c>
      <c r="C14" s="5" t="n">
        <v>0</v>
      </c>
      <c r="D14" s="5" t="n">
        <v>-1655</v>
      </c>
    </row>
    <row r="15" spans="1:4">
      <c r="A15" s="4" t="s">
        <v>1116</v>
      </c>
      <c r="B15" s="5" t="n">
        <v>-700</v>
      </c>
      <c r="C15" s="5" t="n">
        <v>-610</v>
      </c>
      <c r="D15" s="5" t="n">
        <v>-94</v>
      </c>
    </row>
    <row r="16" spans="1:4">
      <c r="A16" s="4" t="s">
        <v>1117</v>
      </c>
      <c r="B16" s="5" t="n">
        <v>0</v>
      </c>
      <c r="C16" s="5" t="n">
        <v>-5217</v>
      </c>
      <c r="D16" s="5" t="n">
        <v>0</v>
      </c>
    </row>
    <row r="17" spans="1:4">
      <c r="A17" s="4" t="s">
        <v>1118</v>
      </c>
      <c r="B17" s="5" t="n">
        <v>-134</v>
      </c>
    </row>
    <row r="18" spans="1:4">
      <c r="A18" s="4" t="s">
        <v>1118</v>
      </c>
      <c r="C18" s="5" t="n">
        <v>1588</v>
      </c>
      <c r="D18" s="5" t="n">
        <v>0</v>
      </c>
    </row>
    <row r="19" spans="1:4">
      <c r="A19" s="4" t="s">
        <v>1119</v>
      </c>
      <c r="B19" s="5" t="n">
        <v>65882</v>
      </c>
      <c r="C19" s="5" t="n">
        <v>47566</v>
      </c>
      <c r="D19" s="6" t="n">
        <v>20442</v>
      </c>
    </row>
    <row r="20" spans="1:4">
      <c r="A20" s="4" t="s">
        <v>1120</v>
      </c>
      <c r="B20" s="5" t="n">
        <v>70300</v>
      </c>
    </row>
    <row r="21" spans="1:4">
      <c r="A21" s="4" t="s">
        <v>1121</v>
      </c>
      <c r="B21" s="5" t="n">
        <v>50400</v>
      </c>
    </row>
    <row r="22" spans="1:4">
      <c r="A22" s="4" t="s">
        <v>1122</v>
      </c>
      <c r="B22" s="6" t="n">
        <v>4400</v>
      </c>
      <c r="C22" s="6" t="n">
        <v>2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1123</v>
      </c>
      <c r="B1" s="2" t="s">
        <v>511</v>
      </c>
      <c r="J1" s="2" t="s">
        <v>1</v>
      </c>
    </row>
    <row r="2" spans="1:12">
      <c r="B2" s="2" t="s">
        <v>668</v>
      </c>
      <c r="C2" s="2" t="s">
        <v>1124</v>
      </c>
      <c r="D2" s="2" t="s">
        <v>752</v>
      </c>
      <c r="E2" s="2" t="s">
        <v>1125</v>
      </c>
      <c r="F2" s="2" t="s">
        <v>669</v>
      </c>
      <c r="G2" s="2" t="s">
        <v>1126</v>
      </c>
      <c r="H2" s="2" t="s">
        <v>1127</v>
      </c>
      <c r="I2" s="2" t="s">
        <v>666</v>
      </c>
      <c r="J2" s="2" t="s">
        <v>1128</v>
      </c>
      <c r="K2" s="2" t="s">
        <v>669</v>
      </c>
      <c r="L2" s="2" t="s">
        <v>667</v>
      </c>
    </row>
    <row r="3" spans="1:12">
      <c r="A3" s="3" t="s">
        <v>1129</v>
      </c>
    </row>
    <row r="4" spans="1:12">
      <c r="A4" s="4" t="s">
        <v>74</v>
      </c>
      <c r="B4" s="6" t="n">
        <v>461548</v>
      </c>
      <c r="C4" s="6" t="n">
        <v>482342</v>
      </c>
      <c r="D4" s="6" t="n">
        <v>481118</v>
      </c>
      <c r="E4" s="6" t="n">
        <v>477565</v>
      </c>
      <c r="F4" s="6" t="n">
        <v>490298</v>
      </c>
      <c r="G4" s="6" t="n">
        <v>464107</v>
      </c>
      <c r="H4" s="6" t="n">
        <v>422833</v>
      </c>
      <c r="I4" s="6" t="n">
        <v>346073</v>
      </c>
      <c r="J4" s="6" t="n">
        <v>1902573</v>
      </c>
      <c r="K4" s="6" t="n">
        <v>1723311</v>
      </c>
      <c r="L4" s="6" t="n">
        <v>857385</v>
      </c>
    </row>
    <row r="5" spans="1:12">
      <c r="A5" s="4" t="s">
        <v>1130</v>
      </c>
      <c r="J5" s="5" t="n">
        <v>393017</v>
      </c>
      <c r="K5" s="5" t="n">
        <v>325495</v>
      </c>
      <c r="L5" s="5" t="n">
        <v>127614</v>
      </c>
    </row>
    <row r="6" spans="1:12">
      <c r="A6" s="4" t="s">
        <v>89</v>
      </c>
      <c r="J6" s="5" t="n">
        <v>-31462</v>
      </c>
      <c r="K6" s="5" t="n">
        <v>-23440</v>
      </c>
      <c r="L6" s="5" t="n">
        <v>-4718</v>
      </c>
    </row>
    <row r="7" spans="1:12">
      <c r="A7" s="4" t="s">
        <v>90</v>
      </c>
      <c r="J7" s="6" t="n">
        <v>361555</v>
      </c>
      <c r="K7" s="6" t="n">
        <v>302055</v>
      </c>
      <c r="L7" s="6" t="n">
        <v>122896</v>
      </c>
    </row>
    <row r="8" spans="1:12">
      <c r="A8" s="4" t="s">
        <v>1131</v>
      </c>
      <c r="J8" s="5" t="n">
        <v>1</v>
      </c>
    </row>
    <row r="9" spans="1:12">
      <c r="A9" s="4" t="s">
        <v>1132</v>
      </c>
    </row>
    <row r="10" spans="1:12">
      <c r="A10" s="3" t="s">
        <v>1129</v>
      </c>
    </row>
    <row r="11" spans="1:12">
      <c r="A11" s="4" t="s">
        <v>1131</v>
      </c>
      <c r="J11" s="5" t="n">
        <v>1</v>
      </c>
    </row>
    <row r="12" spans="1:12">
      <c r="A12" s="4" t="s">
        <v>1133</v>
      </c>
    </row>
    <row r="13" spans="1:12">
      <c r="A13" s="3" t="s">
        <v>1129</v>
      </c>
    </row>
    <row r="14" spans="1:12">
      <c r="A14" s="4" t="s">
        <v>1131</v>
      </c>
      <c r="J14" s="5" t="n">
        <v>2</v>
      </c>
    </row>
    <row r="15" spans="1:12">
      <c r="A15" s="4" t="s">
        <v>1134</v>
      </c>
    </row>
    <row r="16" spans="1:12">
      <c r="A16" s="3" t="s">
        <v>1129</v>
      </c>
    </row>
    <row r="17" spans="1:12">
      <c r="A17" s="4" t="s">
        <v>437</v>
      </c>
      <c r="J17" s="4" t="s">
        <v>1135</v>
      </c>
      <c r="K17" s="4" t="s">
        <v>1136</v>
      </c>
      <c r="L17" s="4" t="s">
        <v>1137</v>
      </c>
    </row>
    <row r="18" spans="1:12">
      <c r="A18" s="4" t="s">
        <v>1138</v>
      </c>
    </row>
    <row r="19" spans="1:12">
      <c r="A19" s="3" t="s">
        <v>1129</v>
      </c>
    </row>
    <row r="20" spans="1:12">
      <c r="A20" s="4" t="s">
        <v>437</v>
      </c>
      <c r="L20" s="4" t="s">
        <v>438</v>
      </c>
    </row>
    <row r="21" spans="1:12">
      <c r="A21" s="4" t="s">
        <v>1139</v>
      </c>
    </row>
    <row r="22" spans="1:12">
      <c r="A22" s="3" t="s">
        <v>1129</v>
      </c>
    </row>
    <row r="23" spans="1:12">
      <c r="A23" s="4" t="s">
        <v>74</v>
      </c>
      <c r="J23" s="6" t="n">
        <v>1259477</v>
      </c>
      <c r="K23" s="6" t="n">
        <v>1143620</v>
      </c>
      <c r="L23" s="6" t="n">
        <v>722517</v>
      </c>
    </row>
    <row r="24" spans="1:12">
      <c r="A24" s="4" t="s">
        <v>1130</v>
      </c>
      <c r="J24" s="5" t="n">
        <v>469835</v>
      </c>
      <c r="K24" s="5" t="n">
        <v>432839</v>
      </c>
      <c r="L24" s="5" t="n">
        <v>197923</v>
      </c>
    </row>
    <row r="25" spans="1:12">
      <c r="A25" s="4" t="s">
        <v>1140</v>
      </c>
    </row>
    <row r="26" spans="1:12">
      <c r="A26" s="3" t="s">
        <v>1129</v>
      </c>
    </row>
    <row r="27" spans="1:12">
      <c r="A27" s="4" t="s">
        <v>74</v>
      </c>
      <c r="J27" s="5" t="n">
        <v>643096</v>
      </c>
      <c r="K27" s="5" t="n">
        <v>579691</v>
      </c>
      <c r="L27" s="5" t="n">
        <v>134868</v>
      </c>
    </row>
    <row r="28" spans="1:12">
      <c r="A28" s="4" t="s">
        <v>1130</v>
      </c>
      <c r="J28" s="5" t="n">
        <v>-3687</v>
      </c>
      <c r="K28" s="5" t="n">
        <v>-26447</v>
      </c>
      <c r="L28" s="5" t="n">
        <v>-13869</v>
      </c>
    </row>
    <row r="29" spans="1:12">
      <c r="A29" s="4" t="s">
        <v>1141</v>
      </c>
    </row>
    <row r="30" spans="1:12">
      <c r="A30" s="3" t="s">
        <v>1129</v>
      </c>
    </row>
    <row r="31" spans="1:12">
      <c r="A31" s="4" t="s">
        <v>1130</v>
      </c>
      <c r="J31" s="6" t="n">
        <v>-73131</v>
      </c>
      <c r="K31" s="6" t="n">
        <v>-80897</v>
      </c>
      <c r="L31" s="6" t="n">
        <v>-5644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11</v>
      </c>
      <c r="J1" s="2" t="s">
        <v>1</v>
      </c>
    </row>
    <row r="2" spans="1:12">
      <c r="B2" s="2" t="s">
        <v>2</v>
      </c>
      <c r="C2" s="2" t="s">
        <v>512</v>
      </c>
      <c r="D2" s="2" t="s">
        <v>4</v>
      </c>
      <c r="E2" s="2" t="s">
        <v>513</v>
      </c>
      <c r="F2" s="2" t="s">
        <v>32</v>
      </c>
      <c r="G2" s="2" t="s">
        <v>514</v>
      </c>
      <c r="H2" s="2" t="s">
        <v>515</v>
      </c>
      <c r="I2" s="2" t="s">
        <v>516</v>
      </c>
      <c r="J2" s="2" t="s">
        <v>2</v>
      </c>
      <c r="K2" s="2" t="s">
        <v>32</v>
      </c>
      <c r="L2" s="2" t="s">
        <v>72</v>
      </c>
    </row>
    <row r="3" spans="1:12">
      <c r="A3" s="3" t="s">
        <v>1143</v>
      </c>
    </row>
    <row r="4" spans="1:12">
      <c r="A4" s="4" t="s">
        <v>1144</v>
      </c>
      <c r="B4" s="6" t="n">
        <v>461548</v>
      </c>
      <c r="C4" s="6" t="n">
        <v>482342</v>
      </c>
      <c r="D4" s="6" t="n">
        <v>481118</v>
      </c>
      <c r="E4" s="6" t="n">
        <v>477565</v>
      </c>
      <c r="F4" s="6" t="n">
        <v>490298</v>
      </c>
      <c r="G4" s="6" t="n">
        <v>464107</v>
      </c>
      <c r="H4" s="6" t="n">
        <v>422833</v>
      </c>
      <c r="I4" s="6" t="n">
        <v>346073</v>
      </c>
      <c r="J4" s="6" t="n">
        <v>1902573</v>
      </c>
      <c r="K4" s="6" t="n">
        <v>1723311</v>
      </c>
      <c r="L4" s="6" t="n">
        <v>857385</v>
      </c>
    </row>
    <row r="5" spans="1:12">
      <c r="A5" s="4" t="s">
        <v>1145</v>
      </c>
      <c r="B5" s="5" t="n">
        <v>358681</v>
      </c>
      <c r="F5" s="5" t="n">
        <v>322797</v>
      </c>
      <c r="J5" s="5" t="n">
        <v>358681</v>
      </c>
      <c r="K5" s="5" t="n">
        <v>322797</v>
      </c>
    </row>
    <row r="6" spans="1:12">
      <c r="A6" s="4" t="s">
        <v>1018</v>
      </c>
    </row>
    <row r="7" spans="1:12">
      <c r="A7" s="3" t="s">
        <v>1143</v>
      </c>
    </row>
    <row r="8" spans="1:12">
      <c r="A8" s="4" t="s">
        <v>1144</v>
      </c>
      <c r="J8" s="5" t="n">
        <v>309495</v>
      </c>
      <c r="K8" s="5" t="n">
        <v>297699</v>
      </c>
      <c r="L8" s="5" t="n">
        <v>204963</v>
      </c>
    </row>
    <row r="9" spans="1:12">
      <c r="A9" s="4" t="s">
        <v>1145</v>
      </c>
      <c r="B9" s="5" t="n">
        <v>124312</v>
      </c>
      <c r="F9" s="5" t="n">
        <v>120116</v>
      </c>
      <c r="J9" s="5" t="n">
        <v>124312</v>
      </c>
      <c r="K9" s="5" t="n">
        <v>120116</v>
      </c>
    </row>
    <row r="10" spans="1:12">
      <c r="A10" s="4" t="s">
        <v>1027</v>
      </c>
    </row>
    <row r="11" spans="1:12">
      <c r="A11" s="3" t="s">
        <v>1143</v>
      </c>
    </row>
    <row r="12" spans="1:12">
      <c r="A12" s="4" t="s">
        <v>1144</v>
      </c>
      <c r="J12" s="5" t="n">
        <v>1593078</v>
      </c>
      <c r="K12" s="5" t="n">
        <v>1425612</v>
      </c>
      <c r="L12" s="5" t="n">
        <v>652422</v>
      </c>
    </row>
    <row r="13" spans="1:12">
      <c r="A13" s="4" t="s">
        <v>1145</v>
      </c>
      <c r="B13" s="5" t="n">
        <v>234369</v>
      </c>
      <c r="F13" s="5" t="n">
        <v>202681</v>
      </c>
      <c r="J13" s="5" t="n">
        <v>234369</v>
      </c>
      <c r="K13" s="5" t="n">
        <v>202681</v>
      </c>
    </row>
    <row r="14" spans="1:12">
      <c r="A14" s="4" t="s">
        <v>1146</v>
      </c>
    </row>
    <row r="15" spans="1:12">
      <c r="A15" s="3" t="s">
        <v>1143</v>
      </c>
    </row>
    <row r="16" spans="1:12">
      <c r="A16" s="4" t="s">
        <v>1144</v>
      </c>
      <c r="J16" s="5" t="n">
        <v>652313</v>
      </c>
      <c r="K16" s="5" t="n">
        <v>628369</v>
      </c>
      <c r="L16" s="5" t="n">
        <v>187908</v>
      </c>
    </row>
    <row r="17" spans="1:12">
      <c r="A17" s="4" t="s">
        <v>1147</v>
      </c>
    </row>
    <row r="18" spans="1:12">
      <c r="A18" s="3" t="s">
        <v>1143</v>
      </c>
    </row>
    <row r="19" spans="1:12">
      <c r="A19" s="4" t="s">
        <v>1144</v>
      </c>
      <c r="J19" s="5" t="n">
        <v>235568</v>
      </c>
      <c r="K19" s="5" t="n">
        <v>162316</v>
      </c>
      <c r="L19" s="5" t="n">
        <v>63050</v>
      </c>
    </row>
    <row r="20" spans="1:12">
      <c r="A20" s="4" t="s">
        <v>1148</v>
      </c>
    </row>
    <row r="21" spans="1:12">
      <c r="A21" s="3" t="s">
        <v>1143</v>
      </c>
    </row>
    <row r="22" spans="1:12">
      <c r="A22" s="4" t="s">
        <v>1144</v>
      </c>
      <c r="J22" s="5" t="n">
        <v>171936</v>
      </c>
      <c r="K22" s="5" t="n">
        <v>162162</v>
      </c>
      <c r="L22" s="5" t="n">
        <v>55351</v>
      </c>
    </row>
    <row r="23" spans="1:12">
      <c r="A23" s="4" t="s">
        <v>1145</v>
      </c>
      <c r="B23" s="5" t="n">
        <v>22962</v>
      </c>
      <c r="F23" s="5" t="n">
        <v>18681</v>
      </c>
      <c r="J23" s="5" t="n">
        <v>22962</v>
      </c>
      <c r="K23" s="5" t="n">
        <v>18681</v>
      </c>
    </row>
    <row r="24" spans="1:12">
      <c r="A24" s="4" t="s">
        <v>1149</v>
      </c>
    </row>
    <row r="25" spans="1:12">
      <c r="A25" s="3" t="s">
        <v>1143</v>
      </c>
    </row>
    <row r="26" spans="1:12">
      <c r="A26" s="4" t="s">
        <v>1144</v>
      </c>
      <c r="J26" s="5" t="n">
        <v>180223</v>
      </c>
      <c r="K26" s="5" t="n">
        <v>154985</v>
      </c>
      <c r="L26" s="5" t="n">
        <v>193418</v>
      </c>
    </row>
    <row r="27" spans="1:12">
      <c r="A27" s="4" t="s">
        <v>1150</v>
      </c>
    </row>
    <row r="28" spans="1:12">
      <c r="A28" s="3" t="s">
        <v>1143</v>
      </c>
    </row>
    <row r="29" spans="1:12">
      <c r="A29" s="4" t="s">
        <v>1144</v>
      </c>
      <c r="J29" s="5" t="n">
        <v>166926</v>
      </c>
      <c r="K29" s="5" t="n">
        <v>145835</v>
      </c>
      <c r="L29" s="5" t="n">
        <v>71427</v>
      </c>
    </row>
    <row r="30" spans="1:12">
      <c r="A30" s="4" t="s">
        <v>1145</v>
      </c>
      <c r="B30" s="5" t="n">
        <v>168755</v>
      </c>
      <c r="F30" s="5" t="n">
        <v>159483</v>
      </c>
      <c r="J30" s="5" t="n">
        <v>168755</v>
      </c>
      <c r="K30" s="5" t="n">
        <v>159483</v>
      </c>
    </row>
    <row r="31" spans="1:12">
      <c r="A31" s="4" t="s">
        <v>1151</v>
      </c>
    </row>
    <row r="32" spans="1:12">
      <c r="A32" s="3" t="s">
        <v>1143</v>
      </c>
    </row>
    <row r="33" spans="1:12">
      <c r="A33" s="4" t="s">
        <v>1144</v>
      </c>
      <c r="J33" s="5" t="n">
        <v>124733</v>
      </c>
      <c r="K33" s="5" t="n">
        <v>107713</v>
      </c>
      <c r="L33" s="5" t="n">
        <v>36364</v>
      </c>
    </row>
    <row r="34" spans="1:12">
      <c r="A34" s="4" t="s">
        <v>1145</v>
      </c>
      <c r="B34" s="6" t="n">
        <v>42652</v>
      </c>
      <c r="F34" s="6" t="n">
        <v>24517</v>
      </c>
      <c r="J34" s="5" t="n">
        <v>42652</v>
      </c>
      <c r="K34" s="5" t="n">
        <v>24517</v>
      </c>
    </row>
    <row r="35" spans="1:12">
      <c r="A35" s="4" t="s">
        <v>1152</v>
      </c>
    </row>
    <row r="36" spans="1:12">
      <c r="A36" s="3" t="s">
        <v>1143</v>
      </c>
    </row>
    <row r="37" spans="1:12">
      <c r="A37" s="4" t="s">
        <v>1144</v>
      </c>
      <c r="J37" s="6" t="n">
        <v>61379</v>
      </c>
      <c r="K37" s="6" t="n">
        <v>64232</v>
      </c>
      <c r="L37" s="6" t="n">
        <v>4490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53</v>
      </c>
      <c r="B1" s="2" t="s">
        <v>1</v>
      </c>
    </row>
    <row r="2" spans="1:3">
      <c r="B2" s="2" t="s">
        <v>2</v>
      </c>
      <c r="C2" s="2" t="s">
        <v>32</v>
      </c>
    </row>
    <row r="3" spans="1:3">
      <c r="A3" s="3" t="s">
        <v>1154</v>
      </c>
    </row>
    <row r="4" spans="1:3">
      <c r="A4" s="4" t="s">
        <v>1155</v>
      </c>
      <c r="B4" s="6" t="n">
        <v>1301</v>
      </c>
      <c r="C4" s="6" t="n">
        <v>0</v>
      </c>
    </row>
    <row r="5" spans="1:3">
      <c r="A5" s="4" t="s">
        <v>1156</v>
      </c>
      <c r="B5" s="5" t="n">
        <v>3949</v>
      </c>
      <c r="C5" s="5" t="n">
        <v>12324</v>
      </c>
    </row>
    <row r="6" spans="1:3">
      <c r="A6" s="4" t="s">
        <v>1157</v>
      </c>
      <c r="B6" s="5" t="n">
        <v>-4128</v>
      </c>
      <c r="C6" s="5" t="n">
        <v>-11023</v>
      </c>
    </row>
    <row r="7" spans="1:3">
      <c r="A7" s="4" t="s">
        <v>1158</v>
      </c>
      <c r="B7" s="5" t="n">
        <v>1122</v>
      </c>
      <c r="C7" s="5" t="n">
        <v>1301</v>
      </c>
    </row>
    <row r="8" spans="1:3">
      <c r="A8" s="4" t="s">
        <v>701</v>
      </c>
    </row>
    <row r="9" spans="1:3">
      <c r="A9" s="3" t="s">
        <v>1154</v>
      </c>
    </row>
    <row r="10" spans="1:3">
      <c r="A10" s="4" t="s">
        <v>1159</v>
      </c>
      <c r="B10" s="5" t="n">
        <v>2800</v>
      </c>
      <c r="C10" s="5" t="n">
        <v>11400</v>
      </c>
    </row>
    <row r="11" spans="1:3">
      <c r="A11" s="4" t="s">
        <v>704</v>
      </c>
    </row>
    <row r="12" spans="1:3">
      <c r="A12" s="3" t="s">
        <v>1154</v>
      </c>
    </row>
    <row r="13" spans="1:3">
      <c r="A13" s="4" t="s">
        <v>1159</v>
      </c>
      <c r="B13" s="5" t="n">
        <v>1100</v>
      </c>
      <c r="C13" s="5" t="n">
        <v>900</v>
      </c>
    </row>
    <row r="14" spans="1:3">
      <c r="A14" s="4" t="s">
        <v>1160</v>
      </c>
    </row>
    <row r="15" spans="1:3">
      <c r="A15" s="3" t="s">
        <v>1154</v>
      </c>
    </row>
    <row r="16" spans="1:3">
      <c r="A16" s="4" t="s">
        <v>1155</v>
      </c>
      <c r="B16" s="5" t="n">
        <v>1301</v>
      </c>
      <c r="C16" s="5" t="n">
        <v>0</v>
      </c>
    </row>
    <row r="17" spans="1:3">
      <c r="A17" s="4" t="s">
        <v>1156</v>
      </c>
      <c r="B17" s="5" t="n">
        <v>1795</v>
      </c>
      <c r="C17" s="5" t="n">
        <v>5143</v>
      </c>
    </row>
    <row r="18" spans="1:3">
      <c r="A18" s="4" t="s">
        <v>1157</v>
      </c>
      <c r="B18" s="5" t="n">
        <v>-2260</v>
      </c>
      <c r="C18" s="5" t="n">
        <v>-3842</v>
      </c>
    </row>
    <row r="19" spans="1:3">
      <c r="A19" s="4" t="s">
        <v>1158</v>
      </c>
      <c r="B19" s="5" t="n">
        <v>836</v>
      </c>
      <c r="C19" s="5" t="n">
        <v>1301</v>
      </c>
    </row>
    <row r="20" spans="1:3">
      <c r="A20" s="4" t="s">
        <v>1161</v>
      </c>
    </row>
    <row r="21" spans="1:3">
      <c r="A21" s="3" t="s">
        <v>1154</v>
      </c>
    </row>
    <row r="22" spans="1:3">
      <c r="A22" s="4" t="s">
        <v>1158</v>
      </c>
      <c r="B22" s="5" t="n">
        <v>800</v>
      </c>
    </row>
    <row r="23" spans="1:3">
      <c r="A23" s="4" t="s">
        <v>1162</v>
      </c>
    </row>
    <row r="24" spans="1:3">
      <c r="A24" s="3" t="s">
        <v>1154</v>
      </c>
    </row>
    <row r="25" spans="1:3">
      <c r="A25" s="4" t="s">
        <v>1155</v>
      </c>
      <c r="B25" s="5" t="n">
        <v>0</v>
      </c>
      <c r="C25" s="5" t="n">
        <v>0</v>
      </c>
    </row>
    <row r="26" spans="1:3">
      <c r="A26" s="4" t="s">
        <v>1156</v>
      </c>
      <c r="B26" s="5" t="n">
        <v>1287</v>
      </c>
      <c r="C26" s="5" t="n">
        <v>6439</v>
      </c>
    </row>
    <row r="27" spans="1:3">
      <c r="A27" s="4" t="s">
        <v>1157</v>
      </c>
      <c r="B27" s="5" t="n">
        <v>-1287</v>
      </c>
      <c r="C27" s="5" t="n">
        <v>-6439</v>
      </c>
    </row>
    <row r="28" spans="1:3">
      <c r="A28" s="4" t="s">
        <v>1158</v>
      </c>
      <c r="B28" s="5" t="n">
        <v>0</v>
      </c>
      <c r="C28" s="5" t="n">
        <v>0</v>
      </c>
    </row>
    <row r="29" spans="1:3">
      <c r="A29" s="4" t="s">
        <v>178</v>
      </c>
    </row>
    <row r="30" spans="1:3">
      <c r="A30" s="3" t="s">
        <v>1154</v>
      </c>
    </row>
    <row r="31" spans="1:3">
      <c r="A31" s="4" t="s">
        <v>1155</v>
      </c>
      <c r="B31" s="5" t="n">
        <v>0</v>
      </c>
      <c r="C31" s="5" t="n">
        <v>0</v>
      </c>
    </row>
    <row r="32" spans="1:3">
      <c r="A32" s="4" t="s">
        <v>1156</v>
      </c>
      <c r="B32" s="5" t="n">
        <v>867</v>
      </c>
      <c r="C32" s="5" t="n">
        <v>742</v>
      </c>
    </row>
    <row r="33" spans="1:3">
      <c r="A33" s="4" t="s">
        <v>1157</v>
      </c>
      <c r="B33" s="5" t="n">
        <v>-581</v>
      </c>
      <c r="C33" s="5" t="n">
        <v>-742</v>
      </c>
    </row>
    <row r="34" spans="1:3">
      <c r="A34" s="4" t="s">
        <v>1158</v>
      </c>
      <c r="B34" s="6" t="n">
        <v>286</v>
      </c>
      <c r="C3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3</v>
      </c>
      <c r="B1" s="2" t="s">
        <v>1164</v>
      </c>
      <c r="C1" s="2" t="s">
        <v>513</v>
      </c>
      <c r="D1" s="2" t="s">
        <v>2</v>
      </c>
      <c r="E1" s="2" t="s">
        <v>32</v>
      </c>
      <c r="F1" s="2" t="s">
        <v>72</v>
      </c>
    </row>
    <row r="2" spans="1:6">
      <c r="A2" s="3" t="s">
        <v>1165</v>
      </c>
    </row>
    <row r="3" spans="1:6">
      <c r="A3" s="4" t="s">
        <v>1166</v>
      </c>
      <c r="C3" s="6" t="n">
        <v>2000</v>
      </c>
    </row>
    <row r="4" spans="1:6">
      <c r="A4" s="4" t="s">
        <v>74</v>
      </c>
      <c r="D4" s="6" t="n">
        <v>0</v>
      </c>
      <c r="E4" s="6" t="n">
        <v>26996000</v>
      </c>
    </row>
    <row r="5" spans="1:6">
      <c r="A5" s="4" t="s">
        <v>75</v>
      </c>
      <c r="D5" s="5" t="n">
        <v>0</v>
      </c>
      <c r="E5" s="5" t="n">
        <v>19353000</v>
      </c>
    </row>
    <row r="6" spans="1:6">
      <c r="A6" s="4" t="s">
        <v>1167</v>
      </c>
      <c r="D6" s="5" t="n">
        <v>0</v>
      </c>
      <c r="E6" s="5" t="n">
        <v>9002000</v>
      </c>
    </row>
    <row r="7" spans="1:6">
      <c r="A7" s="4" t="s">
        <v>1168</v>
      </c>
      <c r="D7" s="5" t="n">
        <v>0</v>
      </c>
      <c r="E7" s="5" t="n">
        <v>220000</v>
      </c>
    </row>
    <row r="8" spans="1:6">
      <c r="A8" s="4" t="s">
        <v>1169</v>
      </c>
      <c r="D8" s="5" t="n">
        <v>0</v>
      </c>
      <c r="E8" s="5" t="n">
        <v>-1579000</v>
      </c>
    </row>
    <row r="9" spans="1:6">
      <c r="A9" s="4" t="s">
        <v>1170</v>
      </c>
      <c r="D9" s="5" t="n">
        <v>-2000</v>
      </c>
      <c r="E9" s="5" t="n">
        <v>0</v>
      </c>
    </row>
    <row r="10" spans="1:6">
      <c r="A10" s="4" t="s">
        <v>1171</v>
      </c>
      <c r="D10" s="5" t="n">
        <v>-2000</v>
      </c>
      <c r="E10" s="5" t="n">
        <v>-1579000</v>
      </c>
    </row>
    <row r="11" spans="1:6">
      <c r="A11" s="4" t="s">
        <v>1172</v>
      </c>
      <c r="D11" s="5" t="n">
        <v>0</v>
      </c>
      <c r="E11" s="5" t="n">
        <v>-57000</v>
      </c>
    </row>
    <row r="12" spans="1:6">
      <c r="A12" s="4" t="s">
        <v>1173</v>
      </c>
      <c r="D12" s="6" t="n">
        <v>-2000</v>
      </c>
      <c r="E12" s="5" t="n">
        <v>-1522000</v>
      </c>
      <c r="F12" s="6" t="n">
        <v>0</v>
      </c>
    </row>
    <row r="13" spans="1:6">
      <c r="A13" s="4" t="s">
        <v>1174</v>
      </c>
      <c r="E13" s="5" t="n">
        <v>2900000</v>
      </c>
    </row>
    <row r="14" spans="1:6">
      <c r="A14" s="4" t="s">
        <v>1175</v>
      </c>
      <c r="B14" s="6" t="n">
        <v>6300000</v>
      </c>
    </row>
    <row r="15" spans="1:6">
      <c r="A15" s="4" t="s">
        <v>1176</v>
      </c>
      <c r="E15" s="5" t="n">
        <v>300000</v>
      </c>
    </row>
    <row r="16" spans="1:6">
      <c r="A16" s="4" t="s">
        <v>1177</v>
      </c>
    </row>
    <row r="17" spans="1:6">
      <c r="A17" s="3" t="s">
        <v>1165</v>
      </c>
    </row>
    <row r="18" spans="1:6">
      <c r="A18" s="4" t="s">
        <v>1178</v>
      </c>
      <c r="E18" s="5" t="n">
        <v>35262000</v>
      </c>
    </row>
    <row r="19" spans="1:6">
      <c r="A19" s="4" t="s">
        <v>1179</v>
      </c>
      <c r="E19" s="5" t="n">
        <v>6004000</v>
      </c>
    </row>
    <row r="20" spans="1:6">
      <c r="A20" s="4" t="s">
        <v>1180</v>
      </c>
    </row>
    <row r="21" spans="1:6">
      <c r="A21" s="3" t="s">
        <v>1165</v>
      </c>
    </row>
    <row r="22" spans="1:6">
      <c r="A22" s="4" t="s">
        <v>1178</v>
      </c>
      <c r="E22" s="5" t="n">
        <v>33000</v>
      </c>
    </row>
    <row r="23" spans="1:6">
      <c r="A23" s="4" t="s">
        <v>1181</v>
      </c>
    </row>
    <row r="24" spans="1:6">
      <c r="A24" s="3" t="s">
        <v>1165</v>
      </c>
    </row>
    <row r="25" spans="1:6">
      <c r="A25" s="4" t="s">
        <v>1178</v>
      </c>
      <c r="E25" s="5" t="n">
        <v>6931000</v>
      </c>
    </row>
    <row r="26" spans="1:6">
      <c r="A26" s="4" t="s">
        <v>1182</v>
      </c>
    </row>
    <row r="27" spans="1:6">
      <c r="A27" s="3" t="s">
        <v>1165</v>
      </c>
    </row>
    <row r="28" spans="1:6">
      <c r="A28" s="4" t="s">
        <v>1178</v>
      </c>
      <c r="E28" s="5" t="n">
        <v>5586000</v>
      </c>
    </row>
    <row r="29" spans="1:6">
      <c r="A29" s="4" t="s">
        <v>1183</v>
      </c>
    </row>
    <row r="30" spans="1:6">
      <c r="A30" s="3" t="s">
        <v>1165</v>
      </c>
    </row>
    <row r="31" spans="1:6">
      <c r="A31" s="4" t="s">
        <v>1178</v>
      </c>
      <c r="E31" s="5" t="n">
        <v>607000</v>
      </c>
    </row>
    <row r="32" spans="1:6">
      <c r="A32" s="4" t="s">
        <v>1184</v>
      </c>
    </row>
    <row r="33" spans="1:6">
      <c r="A33" s="3" t="s">
        <v>1165</v>
      </c>
    </row>
    <row r="34" spans="1:6">
      <c r="A34" s="4" t="s">
        <v>1178</v>
      </c>
      <c r="E34" s="5" t="n">
        <v>10705000</v>
      </c>
    </row>
    <row r="35" spans="1:6">
      <c r="A35" s="4" t="s">
        <v>1185</v>
      </c>
    </row>
    <row r="36" spans="1:6">
      <c r="A36" s="3" t="s">
        <v>1165</v>
      </c>
    </row>
    <row r="37" spans="1:6">
      <c r="A37" s="4" t="s">
        <v>1178</v>
      </c>
      <c r="E37" s="5" t="n">
        <v>11400000</v>
      </c>
    </row>
    <row r="38" spans="1:6">
      <c r="A38" s="4" t="s">
        <v>1186</v>
      </c>
    </row>
    <row r="39" spans="1:6">
      <c r="A39" s="3" t="s">
        <v>1165</v>
      </c>
    </row>
    <row r="40" spans="1:6">
      <c r="A40" s="4" t="s">
        <v>1179</v>
      </c>
      <c r="E40" s="5" t="n">
        <v>1129000</v>
      </c>
    </row>
    <row r="41" spans="1:6">
      <c r="A41" s="4" t="s">
        <v>1187</v>
      </c>
    </row>
    <row r="42" spans="1:6">
      <c r="A42" s="3" t="s">
        <v>1165</v>
      </c>
    </row>
    <row r="43" spans="1:6">
      <c r="A43" s="4" t="s">
        <v>1179</v>
      </c>
      <c r="E43" s="5" t="n">
        <v>4875000</v>
      </c>
    </row>
    <row r="44" spans="1:6">
      <c r="A44" s="4" t="s">
        <v>1177</v>
      </c>
    </row>
    <row r="45" spans="1:6">
      <c r="A45" s="3" t="s">
        <v>1165</v>
      </c>
    </row>
    <row r="46" spans="1:6">
      <c r="A46" s="4" t="s">
        <v>1178</v>
      </c>
      <c r="E46" s="5" t="n">
        <v>8986000</v>
      </c>
    </row>
    <row r="47" spans="1:6">
      <c r="A47" s="4" t="s">
        <v>1179</v>
      </c>
      <c r="E47" s="5" t="n">
        <v>1017000</v>
      </c>
    </row>
    <row r="48" spans="1:6">
      <c r="A48" s="4" t="s">
        <v>1181</v>
      </c>
    </row>
    <row r="49" spans="1:6">
      <c r="A49" s="3" t="s">
        <v>1165</v>
      </c>
    </row>
    <row r="50" spans="1:6">
      <c r="A50" s="4" t="s">
        <v>1178</v>
      </c>
      <c r="E50" s="5" t="n">
        <v>1668000</v>
      </c>
    </row>
    <row r="51" spans="1:6">
      <c r="A51" s="4" t="s">
        <v>1182</v>
      </c>
    </row>
    <row r="52" spans="1:6">
      <c r="A52" s="3" t="s">
        <v>1165</v>
      </c>
    </row>
    <row r="53" spans="1:6">
      <c r="A53" s="4" t="s">
        <v>1178</v>
      </c>
      <c r="E53" s="5" t="n">
        <v>5202000</v>
      </c>
    </row>
    <row r="54" spans="1:6">
      <c r="A54" s="4" t="s">
        <v>1183</v>
      </c>
    </row>
    <row r="55" spans="1:6">
      <c r="A55" s="3" t="s">
        <v>1165</v>
      </c>
    </row>
    <row r="56" spans="1:6">
      <c r="A56" s="4" t="s">
        <v>1178</v>
      </c>
      <c r="E56" s="5" t="n">
        <v>472000</v>
      </c>
    </row>
    <row r="57" spans="1:6">
      <c r="A57" s="4" t="s">
        <v>1184</v>
      </c>
    </row>
    <row r="58" spans="1:6">
      <c r="A58" s="3" t="s">
        <v>1165</v>
      </c>
    </row>
    <row r="59" spans="1:6">
      <c r="A59" s="4" t="s">
        <v>1178</v>
      </c>
      <c r="E59" s="5" t="n">
        <v>457000</v>
      </c>
    </row>
    <row r="60" spans="1:6">
      <c r="A60" s="4" t="s">
        <v>1185</v>
      </c>
    </row>
    <row r="61" spans="1:6">
      <c r="A61" s="3" t="s">
        <v>1165</v>
      </c>
    </row>
    <row r="62" spans="1:6">
      <c r="A62" s="4" t="s">
        <v>1178</v>
      </c>
      <c r="E62" s="5" t="n">
        <v>1187000</v>
      </c>
    </row>
    <row r="63" spans="1:6">
      <c r="A63" s="4" t="s">
        <v>1186</v>
      </c>
    </row>
    <row r="64" spans="1:6">
      <c r="A64" s="3" t="s">
        <v>1165</v>
      </c>
    </row>
    <row r="65" spans="1:6">
      <c r="A65" s="4" t="s">
        <v>1179</v>
      </c>
      <c r="E65" s="5" t="n">
        <v>189000</v>
      </c>
    </row>
    <row r="66" spans="1:6">
      <c r="A66" s="4" t="s">
        <v>1187</v>
      </c>
    </row>
    <row r="67" spans="1:6">
      <c r="A67" s="3" t="s">
        <v>1165</v>
      </c>
    </row>
    <row r="68" spans="1:6">
      <c r="A68" s="4" t="s">
        <v>1179</v>
      </c>
      <c r="E68" s="6" t="n">
        <v>82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8</v>
      </c>
      <c r="B1" s="2" t="s">
        <v>1189</v>
      </c>
      <c r="C1" s="2" t="s">
        <v>833</v>
      </c>
    </row>
    <row r="2" spans="1:3">
      <c r="A2" s="3" t="s">
        <v>1190</v>
      </c>
    </row>
    <row r="3" spans="1:3">
      <c r="A3" s="4" t="s">
        <v>838</v>
      </c>
      <c r="C3" s="5" t="n">
        <v>250000000</v>
      </c>
    </row>
    <row r="4" spans="1:3">
      <c r="A4" s="4" t="s">
        <v>839</v>
      </c>
      <c r="C4" s="5" t="n">
        <v>75000000</v>
      </c>
    </row>
    <row r="5" spans="1:3">
      <c r="A5" s="4" t="s">
        <v>1191</v>
      </c>
    </row>
    <row r="6" spans="1:3">
      <c r="A6" s="3" t="s">
        <v>1190</v>
      </c>
    </row>
    <row r="7" spans="1:3">
      <c r="A7" s="4" t="s">
        <v>1192</v>
      </c>
      <c r="B7" s="6" t="n">
        <v>7</v>
      </c>
    </row>
    <row r="8" spans="1:3">
      <c r="A8" s="4" t="s">
        <v>1193</v>
      </c>
    </row>
    <row r="9" spans="1:3">
      <c r="A9" s="3" t="s">
        <v>1190</v>
      </c>
    </row>
    <row r="10" spans="1:3">
      <c r="A10" s="4" t="s">
        <v>1194</v>
      </c>
      <c r="B10" s="6" t="n">
        <v>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11</v>
      </c>
      <c r="J1" s="2" t="s">
        <v>1</v>
      </c>
    </row>
    <row r="2" spans="1:12">
      <c r="B2" s="2" t="s">
        <v>2</v>
      </c>
      <c r="C2" s="2" t="s">
        <v>512</v>
      </c>
      <c r="D2" s="2" t="s">
        <v>4</v>
      </c>
      <c r="E2" s="2" t="s">
        <v>513</v>
      </c>
      <c r="F2" s="2" t="s">
        <v>32</v>
      </c>
      <c r="G2" s="2" t="s">
        <v>514</v>
      </c>
      <c r="H2" s="2" t="s">
        <v>515</v>
      </c>
      <c r="I2" s="2" t="s">
        <v>516</v>
      </c>
      <c r="J2" s="2" t="s">
        <v>2</v>
      </c>
      <c r="K2" s="2" t="s">
        <v>32</v>
      </c>
      <c r="L2" s="2" t="s">
        <v>72</v>
      </c>
    </row>
    <row r="3" spans="1:12">
      <c r="A3" s="3" t="s">
        <v>265</v>
      </c>
    </row>
    <row r="4" spans="1:12">
      <c r="A4" s="4" t="s">
        <v>74</v>
      </c>
      <c r="B4" s="6" t="n">
        <v>461548</v>
      </c>
      <c r="C4" s="6" t="n">
        <v>482342</v>
      </c>
      <c r="D4" s="6" t="n">
        <v>481118</v>
      </c>
      <c r="E4" s="6" t="n">
        <v>477565</v>
      </c>
      <c r="F4" s="6" t="n">
        <v>490298</v>
      </c>
      <c r="G4" s="6" t="n">
        <v>464107</v>
      </c>
      <c r="H4" s="6" t="n">
        <v>422833</v>
      </c>
      <c r="I4" s="6" t="n">
        <v>346073</v>
      </c>
      <c r="J4" s="6" t="n">
        <v>1902573</v>
      </c>
      <c r="K4" s="6" t="n">
        <v>1723311</v>
      </c>
      <c r="L4" s="6" t="n">
        <v>857385</v>
      </c>
    </row>
    <row r="5" spans="1:12">
      <c r="A5" s="4" t="s">
        <v>76</v>
      </c>
      <c r="B5" s="5" t="n">
        <v>189902</v>
      </c>
      <c r="C5" s="5" t="n">
        <v>208336</v>
      </c>
      <c r="D5" s="5" t="n">
        <v>215430</v>
      </c>
      <c r="E5" s="5" t="n">
        <v>217023</v>
      </c>
      <c r="F5" s="5" t="n">
        <v>222054</v>
      </c>
      <c r="G5" s="5" t="n">
        <v>207186</v>
      </c>
      <c r="H5" s="5" t="n">
        <v>179515</v>
      </c>
      <c r="I5" s="5" t="n">
        <v>141514</v>
      </c>
      <c r="J5" s="5" t="n">
        <v>830691</v>
      </c>
      <c r="K5" s="5" t="n">
        <v>750269</v>
      </c>
      <c r="L5" s="5" t="n">
        <v>381392</v>
      </c>
    </row>
    <row r="6" spans="1:12">
      <c r="A6" s="4" t="s">
        <v>94</v>
      </c>
      <c r="B6" s="6" t="n">
        <v>73185</v>
      </c>
      <c r="C6" s="6" t="n">
        <v>66970</v>
      </c>
      <c r="D6" s="6" t="n">
        <v>65302</v>
      </c>
      <c r="E6" s="6" t="n">
        <v>41901</v>
      </c>
      <c r="F6" s="6" t="n">
        <v>73752</v>
      </c>
      <c r="G6" s="6" t="n">
        <v>61117</v>
      </c>
      <c r="H6" s="6" t="n">
        <v>41845</v>
      </c>
      <c r="I6" s="6" t="n">
        <v>30408</v>
      </c>
      <c r="J6" s="6" t="n">
        <v>247358</v>
      </c>
      <c r="K6" s="6" t="n">
        <v>207122</v>
      </c>
      <c r="L6" s="6" t="n">
        <v>87502</v>
      </c>
    </row>
    <row r="7" spans="1:12">
      <c r="A7" s="4" t="s">
        <v>1196</v>
      </c>
      <c r="B7" s="7" t="n">
        <v>3.02</v>
      </c>
      <c r="C7" s="7" t="n">
        <v>2.72</v>
      </c>
      <c r="D7" s="7" t="n">
        <v>2.64</v>
      </c>
      <c r="E7" s="7" t="n">
        <v>1.7</v>
      </c>
      <c r="F7" s="6" t="n">
        <v>3</v>
      </c>
      <c r="G7" s="7" t="n">
        <v>2.49</v>
      </c>
      <c r="H7" s="7" t="n">
        <v>1.71</v>
      </c>
      <c r="I7" s="7" t="n">
        <v>1.25</v>
      </c>
      <c r="J7" s="7" t="n">
        <v>10.07</v>
      </c>
      <c r="K7" s="7" t="n">
        <v>8.460000000000001</v>
      </c>
      <c r="L7" s="7" t="n">
        <v>3.62</v>
      </c>
    </row>
    <row r="8" spans="1:12">
      <c r="A8" s="4" t="s">
        <v>1197</v>
      </c>
      <c r="B8" s="7" t="n">
        <v>2.99</v>
      </c>
      <c r="C8" s="7" t="n">
        <v>2.69</v>
      </c>
      <c r="D8" s="7" t="n">
        <v>2.61</v>
      </c>
      <c r="E8" s="7" t="n">
        <v>1.67</v>
      </c>
      <c r="F8" s="7" t="n">
        <v>2.96</v>
      </c>
      <c r="G8" s="7" t="n">
        <v>2.46</v>
      </c>
      <c r="H8" s="7" t="n">
        <v>1.69</v>
      </c>
      <c r="I8" s="7" t="n">
        <v>1.23</v>
      </c>
      <c r="J8" s="7" t="n">
        <v>9.949999999999999</v>
      </c>
      <c r="K8" s="7" t="n">
        <v>8.359999999999999</v>
      </c>
      <c r="L8" s="7" t="n">
        <v>3.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6:15:44Z</dcterms:created>
  <dcterms:modified xmlns:dcterms="http://purl.org/dc/terms/" xmlns:xsi="http://www.w3.org/2001/XMLSchema-instance" xsi:type="dcterms:W3CDTF">2018-11-27T16:15:44Z</dcterms:modified>
</cp:coreProperties>
</file>